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Intangibles" sheetId="16" state="visible" r:id="rId16"/>
    <sheet xmlns:r="http://schemas.openxmlformats.org/officeDocument/2006/relationships" name="Property and Equipment, net" sheetId="17" state="visible" r:id="rId17"/>
    <sheet xmlns:r="http://schemas.openxmlformats.org/officeDocument/2006/relationships" name="Investments in Companies Accoun" sheetId="18" state="visible" r:id="rId18"/>
    <sheet xmlns:r="http://schemas.openxmlformats.org/officeDocument/2006/relationships" name="Warranty Reserves" sheetId="19" state="visible" r:id="rId19"/>
    <sheet xmlns:r="http://schemas.openxmlformats.org/officeDocument/2006/relationships" name="Employee Savings Plan"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Long-Term Incentive Award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hanges in Accounting Estimat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Business Acquisitions" sheetId="29" state="visible" r:id="rId29"/>
    <sheet xmlns:r="http://schemas.openxmlformats.org/officeDocument/2006/relationships" name="Geographic Information" sheetId="30" state="visible" r:id="rId30"/>
    <sheet xmlns:r="http://schemas.openxmlformats.org/officeDocument/2006/relationships" name="SCHEDULE II-VALUATION AND QUALI" sheetId="31" state="visible" r:id="rId31"/>
    <sheet xmlns:r="http://schemas.openxmlformats.org/officeDocument/2006/relationships" name="Organization and Significant _2" sheetId="32" state="visible" r:id="rId32"/>
    <sheet xmlns:r="http://schemas.openxmlformats.org/officeDocument/2006/relationships" name="Organization and Significant _3" sheetId="33" state="visible" r:id="rId33"/>
    <sheet xmlns:r="http://schemas.openxmlformats.org/officeDocument/2006/relationships" name="Discontinued Operations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Inventories, net (Tables)" sheetId="37" state="visible" r:id="rId37"/>
    <sheet xmlns:r="http://schemas.openxmlformats.org/officeDocument/2006/relationships" name="Intangibles (Tables)" sheetId="38" state="visible" r:id="rId38"/>
    <sheet xmlns:r="http://schemas.openxmlformats.org/officeDocument/2006/relationships" name="Property and Equipment, net (Ta" sheetId="39" state="visible" r:id="rId39"/>
    <sheet xmlns:r="http://schemas.openxmlformats.org/officeDocument/2006/relationships" name="Investments in Companies Acco_2" sheetId="40" state="visible" r:id="rId40"/>
    <sheet xmlns:r="http://schemas.openxmlformats.org/officeDocument/2006/relationships" name="Warranty Reserve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Business Acquisitions (Tables)" sheetId="46" state="visible" r:id="rId46"/>
    <sheet xmlns:r="http://schemas.openxmlformats.org/officeDocument/2006/relationships" name="Quarterly Results of Operations" sheetId="47" state="visible" r:id="rId47"/>
    <sheet xmlns:r="http://schemas.openxmlformats.org/officeDocument/2006/relationships" name="Organization and Significant _4" sheetId="48" state="visible" r:id="rId48"/>
    <sheet xmlns:r="http://schemas.openxmlformats.org/officeDocument/2006/relationships" name="Organization and Significant _5" sheetId="49" state="visible" r:id="rId49"/>
    <sheet xmlns:r="http://schemas.openxmlformats.org/officeDocument/2006/relationships" name="Organization and Significant _6" sheetId="50" state="visible" r:id="rId50"/>
    <sheet xmlns:r="http://schemas.openxmlformats.org/officeDocument/2006/relationships" name="Organization and Significant _7" sheetId="51" state="visible" r:id="rId51"/>
    <sheet xmlns:r="http://schemas.openxmlformats.org/officeDocument/2006/relationships" name="Organization and Significant _8" sheetId="52" state="visible" r:id="rId52"/>
    <sheet xmlns:r="http://schemas.openxmlformats.org/officeDocument/2006/relationships" name="Organization and Significant _9" sheetId="53" state="visible" r:id="rId53"/>
    <sheet xmlns:r="http://schemas.openxmlformats.org/officeDocument/2006/relationships" name="Organization and Significant_10" sheetId="54" state="visible" r:id="rId54"/>
    <sheet xmlns:r="http://schemas.openxmlformats.org/officeDocument/2006/relationships" name="Organization and Significant_11" sheetId="55" state="visible" r:id="rId55"/>
    <sheet xmlns:r="http://schemas.openxmlformats.org/officeDocument/2006/relationships" name="Organization and Significant_12" sheetId="56" state="visible" r:id="rId56"/>
    <sheet xmlns:r="http://schemas.openxmlformats.org/officeDocument/2006/relationships" name="Organization and Significant_13" sheetId="57" state="visible" r:id="rId57"/>
    <sheet xmlns:r="http://schemas.openxmlformats.org/officeDocument/2006/relationships" name="Organization and Significant_14" sheetId="58" state="visible" r:id="rId58"/>
    <sheet xmlns:r="http://schemas.openxmlformats.org/officeDocument/2006/relationships" name="Discontinued Operations (Detail" sheetId="59" state="visible" r:id="rId59"/>
    <sheet xmlns:r="http://schemas.openxmlformats.org/officeDocument/2006/relationships" name="Investments (Details)" sheetId="60" state="visible" r:id="rId60"/>
    <sheet xmlns:r="http://schemas.openxmlformats.org/officeDocument/2006/relationships" name="Investments - Held-To-Maturity " sheetId="61" state="visible" r:id="rId61"/>
    <sheet xmlns:r="http://schemas.openxmlformats.org/officeDocument/2006/relationships" name="Investments - Amortized Cost an" sheetId="62" state="visible" r:id="rId62"/>
    <sheet xmlns:r="http://schemas.openxmlformats.org/officeDocument/2006/relationships" name="Investments - Auction rate secu" sheetId="63" state="visible" r:id="rId63"/>
    <sheet xmlns:r="http://schemas.openxmlformats.org/officeDocument/2006/relationships" name="Fair Value Measurements - (Deta" sheetId="64" state="visible" r:id="rId64"/>
    <sheet xmlns:r="http://schemas.openxmlformats.org/officeDocument/2006/relationships" name="Fair Value Measurements - Recon" sheetId="65" state="visible" r:id="rId65"/>
    <sheet xmlns:r="http://schemas.openxmlformats.org/officeDocument/2006/relationships" name="Fair Value Measurements - Pulse" sheetId="66" state="visible" r:id="rId66"/>
    <sheet xmlns:r="http://schemas.openxmlformats.org/officeDocument/2006/relationships" name="Inventories, net (Details)" sheetId="67" state="visible" r:id="rId67"/>
    <sheet xmlns:r="http://schemas.openxmlformats.org/officeDocument/2006/relationships" name="Intangibles - Intangibles inclu" sheetId="68" state="visible" r:id="rId68"/>
    <sheet xmlns:r="http://schemas.openxmlformats.org/officeDocument/2006/relationships" name="Intangibles (Details)" sheetId="69" state="visible" r:id="rId69"/>
    <sheet xmlns:r="http://schemas.openxmlformats.org/officeDocument/2006/relationships" name="Intangibles Estimated Amortizat" sheetId="70" state="visible" r:id="rId70"/>
    <sheet xmlns:r="http://schemas.openxmlformats.org/officeDocument/2006/relationships" name="Property and Equipment, net (De" sheetId="71" state="visible" r:id="rId71"/>
    <sheet xmlns:r="http://schemas.openxmlformats.org/officeDocument/2006/relationships" name="Investments in Companies Acco_3" sheetId="72" state="visible" r:id="rId72"/>
    <sheet xmlns:r="http://schemas.openxmlformats.org/officeDocument/2006/relationships" name="Investments in Companies Acco_4" sheetId="73" state="visible" r:id="rId73"/>
    <sheet xmlns:r="http://schemas.openxmlformats.org/officeDocument/2006/relationships" name="Warranty Reserves (Details)" sheetId="74" state="visible" r:id="rId74"/>
    <sheet xmlns:r="http://schemas.openxmlformats.org/officeDocument/2006/relationships" name="Warranty Reserves Estimated Cos" sheetId="75" state="visible" r:id="rId75"/>
    <sheet xmlns:r="http://schemas.openxmlformats.org/officeDocument/2006/relationships" name="Employee Savings Plan (Details)" sheetId="76" state="visible" r:id="rId76"/>
    <sheet xmlns:r="http://schemas.openxmlformats.org/officeDocument/2006/relationships" name="Leases (Details)" sheetId="77" state="visible" r:id="rId77"/>
    <sheet xmlns:r="http://schemas.openxmlformats.org/officeDocument/2006/relationships" name="Leases - Components of lease co" sheetId="78" state="visible" r:id="rId78"/>
    <sheet xmlns:r="http://schemas.openxmlformats.org/officeDocument/2006/relationships" name="Leases - Supplemental lease inf" sheetId="79" state="visible" r:id="rId79"/>
    <sheet xmlns:r="http://schemas.openxmlformats.org/officeDocument/2006/relationships" name="Leases - Maturities - ASC 842 (" sheetId="80" state="visible" r:id="rId80"/>
    <sheet xmlns:r="http://schemas.openxmlformats.org/officeDocument/2006/relationships" name="Leases - Maturities - ASC 840 (" sheetId="81" state="visible" r:id="rId81"/>
    <sheet xmlns:r="http://schemas.openxmlformats.org/officeDocument/2006/relationships" name="Stock-Based Compensation (Detai" sheetId="82" state="visible" r:id="rId82"/>
    <sheet xmlns:r="http://schemas.openxmlformats.org/officeDocument/2006/relationships" name="Stock-Based Compensation Stock " sheetId="83" state="visible" r:id="rId83"/>
    <sheet xmlns:r="http://schemas.openxmlformats.org/officeDocument/2006/relationships" name="Stock-Based Compensation Non-Ve" sheetId="84" state="visible" r:id="rId84"/>
    <sheet xmlns:r="http://schemas.openxmlformats.org/officeDocument/2006/relationships" name="Stock-Based Compensation Other " sheetId="85" state="visible" r:id="rId85"/>
    <sheet xmlns:r="http://schemas.openxmlformats.org/officeDocument/2006/relationships" name="Stock-Based Compensation Restri" sheetId="86" state="visible" r:id="rId86"/>
    <sheet xmlns:r="http://schemas.openxmlformats.org/officeDocument/2006/relationships" name="Long-Term Incentive Awards (Det" sheetId="87" state="visible" r:id="rId87"/>
    <sheet xmlns:r="http://schemas.openxmlformats.org/officeDocument/2006/relationships" name="Income Taxes (Details)" sheetId="88" state="visible" r:id="rId88"/>
    <sheet xmlns:r="http://schemas.openxmlformats.org/officeDocument/2006/relationships" name="Income Taxes Reconciliation (De" sheetId="89" state="visible" r:id="rId89"/>
    <sheet xmlns:r="http://schemas.openxmlformats.org/officeDocument/2006/relationships" name="Income Taxes Carryforward (Deta" sheetId="90" state="visible" r:id="rId90"/>
    <sheet xmlns:r="http://schemas.openxmlformats.org/officeDocument/2006/relationships" name="Income Taxes Other (Details)" sheetId="91" state="visible" r:id="rId91"/>
    <sheet xmlns:r="http://schemas.openxmlformats.org/officeDocument/2006/relationships" name="Income Taxes - Tax Cuts and Job" sheetId="92" state="visible" r:id="rId92"/>
    <sheet xmlns:r="http://schemas.openxmlformats.org/officeDocument/2006/relationships" name="Accumulated Other Comprehensi_3" sheetId="93" state="visible" r:id="rId93"/>
    <sheet xmlns:r="http://schemas.openxmlformats.org/officeDocument/2006/relationships" name="Changes in Accounting Estimat_2"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Business Acquisitions (Details)" sheetId="97" state="visible" r:id="rId97"/>
    <sheet xmlns:r="http://schemas.openxmlformats.org/officeDocument/2006/relationships" name="Geographic Information (Details" sheetId="98" state="visible" r:id="rId98"/>
    <sheet xmlns:r="http://schemas.openxmlformats.org/officeDocument/2006/relationships" name="Quarterly Results of Operatio_2" sheetId="99" state="visible" r:id="rId99"/>
    <sheet xmlns:r="http://schemas.openxmlformats.org/officeDocument/2006/relationships" name="SCHEDULE II-VALUATION AND QUA_2" sheetId="100" state="visible" r:id="rId100"/>
  </sheets>
  <definedNames/>
  <calcPr calcId="124519" fullCalcOnLoad="1"/>
</workbook>
</file>

<file path=xl/sharedStrings.xml><?xml version="1.0" encoding="utf-8"?>
<sst xmlns="http://schemas.openxmlformats.org/spreadsheetml/2006/main" uniqueCount="1033">
  <si>
    <t>Document and Entity Information - USD ($) $ in Millions</t>
  </si>
  <si>
    <t>12 Months Ended</t>
  </si>
  <si>
    <t>Apr. 30, 2020</t>
  </si>
  <si>
    <t>Jun. 17, 2020</t>
  </si>
  <si>
    <t>Oct. 26, 2019</t>
  </si>
  <si>
    <t>Document and Entity Information</t>
  </si>
  <si>
    <t>Entity Registrant Name</t>
  </si>
  <si>
    <t>AeroVironment Inc</t>
  </si>
  <si>
    <t>Entity File Number</t>
  </si>
  <si>
    <t>001-33261</t>
  </si>
  <si>
    <t>Entity Central Index Key</t>
  </si>
  <si>
    <t>0001368622</t>
  </si>
  <si>
    <t>Document Type</t>
  </si>
  <si>
    <t>10-K</t>
  </si>
  <si>
    <t>Document Annual Report</t>
  </si>
  <si>
    <t>true</t>
  </si>
  <si>
    <t>Document Transition Report</t>
  </si>
  <si>
    <t>false</t>
  </si>
  <si>
    <t>Document Period End Date</t>
  </si>
  <si>
    <t>Apr. 30,
		2020</t>
  </si>
  <si>
    <t>Entity Incorporation, State or Country Code</t>
  </si>
  <si>
    <t>DE</t>
  </si>
  <si>
    <t>Entity Tax Identification Number</t>
  </si>
  <si>
    <t>95-2705790</t>
  </si>
  <si>
    <t>Amendment Flag</t>
  </si>
  <si>
    <t>Trading Symbol</t>
  </si>
  <si>
    <t>AVAV</t>
  </si>
  <si>
    <t>Title of 12(b) Security</t>
  </si>
  <si>
    <t>Common Stock, par value $0.0001 per share</t>
  </si>
  <si>
    <t>Security Exchange Name</t>
  </si>
  <si>
    <t>NASDAQ</t>
  </si>
  <si>
    <t>Entity Interactive Data Current</t>
  </si>
  <si>
    <t>Yes</t>
  </si>
  <si>
    <t>Current Fiscal Year End Date</t>
  </si>
  <si>
    <t>--04-30</t>
  </si>
  <si>
    <t>Entity Address, Address Line One</t>
  </si>
  <si>
    <t>900 Innovators Way</t>
  </si>
  <si>
    <t>Entity Address, City or Town</t>
  </si>
  <si>
    <t>Simi Valley</t>
  </si>
  <si>
    <t>Entity Address, State or Province</t>
  </si>
  <si>
    <t>CA</t>
  </si>
  <si>
    <t>Entity Address, Postal Zip Code</t>
  </si>
  <si>
    <t>93065</t>
  </si>
  <si>
    <t>City Area Code</t>
  </si>
  <si>
    <t>(805)</t>
  </si>
  <si>
    <t>Local Phone Number</t>
  </si>
  <si>
    <t>520-8350</t>
  </si>
  <si>
    <t>Entity Well-known Seasoned Issuer</t>
  </si>
  <si>
    <t>No</t>
  </si>
  <si>
    <t>Entity Voluntary Filers</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Entity Emerging Growth Company</t>
  </si>
  <si>
    <t>Entity Shell Company</t>
  </si>
  <si>
    <t>Entity Small Business</t>
  </si>
  <si>
    <t>Consolidated Balance Sheets - USD ($) $ in Thousands</t>
  </si>
  <si>
    <t>Apr. 30, 2019</t>
  </si>
  <si>
    <t>Current assets:</t>
  </si>
  <si>
    <t>Cash and cash equivalents</t>
  </si>
  <si>
    <t>Held-to-maturity short-term investments</t>
  </si>
  <si>
    <t>Available-for-sale short-term investments</t>
  </si>
  <si>
    <t>Accounts receivable, net of allowance for doubtful accounts of $1,190 at April 30, 2020 and $1,041 at April 30, 2019</t>
  </si>
  <si>
    <t>Unbilled receivables and retentions (inclusive of related party unbilled receivables of $15,779 at April 30, 2020 and $9,028 at April 30, 2019)</t>
  </si>
  <si>
    <t>Inventories</t>
  </si>
  <si>
    <t>Prepaid expenses and other current assets</t>
  </si>
  <si>
    <t>Income taxes receivable</t>
  </si>
  <si>
    <t>Total current assets</t>
  </si>
  <si>
    <t>Held-to-maturity long-term investments</t>
  </si>
  <si>
    <t>Available-for-sale long-term investments</t>
  </si>
  <si>
    <t>Property and equipment, net</t>
  </si>
  <si>
    <t>Operating lease right-of-use assets</t>
  </si>
  <si>
    <t>Deferred income taxes</t>
  </si>
  <si>
    <t>Intangibles, net</t>
  </si>
  <si>
    <t>Goodwill</t>
  </si>
  <si>
    <t>Other assets</t>
  </si>
  <si>
    <t>Total assets</t>
  </si>
  <si>
    <t>Current liabilities:</t>
  </si>
  <si>
    <t>Accounts payable</t>
  </si>
  <si>
    <t>Wages and related accruals</t>
  </si>
  <si>
    <t>Customer advances</t>
  </si>
  <si>
    <t>Current operating lease liabilities</t>
  </si>
  <si>
    <t>Income taxes payable</t>
  </si>
  <si>
    <t>Other current liabilities</t>
  </si>
  <si>
    <t>Total current liabilities</t>
  </si>
  <si>
    <t>Deferred rent</t>
  </si>
  <si>
    <t>Non-current operating lease liabilities</t>
  </si>
  <si>
    <t>Other non-current liabilities</t>
  </si>
  <si>
    <t>Deferred tax liability</t>
  </si>
  <si>
    <t>Liability for uncertain tax positions</t>
  </si>
  <si>
    <t>Commitments and contingencies</t>
  </si>
  <si>
    <t xml:space="preserve"> </t>
  </si>
  <si>
    <t>Stockholders' equity:</t>
  </si>
  <si>
    <t>Authorized shares-10,000,000; none issued or outstanding at April 30, 2020 and April 30, 2019</t>
  </si>
  <si>
    <t>Issued and outstanding shares-24,063,639 shares at April 30, 2020 and 23,946,293 shares at April 30, 2019</t>
  </si>
  <si>
    <t>Additional paid-in capital</t>
  </si>
  <si>
    <t>Accumulated other comprehensive income</t>
  </si>
  <si>
    <t>Retained earnings</t>
  </si>
  <si>
    <t>Total AeroVironment, Inc. stockholders' equity</t>
  </si>
  <si>
    <t>Noncontrolling interest</t>
  </si>
  <si>
    <t>Total equity</t>
  </si>
  <si>
    <t>Total liabilities and stockholders' equity</t>
  </si>
  <si>
    <t>Consolidated Balance Sheets (Parenthetical) - USD ($) $ in Thousands</t>
  </si>
  <si>
    <t>Consolidated Balance Sheets</t>
  </si>
  <si>
    <t>Accounts receivable, allowance for doubtful accounts (in dollars)</t>
  </si>
  <si>
    <t>Due from Related Parti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Apr. 30, 2018</t>
  </si>
  <si>
    <t>Revenue:</t>
  </si>
  <si>
    <t>Revenue</t>
  </si>
  <si>
    <t>Cost of sales:</t>
  </si>
  <si>
    <t>Cost of sales</t>
  </si>
  <si>
    <t>Gross margin:</t>
  </si>
  <si>
    <t>Total gross margin</t>
  </si>
  <si>
    <t>Selling, general and administrative</t>
  </si>
  <si>
    <t>Research and development</t>
  </si>
  <si>
    <t>Income from continuing operations</t>
  </si>
  <si>
    <t>Other income:</t>
  </si>
  <si>
    <t>Interest income, net</t>
  </si>
  <si>
    <t>Other income (expense), net</t>
  </si>
  <si>
    <t>Income from continuing operations before income taxes</t>
  </si>
  <si>
    <t>Provision for income taxes</t>
  </si>
  <si>
    <t>Equity method investment loss, net of tax</t>
  </si>
  <si>
    <t>Net income from continuing operations</t>
  </si>
  <si>
    <t>Discontinued operations:</t>
  </si>
  <si>
    <t>(Loss) gain on sale of business, net of tax (benefit) expense of $(76) and $2,444 for the year ended April 30, 2020 and April 30, 2019, respectively</t>
  </si>
  <si>
    <t>Loss from discontinued operations, net of tax</t>
  </si>
  <si>
    <t>Net (loss) income from discontinued operations</t>
  </si>
  <si>
    <t>Net income</t>
  </si>
  <si>
    <t>Net loss attributable to noncontrolling interest</t>
  </si>
  <si>
    <t>Net income (loss) per share attributable to AeroVironment, Inc.-Basic</t>
  </si>
  <si>
    <t>Net (loss) income per share attributable to AeroVironment, Inc.--Basic</t>
  </si>
  <si>
    <t>Basic, continuing (in dollars per share)</t>
  </si>
  <si>
    <t>Basic, discontinuing (in dollars per share)</t>
  </si>
  <si>
    <t>Net income per share attributable to AeroVironment, Inc.-Basic</t>
  </si>
  <si>
    <t>Net income (loss) per share attributable to AeroVironment, Inc.-Diluted</t>
  </si>
  <si>
    <t>Diluted, continuing (in dollars per share)</t>
  </si>
  <si>
    <t>Diluted, discontinued (in dollars per share)</t>
  </si>
  <si>
    <t>Net income per share attributable to AeroVironment, Inc.-Diluted</t>
  </si>
  <si>
    <t>Weighted-average shares outstanding:</t>
  </si>
  <si>
    <t>Basic (in shares)</t>
  </si>
  <si>
    <t>Diluted (in shares)</t>
  </si>
  <si>
    <t>Product sales</t>
  </si>
  <si>
    <t>Contract services</t>
  </si>
  <si>
    <t>Consolidated Statements of Operations (Parenthetical) - USD ($) $ in Thousands</t>
  </si>
  <si>
    <t>Consolidated Statements of Operations</t>
  </si>
  <si>
    <t>Related party revenue</t>
  </si>
  <si>
    <t>Tax expense</t>
  </si>
  <si>
    <t>Consolidated Statements of Comprehensive Income - USD ($) $ in Thousands</t>
  </si>
  <si>
    <t>Consolidated Statements of Comprehensive Income</t>
  </si>
  <si>
    <t>Other comprehensive income:</t>
  </si>
  <si>
    <t>Change in foreign currency translation adjustments</t>
  </si>
  <si>
    <t>Unrealized gain on investments, net of deferred tax expense of $14, $51 and $25 for the fiscal years ended 2020, 2019 and 2018, respectively</t>
  </si>
  <si>
    <t>Total comprehensive income</t>
  </si>
  <si>
    <t>Comprehensive income attributable to AeroVironment, Inc.</t>
  </si>
  <si>
    <t>Consolidated Statements of Comprehensive Income (Parenthetical) - USD ($) $ in Thousands</t>
  </si>
  <si>
    <t>Unrealized gain on investments, net of deferred tax expense</t>
  </si>
  <si>
    <t>Consolidated Statements of Stockholders' Equity - USD ($) $ in Thousands</t>
  </si>
  <si>
    <t>Parent</t>
  </si>
  <si>
    <t>Common Stock</t>
  </si>
  <si>
    <t>Additional Paid-In Capital</t>
  </si>
  <si>
    <t>Retained Earnings</t>
  </si>
  <si>
    <t>Accumulated Other Comprehensive Income</t>
  </si>
  <si>
    <t>Non-controlling Interest</t>
  </si>
  <si>
    <t>Total</t>
  </si>
  <si>
    <t>Balance at Apr. 30, 2017</t>
  </si>
  <si>
    <t>Balance (in shares) at Apr. 30, 2017</t>
  </si>
  <si>
    <t>Stockholders' Equity, Including Portion Attributable to Noncontrolling Interest, Beginning Balance at Apr. 30, 2017</t>
  </si>
  <si>
    <t>Increase (Decrease) in Stockholders' Equity</t>
  </si>
  <si>
    <t>Net income (loss)</t>
  </si>
  <si>
    <t>Net Income (Loss), Including Portion Attributable to Nonredeemable Noncontrolling Interest</t>
  </si>
  <si>
    <t>Unrealized gain on investments</t>
  </si>
  <si>
    <t>Foreign currency translation</t>
  </si>
  <si>
    <t>Stock options exercised</t>
  </si>
  <si>
    <t>Stock options exercised (in shares)</t>
  </si>
  <si>
    <t>Restricted stock awards (in shares)</t>
  </si>
  <si>
    <t>Restricted stock awards forfeited (in shares)</t>
  </si>
  <si>
    <t>Tax withholding payment related to net share settlement of equity awards</t>
  </si>
  <si>
    <t>Tax withholding payment related to net share settlement of equity awards (in shares)</t>
  </si>
  <si>
    <t>Reclassification from share-based liability compensation to equity</t>
  </si>
  <si>
    <t>Stock-based compensation</t>
  </si>
  <si>
    <t>Balance at Apr. 30, 2018</t>
  </si>
  <si>
    <t>Balance (in shares) at Apr. 30, 2018</t>
  </si>
  <si>
    <t>Stockholders' Equity, Including Portion Attributable to Noncontrolling Interest, Ending Balance at Apr. 30, 2018</t>
  </si>
  <si>
    <t>Balance at Apr. 30, 2019</t>
  </si>
  <si>
    <t>Balance (in shares) at Apr. 30, 2019</t>
  </si>
  <si>
    <t>Stockholders' Equity, Including Portion Attributable to Noncontrolling Interest, Ending Balance at Apr. 30, 2019</t>
  </si>
  <si>
    <t>Balance at Apr. 30, 2020</t>
  </si>
  <si>
    <t>Balance (in shares) at Apr. 30, 2020</t>
  </si>
  <si>
    <t>Stockholders' Equity, Including Portion Attributable to Noncontrolling Interest, Ending Balance at Apr. 30, 2020</t>
  </si>
  <si>
    <t>Adoption of ASU | ASU 2018-09</t>
  </si>
  <si>
    <t>Consolidated Statements of Cash Flows - USD ($) $ in Thousands</t>
  </si>
  <si>
    <t>Operating activities</t>
  </si>
  <si>
    <t>Loss (gain) on sale of business, net of tax</t>
  </si>
  <si>
    <t>Adjustments to reconcile net income from continuing operations to cash provided by operating activities from continuing operations:</t>
  </si>
  <si>
    <t>Depreciation and amortization</t>
  </si>
  <si>
    <t>Losses from equity method investments</t>
  </si>
  <si>
    <t>Realized gain from sale of available-for-sale investments</t>
  </si>
  <si>
    <t>Impairment of long-lived assets</t>
  </si>
  <si>
    <t>Provision for doubtful accounts</t>
  </si>
  <si>
    <t>Impairment of intangible assets and goodwill</t>
  </si>
  <si>
    <t>Other non-cash gain, net</t>
  </si>
  <si>
    <t>Non-cash lease expense</t>
  </si>
  <si>
    <t>Loss (gain) on foreign currency transactions</t>
  </si>
  <si>
    <t>(Gain) loss on sale of property and equipment</t>
  </si>
  <si>
    <t>Amortization of debt securities</t>
  </si>
  <si>
    <t>Changes in operating assets and liabilities, net of acquisitions:</t>
  </si>
  <si>
    <t>Accounts receivable</t>
  </si>
  <si>
    <t>Unbilled receivables and retentions</t>
  </si>
  <si>
    <t>Income tax receivable</t>
  </si>
  <si>
    <t>Prepaid expenses and other assets</t>
  </si>
  <si>
    <t>Other liabilities</t>
  </si>
  <si>
    <t>Net cash provided by operating activities of continuing operations</t>
  </si>
  <si>
    <t>Investing activities</t>
  </si>
  <si>
    <t>Acquisition of property and equipment</t>
  </si>
  <si>
    <t>Equity method investments</t>
  </si>
  <si>
    <t>Business acquisition, net of cash acquired</t>
  </si>
  <si>
    <t>Proceeds from sale of business</t>
  </si>
  <si>
    <t>Proceeds from sale of property and equipment</t>
  </si>
  <si>
    <t>Redemptions of held-to-maturity investments</t>
  </si>
  <si>
    <t>Purchases of held-to-maturity investments</t>
  </si>
  <si>
    <t>Redemptions of available-for-sale investments</t>
  </si>
  <si>
    <t>Purchases of available-for-sale investments</t>
  </si>
  <si>
    <t>Net cash provided by (used in) investing activities from continuing operations</t>
  </si>
  <si>
    <t>Financing activities</t>
  </si>
  <si>
    <t>Principal payments of capital lease obligations</t>
  </si>
  <si>
    <t>Payment of contingent consideration</t>
  </si>
  <si>
    <t>Tax withholding payment related to net settlement of equity awards</t>
  </si>
  <si>
    <t>Exercise of stock options</t>
  </si>
  <si>
    <t>Net cash used in financing activities from continuing operations</t>
  </si>
  <si>
    <t>Discontinued operations</t>
  </si>
  <si>
    <t>Operating activities of discontinued operations</t>
  </si>
  <si>
    <t>Investing activities of discontinued operations</t>
  </si>
  <si>
    <t>Net cash used in discontinued operations</t>
  </si>
  <si>
    <t>Net increase in cash, cash equivalents, and restricted cash</t>
  </si>
  <si>
    <t>Cash, cash equivalents, and restricted cash at beginning of period</t>
  </si>
  <si>
    <t>Cash, cash equivalents, and restricted cash at end of period</t>
  </si>
  <si>
    <t>Cash paid, net during the period for:</t>
  </si>
  <si>
    <t>Income taxes</t>
  </si>
  <si>
    <t>Non-cash activities</t>
  </si>
  <si>
    <t>Acquisitions of property and equipment included in accounts payable</t>
  </si>
  <si>
    <t>Consolidated Statements of Cash Flows (Parenthetical) - USD ($) $ in Thousands</t>
  </si>
  <si>
    <t>Consolidated Statements of Cash Flows</t>
  </si>
  <si>
    <t>related party revenue</t>
  </si>
  <si>
    <t>Organization and Significant Accounting Policies</t>
  </si>
  <si>
    <t>1. Organization and Significant Accounting Policies ​ Organization ​ AeroVironment, Inc., a Delaware corporation, is engaged in the design, development, production, marketing, support and operation of unmanned aircraft systems (“UAS”) for various industries and governmental agencies. ​ Significant Accounting Policies ​ Principles of Consolidation ​ The accompanying consolidated financial statements include the accounts of AeroVironment, Inc. and its wholly-owned subsidiaries: Pulse Aerospace, LLC (“Pulse”) and AeroVironment, Inc. (Afghanistan), as well as the Company’s Turkish joint venture, Altoy Savunma Sanayi ve Havacilik Anonim Sirketi (“Altoy”) (collectively referred to herein as the “Company”). ​ In February 2018, the Company dissolved AeroVironment GmbH, the results of which were not material to the consolidated financial statements. In February 2019, the Company dissolved AeroVironment International PTE. LTD., the results of which were not material to the consolidated financial statements. In October 2019, the Company dissolved its wholly-owned subsidiary, Skytower, Inc., the results of which were not material to the consolidated financial statements. ​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ed a strategic shift in the Company’s operations. Therefore, the assets and liabilities and the results of operations of the EES Business are reported as discontinued operations for all periods presented. Refer to Note 2—Discontinued Operations for further details. ​ On June 10, 2019, the Company purchased 100% of the issued and outstanding member units of Pulse Aerospace, LLC (“Pulse”) pursuant to the terms of a Unit Purchase Agreement (the “Pulse Purchase Agreement”). The assets, liabilities and operating results of Pulse have been included in the Company’s consolidated financial statements. Refer to Note 19—Business Acquisitions for further details. ​ Investments in Companies Accounted for Using the Equity or Cost Method ​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 In December of 2017, the Company and SoftBank Corp. (“SoftBank”) formed a joint venture, HAPSMobile Inc. (“HAPSMobile”). As the Company has the ability to exercise significant influence over the operating and financial policies of HAPSMobile, the Company’s investment is accounted as an equity method investment. The Company has presented its proportion of HAPSMobile’s net loss in equity method investment loss, net of tax in the consolidated statement of operations. The carrying value of the investment in HAPSMobile was recorded in other assets, long-term. Refer to Note 8 – Equity Method Investments for further details. ​ In July 2019, the Company made its initial capital contribution to a limited partnership fund focusing on highly relevant technologies and start-up companies serving defense and industrial markets. The Company accounts for investments in limited partnerships as equity method investments as the Company is deemed to have influence when it holds more than a minor interest. Refer to Note 8 – Equity Method Investments for further details. ​ 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 ​ Use of Estimates ​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acquired intangibles, goodwill,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 ​ Reclassifications ​ Certain prior year amounts have been reclassified to conform to the current year presentation. Specifically, the Company’s existing intangible assets have been reclassified from other assets to intangibles, net on the consolidated balance sheet for all periods presented. ​ Cash Equivalents ​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 ​ Investments ​ The Company’s investments are accounted for as held-to-maturity reported at amortized cost and available-for-sale reported at fair value. ​ Unrealized gains and losses are excluded from earnings and reported as a separate component of stockholders’ equity, net of deferred income taxes for available-for-sale investments. ​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 Management determines the appropriate classification of securities at the time of purchase and re-evaluates such designation as of each balance sheet date. ​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 ​ Fair Values of Financial Instruments ​ Fair values of cash and cash equivalents, accounts receivable, unbilled receivables, retentions and accounts payable approximate cost due to the short period of time to maturity. ​ Concentration of Credit Risk ​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mmercial paper,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61%, 58% and 58% of the Company’s revenue came from agencies of the U.S. government for the years ended April 30, 2020, 2019 and 2018, respectively. These agencies accounted for 62% and 26% of the accounts receivable balances at April 30, 2020 and 2019, respectively. One such agency, the U.S. Army, accounted for 32%, 28% and 19% of the Company’s consolidated revenue for the years ended April 30, 2020, 2019 and 2018, respectively. The Company performs ongoing credit evaluations of its commercial customers and maintains an allowance for potential losses. ​ Accounts Receivable, Unbilled Receivables and Retentions ​ Accounts receivable represents primarily U.S. government and allied foreign governments,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 Retentions represent amounts withheld by customers until contract completion. At April 30, 2020 and 2019, the retention balances were $717,000 and $1,102,000,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 ​ Inventories ​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 ​ Long-Lived Assets ​ Property and equipment are carried at cost. Depreciation of property and equipment, including amortization of leasehold improvements, are provided using the straight-line method over the following estimated useful lives: ​ ​ ​ ​ ​ ​ Machinery and equipment 2 - 7 years Computer equipment and software 2 - 5 years ​ Furniture and fixtures 3 - 7 years ​ Leasehold improvements Lesser of useful life or term of lease ​ ​ ​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During the three months ended April 30, 2019, the Company recorded an impairment loss of $4,398,000 related to the long-lived assets of its commercial UAS Quantix solution. Refer to Note 7 – Property and equipment, net. ​ Intangibles Assets — Acquired in Business Combinations ​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technology, in-process research and development, customer relationships, trademarks and trade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estimated useful life for the Company’s intangible assets are as follows: ​ ​ ​ ​ ​ ​ Technology 6 years Licenses 3 years ​ Customer relationships 3 - 5 years ​ In-process research and development ​ 3 years ​ Non-compete agreements Contractual term ​ ​ ​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 Goodwill ​ Goodwill represents the excess of the cost of an acquired entity over the fair value of the acquired net assets. Goodwill is tested for impairment annually during the fourth quarter of the Company’s fiscal year or when events or circumstances change in a manner that indicates goodwill might be impaired. Events or circumstances that could trigger an impairment review include, but are not limited to, a significant adverse change in legal factors or in the business or political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projected future results of operations. ​ Product Warranty ​ The Company accrues an estimate of its exposure to warranty claims based upon both current and historical product sales data and warranty costs incurred. Product warranty reserves are recorded in other current liabilities. ​ Accrued Sales Commissions ​ As of April 30, 2020 and 2019, the Company accrued sales commissions in other current liabilities of $2,842,000 and $1,301,000, respectively. ​ Self-Insurance Liability ​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20 and 2019, the Company estimated and recorded a self-insurance liability in wages and related accruals of approximately $753,000 and $965,000, respectively. ​ Income Taxes ​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nd limitation on the deductibility of certain executive compensation. ​ In accordance with U.S. GAAP as determined by ASC 740, Income Taxes, the Company is required to record the effects of tax law changes in the period enacted. The Company remeasured its existing deferred tax assets and liabilities at the rate the Company expects to be in effect when those deferred taxes will be realized and recorded a one-time deferred tax expense of approximately $3,300,000 during the year ended April 30, 2018. ​ On March 27, 2020, the United States enacted the Coronavirus Aid, Relief and Economic Security Act (CARES Act) in an effort to curtail the effect of COVID-19. While the CARES Act provides sweeping tax changes in response to the COVID-19 pandemic, some of the more significant provisions are not expected to impact the Company’s financial statements including the removal of certain limitations on utilization of net operating losses, increasing the loss carryback period for certain losses to five years, and increasing the ability to deduct interest expense. The Company does expect to benefit in the future, however, from the technical correction made to the previously enacted Tax Cuts and Jobs Act in relation to tax depreciation of qualified improvement property. ​ Customer Advances and Amounts in Excess of Cost Incurred ​ The Company receives advances, performance-based payments and progress payments from customers that may exceed costs incurred on certain contracts, including contracts with agencies of the U.S. government resulting in contract liabilities. These advances are classified as advances from customers and will be offset against billings. ​ 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which accounted for 42% of revenue during our fiscal year ended April 30, 2020, or at a point in time, 58%.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actical missile systems (“TMS”) product deliveri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 On April 30, 2020, the Company had approximately $208,063,000 of remaining performance obligations under contracts with its customers, which the Company also refers to as backlog. The Company currently expects to recognize approximately 96% of the remaining performance obligations as revenue in fiscal 2021 2022 ​ The Company collects sales, value ad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years ended April 30, 2020, 2019 or 2018. During the year ended April 30, 2020, the Company revised its estimates of the total expected costs to complete a TMS contract and a contract associated with a design and development agreement. The aggregate impact of these adjustments in contract estimates on revenue related to performance obligations satisfied or partially satisfied in previous periods was a decrease of approximately $1,403,000 and an increase of approximately $1,099,000, respectively. No adjustment on any one contract was material to the Company’s consolidated financial statements for the years ended April 30, 2019. During the year ended April 30, 2018, the Company revised its estimates of the total expected costs to complete a TMS variant contract. The aggregate impact of these adjustments in contract estimates on revenue related to performance obligations satisfied or partially satisfied in previous periods was a decrease of approximately $1,255,000. ​ Revenue by Category ​ The following tables present the Company’s revenue disaggregated by major product line, contract type, customer category and geographic location (in thousands): ​ ​ ​ ​ ​ ​ ​ ​ ​ ​ ​ ​ ​ Year Ended April 30, Revenue by major product line/program ​ 2020 2019 ​ 2018 Small UAS ​ $ 225,888 ​ $ 183,157 ​ $ 167,534 TMS ​ ​ 63,781 ​ ​ 65,087 ​ ​ 63,406 HAPS ​ ​ 60,864 ​ ​ 55,407 ​ ​ 29,593 Other ​ 16,763 ​ 10,623 ​ 7,891 Total revenue ​ $ 367,296 ​ $ 314,274 ​ $ 268,424 ​ ​ ​ ​ ​ ​ ​ ​ ​ ​ ​ ​ ​ Year Ended April 30, Revenue by contract type ​ 2020 2019 ​ 2018 FFP ​ $ 269,917 ​ $ 224,090 ​ $ 212,976 CPFF ​ ​ 94,176 ​ ​ 89,485 ​ ​ 55,203 T&amp;M ​ 3,203 ​ 699 ​ 245 Total revenue ​ $ 367,296 ​ $ 314,274 ​ $ 268,424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Year Ended April 30, Revenue by customer category ​ 2020 2019 ​ 2018 U.S. government: ​ $ 225,341 ​ $ 182,586 ​ $ 156,996 Non-U.S. government ​ ​ 141,955 ​ ​ 131,688 ​ ​ 111,428 Total revenue ​ $ 367,296 ​ $ 314,274 ​ $ 268,424 ​ ​ ​ ​ ​ ​ ​ ​ ​ ​ ​ ​ ​ ​ ​ ​ ​ ​ ​ ​ ​ ​ Year Ended April 30, Revenue by geographic location ​ 2020 2019 ​ 2018 Domestic ​ $ 201,046 ​ $ 151,124 ​ $ 142,158 International ​ ​ 166,250 ​ ​ 163,150 ​ ​ 126,266 Total revenue ​ $ 367,296 ​ $ 314,274 ​ $ 268,424 ​ Contract Balances ​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years ended April 30, 2020 or 2019 were not materially impacted by any other factors. For the Company’s contracts, there are no significant gaps between the receipt of payment and the transfer of the associated goods and services to the customer for material amounts of consideration. ​ Revenue recognized for the years ended April 30, 2020, 2019, and 2018 that was inclu</t>
  </si>
  <si>
    <t>Discontinued Operations</t>
  </si>
  <si>
    <t>Discontinued Operations.</t>
  </si>
  <si>
    <t>2. Discontinued Operations ​ On June 29, 2018, the Company completed the sale of the EES Business to Webasto. In accordance with the terms of the Purchase Agreement, as amended by a side letter agreement executed at the closing, the Company received cash consideration of $31,994,000 upon closing, which resulted in a gain of $11,420,000 and has been recorded in gain on sale of business, net of tax in the consolidated statements of income. During the year ended April 30, 2019, the Company recorded a reduction to the gain resulting from a working capital adjustment of $486,000. During the year ended April 30, 2020, the Company and Webasto engaged an independent accounting firm to resolve a working capital dispute with a maximum exposure of $922,000 pursuant to the terms of the Purchase Agreement. In June 2020, the independent accounting firm determined the final adjustment to the working capital dispute to be $341,000 which has been recorded net of tax as discontinued operations in the consolidated statements of income. ​ The Company is entitled to receive additional cash consideration of $6,500,000 (the “Holdback”) upon tendering consents to assignment of two remaining customer contracts to Webasto. The Holdback was not recorded in the Company’s consolidated financial statements as the amount was not realized or realizable as of April 30, 2020. The Company’s satisfaction of the requirements for the payment of the Holdback is currently in dispute. ​ On February 22, 2019, Webasto filed a lawsuit alleging several claims against the Company for breach of contract, indemnity, and bad faith, including allegations regarding inaccuracy of certain diligence disclosures, failure to provide certain consents to contract assignments and related to a previously announced product recall. Webasto seeks to recover the costs of the recall and other damages totaling a minimum of $6,500,000 in addition to attorneys’ fees, costs, and punitive damages. On August 16, 2019, the Company filed a counterclaim against Webasto seeking payment of the Holdback and declaratory relief regarding Webasto’s cancellation of an assigned contract. The Company believes that the allegations are generally meritless and is mounting a vigorous defense. ​ During the three months ended October 27, 2018, Webasto filed a recall report with the National Highway Traffic Safety Administration that named certain of the Company’s EES products as subject to the recall. The Company is continuing to assess the facts giving rise to the recall. Under the terms of the Purchase Agreement, the Company may be responsible for certain costs of such recall of named products the Company manufactured, sold or serviced prior to the closing of the sale of the EES Business. On August 14, 2019, Benchmark Electronics, Inc. (“Benchmark”), the company that assembled the products subject to the recall, served a demand for arbitration to the Company and Webasto, and a third-party part supplier pursuant to its contracts with the Company and Webasto, respectively. The Company filed a responsive pleading in the Benchmark arbitration on October 29, 2019, consisting of a general denial, affirmative defenses, and a reservation of the right to file counter-claims at a later date. Webasto challenged the validity of the Benchmark arbitration by filing an action in New York Superior Court. In December 2019, Webasto and Benchmark reached a settlement of their disputed claims. Benchmark withdrew its Notice of Arbitration against Webasto and the Company, but reserved its right to pursue indemnity claims against suppliers. The recall remains a significant part of the Webasto lawsuit. Concurrent with the execution of the Purchase Agreement, the Company entered into a transition services agreement (the “TSA”) to provide certain general and administrative services to Webasto for a defined period. Income from performing services under the TSA was $551,000 and $2,758,000 and has been recorded in other income, net in the consolidated statements of income for the fiscal years ended April 30, 2020 and 2019, respectively. The Company determined that the EES Business met the criteria for classification as an asset held for sale as of April 30, 2018 and represents a strategic shift in the Company’s operations. Therefore, the results of operations of the EES Business are reported as discontinued operations for all periods presented. The table below presents the statements of income data for the EES Business (in thousands). ​ ​ ​ ​ ​ ​ ​ ​ ​ ​ ​ ​ ​ Year Ended April 30, ​ ​ 2020 ​ 2019 ​ 2018 ​ ​ ​ ​ ​ ​ ​ ​ ​ ​ Net sales ​ $ — ​ $ 4,256 ​ $ 38,411 Cost of sales ​ — ​ 5,097 ​ 33,384 Gross margin ​ — ​ (841) ​ 5,027 Selling, general and administrative ​ — ​ 1,515 ​ 7,825 Research and development ​ — ​ 1,072 ​ 3,526 Other income, net ​ ​ — ​ ​ 1 ​ ​ (27) Loss from discontinued operations before income taxes ​ — ​ (3,427) ​ (6,351) Benefit for income taxes ​ ​ — ​ ​ (463) ​ ​ (2,464) Net loss from discontinued operations ​ $ — ​ $ (2,964) ​ $ (3,887) (Loss) gain on sale of business, net of tax (benefit) expense of $(76) and $2,444 for the year ended April 30, 2020 and April 30, 2019, respectively ​ ​ (265) ​ ​ 8,490 ​ ​ — Net (loss) income from discontinued operations ​ $ (265) ​ $ 5,526 ​ $ (3,887) ​</t>
  </si>
  <si>
    <t>Investments</t>
  </si>
  <si>
    <t>3. Investments ​ ​ ​ ​ ​ ​ ​ ​ ​ ​ ​ April 30, ​ 2020 2019 ​ ​ (In thousands) Short-term investments: ​ ​ ​ ​ ​ ​ Held-to-maturity securities: ​ ​ ​ ​ ​ ​ Municipal securities ​ $ — ​ $ 5,332 U.S. government securities ​ ​ — ​ ​ 63,205 Corporate bonds ​ — ​ 81,950 Total held-to-maturity investments ​ ​ — ​ ​ 150,487 Available-for-sale securities: ​ ​ ​ ​ ​ ​ Municipal securities ​ ​ 5,244 ​ ​ — U.S. government securities ​ ​ 33,771 ​ ​ — Corporate bonds ​ ​ 8,492 ​ ​ — Total available-for-sale investments ​ ​ 47,507 ​ ​ — Total short-term investments ​ $ 47,507 ​ $ 150,487 Long-term investments: ​ ​ ​ ​ ​ ​ Held-to-maturity securities: ​ ​ ​ ​ ​ ​ U.S. government securities ​ $ — ​ $ 7,404 Corporate bonds ​ — ​ 1,982 Total held-to-maturity investments ​ — ​ 9,386 Available-for-sale securities: ​ ​ ​ ​ ​ ​ Municipal securities ​ ​ 1,592 ​ ​ — U.S. government securities ​ ​ 8,996 ​ ​ — Total available-for-sale investments ​ 10,588 ​ — Equity method investments ​ ​ ​ ​ ​ ​ Investment in limited partnership fund ​ 4,442 ​ — Total equity method investments ​ 4,442 ​ — Total long-term investments ​ $ 15,030 ​ $ 9,386 ​ Held-To-Maturity Securities ​ As of April 30, 2019, the balance of held-to-maturity securities consisted of state and local government municipal securities, U.S. government securities, U.S. government agency securities, and corporate bonds. Interest earned from these investments is recorded in interest income. During the three months ended April 30, 2020, in consideration of the impact of the COVID-19 pandemic, the Company made the strategic decision to sell a significant portion of its corporate and municipal held-to-maturity securities and invested the proceeds in cash and cash equivalents and U.S. government and U.S. government agency securities. As such the investments were transferred from held-to-maturity classification to available-for-sale classification. Prior to the three months ended April 30, 2020, the Company had the intent and ability to hold its investments classified as held-to-maturity to their maturity dates. The net carrying amount and net unrealized gains of held to maturity securities transferred to available-for-sale securities or cash equivalents at the time of transfer are as follows (in thousands): ​ ​ ​ ​ ​ ​ ​ ​ ​ ​ ​ Net ​ ​ Carrying ​ Unrealized ​ ​ Amount ​ Gains Municipal securities ​ $ 23,706 ​ $ 34 U.S. government securities ​ ​ 41,465 ​ ​ 38 Corporate bonds ​ ​ 85,679 ​ ​ 73 Certificate of deposits ​ ​ 1,017 ​ ​ 5 Total held-to-maturity investments ​ $ 151,867 ​ $ 150 ​ The Company held no held-to maturity securities at April 30, 2020. The amortized cost, gross unrealized losses, and estimated fair value of the held-to-maturity securities as of April 30, 2019 are as follows (in thousands): ​ ​ ​ ​ ​ ​ ​ ​ ​ ​ ​ ​ ​ ​ ​ ​ ​ ​ ​ ​ Gross ​ Gross ​ ​ ​ ​ ​ ​ Amortized ​ Unrealized ​ Unrealized ​ Fair ​ ​ Cost Gains ​ Losses Value Municipal securities $ 5,332 ​ $ 2 ​ $ (1) ​ $ 5,333 ​ U.S. government securities ​ 70,609 ​ ​ 78 ​ ​ (52) ​ ​ 70,635 ​ Corporate bonds ​ 83,932 ​ ​ 20 ​ ​ (5) ​ ​ 83,947 ​ Total held-to-maturity investments $ 159,873 $ 100 ​ $ (58) $ 159,915 ​ ​ Available-For-Sale Securities ​ ​ ​ ​ ​ ​ ​ ​ ​ ​ ​ ​ ​ ​ ​ ​ ​ ​ April 30, 2020 ​ ​ ​ Gross Gross ​ ​ ​ ​ Amortized ​ Unrealized ​ Unrealized ​ Fair ​ ​ Cost ​ Gains ​ Losses ​ Value Municipal securities ​ $ 6,807 ​ $ 29 ​ $ — ​ $ 6,836 U.S. government securities ​ ​ 42,730 ​ ​ 41 ​ ​ (4) ​ ​ 42,767 Corporate bonds ​ ​ 8,495 ​ ​ — ​ ​ (3) ​ ​ 8,492 Total held-to-maturity investments ​ $ 58,032 ​ $ 70 ​ $ (7) ​ $ 58,095 ​ April 30, 2020, are as follows: ​ ​ ​ ​ ​ ​ ​ ​ ​ ​ Cost Fair Value Due within one year ​ $ 47,457 ​ $ 47,507 ​ Due after one year through five years ​ 10,575 ​ 10,588 ​ Total ​ $ 58,032 ​ $ 58,095 ​ ​ Auction Rate Securities ​ As of April 30, 2018, the balance of available-for-sale auction rate securities consisted of two investment grade auction rate municipal bonds with maturities ranging from 1 to 16 years. These investments have characteristics similar to short term investments. During the three months ended July 28, 2018, the remaining investment grade auction rate municipal bonds were redeemed at par value.</t>
  </si>
  <si>
    <t>Fair Value Measurements</t>
  </si>
  <si>
    <t>4. Fair Value Measurements ​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 Level 1—Inputs to the valuation based upon quoted prices (unadjusted) for identical assets or liabilities in active markets that are accessible as of the measurement date. ​ ● 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 ● Level 3—Inputs to the valuation that are unobservable inputs for the asset or liability. ​ The Company’s financial assets measured at fair value on a recurring basis at April 30, 2020, were as follows (in thousands): ​ ​ ​ ​ ​ ​ ​ ​ ​ ​ ​ ​ ​ ​ ​ ​ ​ Fair Value Measurement Using ​ ​ ​ Significant ​ ​ ​ ​ ​ ​ Quoted prices in ​ other ​ Significant ​ ​ ​ ​ ​ active markets for ​ observable ​ unobservable ​ ​ ​ ​ ​ identical assets ​ inputs ​ inputs ​ ​ ​ Description ​ (Level 1) ​ (Level 2) ​ (Level 3) ​ Total Available-for-sale securities ​ $ — ​ $ 58,095 ​ $ — ​ $ 58,095 ​ Total ​ $ — ​ $ 58,095 ​ $ — ​ $ 58,095 ​ ​ The following table provides a reconciliation between the beginning and ending balances of items measured at fair value on a recurring basis that used significant unobservable inputs (Level 3) (in thousands): ​ ​ ​ ​ ​ ​ ​ Fair Value ​ ​ Measurements Using ​ ​ Significant ​ ​ Unobservable Inputs Description ​ (Level 3) Balance at May 1, 2019 ​ $ — ​ Business acquisition ​ ​ 1,703 ​ Transfers to Level 3 ​ — ​ Total (gains) losses (realized or unrealized) ​ ​ ​ ​ Included in product cost of sales ​ 1,147 ​ Included in selling, general and administrative ​ (703) ​ Included in research and development ​ ​ 353 ​ Included in other comprehensive income ​ — ​ Settlements ​ (2,500) ​ Balance at April 30, 2020 ​ $ — ​ The amount of total (gains) or losses for the period included in earnings attributable to the change in unrealized gains or losses relating to assets or liabilities still held at April 30, 2020 ​ $ — ​ ​ Pursuant to the Pulse Purchase Agreement, the sellers may have received up to a maximum of $5,000,000 in additional cash consideration (“contingent consideration”), if specific research and development milestones were achieved by December 10, 2021 and the continued employment of specific key employees. The contingent consideration was valued using a probability weighted discounted cash flow model. The analysis considered, among other items, contractual terms of the Pulse Purchase Agreement, the Company’s discount rate, the timing of expected future cash flows and the probability that the milestones required for payment of the contingent consideration will be achieved. See Note 19—Business Acquisitions. During the fiscal year ended April 30, 2020, one of the research and development milestones was achieved, and the requirements for the payout of remaining contingent consideration were concluded to not have been met. As a result, the Company recorded a gain of $832,000, which was recorded in selling, general, and administrative expense in the consolidated statements of income. On February 26, 2020, $2,500,000 of contingent consideration was paid to the sellers for the achieved milestone, and the remaining $2,500,000 will not be paid.</t>
  </si>
  <si>
    <t>Inventories, net</t>
  </si>
  <si>
    <t>5. Inventories, net ​ Inventories consist of the following (in thousands): ​ ​ ​ ​ ​ ​ ​ ​ ​ ​ ​ April 30, ​ ​ 2020 2019 Raw materials ​ $ 15,988 ​ $ 16,792 ​ Work in process ​ 10,340 ​ 19,162 ​ Finished goods ​ 29,439 ​ 25,926 ​ Inventories, gross ​ 55,767 ​ 61,880 ​ Reserve for inventory excess and obsolescence ​ (10,232) ​ (7,824) ​ Inventories, net ​ $ 45,535 ​ $ 54,056 ​ ​ years ended April 30, 2020, 2019 and 2018, the Company recorded inventory reserve charges of $5,377,000, $5,054,000 and $2,758,000, respectively.</t>
  </si>
  <si>
    <t>Intangibles</t>
  </si>
  <si>
    <t>​ 6. Intangibles ​ Intangibles are included in other assets on the balance sheet. The components of intangibles are as follows (in thousands): ​ ​ ​ ​ ​ ​ ​ ​ ​ ​ ​ April 30, ​ April 30, ​ ​ 2020 2019 ​ Technology ​ $ 14,950 ​ $ - ​ Licenses ​ ​ 1,006 ​ ​ 1,006 ​ Customer relationships ​ ​ 873 ​ ​ 733 ​ In-process research and development ​ ​ 550 ​ ​ - ​ Non-compete agreements ​ ​ 320 ​ ​ - ​ Trademarks and tradenames ​ ​ 68 ​ ​ 28 ​ Other ​ ​ 3 ​ ​ 3 ​ Intangibles, gross ​ ​ 17,770 ​ ​ 1,770 ​ Less accumulated amortization ​ (4,133) ​ (1,311) ​ Intangibles, net ​ $ 13,637 ​ $ 459 ​ ​ The Company tests identifiable intangible assets and goodwill for impairment in the fourth quarter of each fiscal year unless there are interim indicators that suggest that it is more likely than not that either the identifiable intangible assets or goodwill may be impaired. Due to the political situation within Turkey and the increased uncertainty in the relations between the U.S. and Turkey during the fiscal year ended April 30, 2018, the Company significantly lowered its cash flow expectations for its Altoy operations. As a result of the decline in the Company’s cash flow forecast, the Company performed an interim assessment of impairment of Altoy’s long-lived assets, excluding goodwill during the three months ended October 28, 2017. Based on the analysis, the Company determined that the fair value of Altoy had declined below its carrying value, excluding goodwill. As a result, the Company performed an additional analysis to determine the amount of the impairment loss and recorded an impairment loss totaling $899,000 during the three months ended October 28, 2017, which is included in selling, general and administrative expense on the consolidated statements of income. The fair value of the Altoy asset group was determined based on a discounted cash flow model reflective of the revised cash flow estimates. ​ The weighted average amortization period at April 30, 2020 and 2019 was four years and one year, respectively. Amortization expense for the years ended April 30, 2020, 2019 and 2018 was $2,822,000, $357,000 and $296,000, respectively. ​ Technology, in-process research and development, customer relationships, trademarks and tradenames, and non-compete agreements were recognized in conjunction with the Company’s acquisition of Pulse on June 10, 2019. Refer to Note 19 - Business Combinations for further details. ​ Estimated amortization expense for the next five years is as follows (in thousands): ​ ​ ​ ​ ​ ​ ​ Year ending ​ ​ April 30, 2021 ​ $ 2,792 ​ 2022 ​ 2,829 ​ 2023 ​ 2,688 ​ 2024 ​ 2,629 ​ 2025 ​ 2,492 ​ ​ ​ $ 13,430 ​ ​</t>
  </si>
  <si>
    <t>Property and Equipment, net</t>
  </si>
  <si>
    <t>7. Property and Equipment, net ​ Property and equipment, net consist of the following: ​ ​ ​ ​ ​ ​ ​ ​ ​ ​ ​ ​ April 30, ​ 2020 2019 ​ ​ (In thousands) Leasehold improvements ​ $ 16,387 ​ $ 12,324 ​ Machinery and equipment ​ 46,519 ​ 40,432 ​ Furniture and fixtures ​ 3,031 ​ 2,145 ​ Computer equipment and software ​ 33,242 ​ 35,056 ​ Construction in process ​ 2,508 ​ 2,411 ​ Property and equipment, gross ​ 101,687 ​ 92,368 ​ Less accumulated depreciation and amortization ​ (79,993) ​ (75,463) ​ Property and equipment, net ​ $ 21,694 ​ $ 16,905 ​ ​ During the three months ended April 30, 2019, the Company determined that the continued less than forecasted sales of its Quantix commercial UAS solution, which launched during the fourth quarter of fiscal year 2018, was an indicator that the long-lived assets of this asset group may not be recoverable. As a result, the company performed an analysis and concluded that the projected undiscounted cash flows were less than the carrying value of the asset group (Step 1). As a result, the Company performed additional analysis to determine the amount of the impairment loss (Step 2) and recorded an impairment loss totaling ​</t>
  </si>
  <si>
    <t>Investments in Companies Accounted for Using the Equity Method</t>
  </si>
  <si>
    <t>8. Investments in Companies Accounted for Using the Equity Method ​ In December of 2017, the Company and SoftBank formed a joint venture, HAPSMobile, which is a Japanese corporation. As of April 30, 2020, the Company’s ownership stake in HAPSMobile was approximately 7%, with the remaining 93% held by SoftBank. In connection with the formation of the joint venture on December 27, 2017, the Company initially purchased shares of HAPSMobile representing a 5% ownership interest in exchange for an investment of 210,000,000 yen ($1,860,000). The Company subsequently purchased additional shares of HAPSMobile in order to maintain a 5% ownership stake in the joint venture. The first such purchase occurred on April 17, 2018, at which time the Company invested 150,000,000 yen ($1,407,000) for the purchase of additional shares of HAPSMobile. On January 29, 2019, the Company invested an additional 209,500,000 yen ($1,926,000) to maintain its 5% ownership stake. On February 9, 2019, the Company elected to purchase 632,800,000 yen ($5,671,000) of additional shares of HAPSMobile to increase the Company’s ownership in the joint venture from 5% to 10%, and on May 10, 2019, the Company purchased 500,000,000 yen ($4,569,000) of additional shares of HAPSMobile to maintain its 10% ownership stake. The Company’s ownership percentage was subsequently diluted from 10% to approximately 5%. On December 4, 2019, the Company purchased 540,050,000 yen ($4,982,000) of additional shares of HAPSMobile to increase its ownership stake to approximately 7%. ​ As the Company has the ability to exercise significant influence over the operating and financial policies of HAPSMobile pursuant to the applicable Joint Venture Agreement and related organizational documents, the Company’s investment is accounted for as an equity method investment. At April 30, 2020, 2019 and 2018, the Company recorded its ownership percentage of the net loss of HAPSMobile, or $4,982,000, $3,944,000 and $1,283,000, respectively, in equity method investment loss, net of tax in the consolidated statements of income. At April 30, 2020 and 2019, the carrying value of the investment in HAPSMobile of $10,455,000 and $5,612,000, respectively, was recorded in other assets, long-term. ​ Investment in Limited Partnership Fund ​ In July 2019, the Company made its initial capital contribution to a limited partnership fund focusing on highly relevant technologies and start-up companies serving defense and industrial markets. Under the terms of the limited partnership agreement, the Company has committed to make additional capital contributions of $5.0 million to the fund. The Company accounts for investments in limited partnerships as equity method investments as the Company is deemed to have influence when it holds more than a minor interest. At April 30, 2020, the Company recorded its ownership percentage of the net loss of the limited partnership, or $394,000, in equity method investment loss, net of deferred taxes of $111,000 in the consolidated statements of income. At April 30, 2020, the carrying value of the investment in the limited partnership of $4,442,000, was recorded in available-for-sale long-term investments. ​ Summarized financial information of the equity method investments are as follows: ​ ​ ​ ​ ​ ​ ​ ​ ​ ​ ​ ​ ​ April 30, ​ ​ ​ ​ 2020 2019 ​ ​ ​ ​ (In thousands) ​ ​ ​ Current assets ​ $ 67,387 ​ $ 31,746 ​ ​ ​ Noncurrent assets ​ 170,602 ​ — ​ ​ ​ Current liabilities ​ 72,505 ​ 11,757 ​ ​ ​ ​ ​ ​ ​ ​ ​ ​ ​ ​ ​ ​ ​ Year Ended April 30, ​ ​ 2020 2019 2018 ​ ​ (In thousands) Revenues ​ $ 25 ​ $ — ​ $ — Gross loss ​ ​ (1,331) ​ ​ — ​ ​ — Realized and unrealized losses on investments ​ ​ (7,028) ​ ​ — ​ ​ — Net loss ​ ​ (85,818) ​ ​ (63,107) ​ ​ (25,666) ​</t>
  </si>
  <si>
    <t>Warranty Reserves</t>
  </si>
  <si>
    <t>9. Warranty Reserves ​ Warranty reserve activity is summarized as follows: ​ ​ ​ ​ ​ ​ ​ ​ ​ ​ ​ April 30, ​ ​ 2020 2019 ​ ​ (In thousands) Beginning balance ​ $ 1,704 ​ $ 2,090 ​ Warranty expense ​ 2,258 ​ 211 ​ Changes in estimates related to pre-existing warranties ​ ​ (189) ​ ​ 491 ​ Warranty costs settled ​ (1,758) ​ (1,088) ​ Ending balance ​ $ 2,015 ​ $ 1,704 ​ ​ ​ During the fiscal year ended April 30, 2019, the Company revised its estimates based on the results of additional engineering studies and recorded incremental warranty reserve charges totaling $491,000 related to the estimated costs to repair a component of certain small UAS that were delivered in prior periods. During the fiscal year ended April 30, 2020, the Company revised its estimates based on the results of additional engineering studies to $302,000. As April 30, 2020 and 2019, the Company had no remaining warranty reserve related to the estimated costs to repair the impacted UAS and $251,000, respectively. As of April 30, 2020 and 2019, the Company incurred total costs related to this warranty of $288,000 and $240,000, respectively.</t>
  </si>
  <si>
    <t>Employee Savings Plan</t>
  </si>
  <si>
    <t>10. Employee Savings Plan ​ The Company has an employee 401(k) savings plan covering all eligible employees. The Company expensed approximately $4,744,000, $3,961,000 and $2,953,000 in contributions to the plan for the years ended April 30, 2020, 2019 and 2018, respectively.</t>
  </si>
  <si>
    <t>Leases</t>
  </si>
  <si>
    <t>11. Leases ​ The Company leases certain buildings, land and equipment. Under the New Lease Standard,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ix years, some of which may include options to extend the lease for up to 10 years, and some of which may include options to terminate the lease after two years. None of the Company’s options to extend or terminate are reasonably certain of being exercised, and are therefore not included in the Company’s determination of lease assets and liabilities. For operating leases, the Company recognizes lease expense for these leases on a straight-line basis over the lease term.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finance leases.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 The components of lease costs recorded in cost of sales for product sales and contract services and selling, general and administrative (“SG&amp;A”) expense were as follows (in thousands): ​ ​ ​ ​ ​ ​ ​ Year Ended ​ ​ April 30, ​ 2020 Operating lease cost ​ $ 4,574 Short term lease cost ​ ​ 500 Variable lease cost ​ ​ 987 Sublease income ​ ​ (287) Total lease costs, net ​ $ 5,774 ​ Supplemental lease information were as follows: ​ ​ ​ ​ ​ ​ ​ Year Ended ​ ​ April 30, ​ 2020 ​ ​ (In thousands) Cash paid for amounts included in the measurement of operating lease liabilities ​ $ 3,897 Right-of-use assets obtained in exchange for new lease liabilities ​ $ 13,022 ​ ​ ​ ​ Weighted average remaining lease term ​ ​ 34 months Weighted average discount rate ​ ​ 3.7% ​ Maturities of operating lease liabilities as of April 30, 2020 were as follows (in thousands): ​ ​ ​ ​ ​ 2021 ​ $ 4,222 2022 ​ 3,910 2023 ​ 2,171 2024 ​ 1,055 2025 ​ 62 Thereafter ​ ​ — Total lease payments ​ ​ 11,420 Less: imputed interest ​ ​ (1,207) Total present value of operating lease liabilities ​ $ 10,213 ​ Maturities of operating lease liabilities as of April 30, 2019 were as follows: ​ ​ ​ ​ ​ 2020 ​ $ 5,298 2021 ​ ​ 3,527 2022 ​ 2,723 2023 ​ 1,554 2024 ​ 953 Thereafter ​ — Total lease payments ​ $ 14,055 ​</t>
  </si>
  <si>
    <t>Stock-Based Compensation</t>
  </si>
  <si>
    <t>12. Stock-Based Compensation ​ For the years ended April 30, 2020, 2019 and 2018, the Company recorded stock-based compensation expense of approximately $6,227,000, $6,985,000 and $4,956,000, respectively. ​ On January 14, 2007, the stockholders of the Company approved the 2006 Equity Incentive Plan (“2006 Plan”) effective January 21, 2007, for officers, directors, key employees and consultants. On September 29, 2011, the stockholders of the Company approved an amendment and restatement of the 2006 Plan (“Restated 2006 Plan”). Under the Restated 2006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A maximum of 4,884,157 shares of stock may be issued pursuant to awards under the Restated 2006 Plan. The maximum number of shares of common stock with respect to one or more awards that may be granted to any one participant during any twelve month period is 2,000,000. A maximum of $5,000,000 may be paid in cash to any one participant as a performance-based award during any twelve month period. The exercise price for any incentive stock option shall not be less than 100% of the fair market value on the date of grant. Vesting of awards is established at the time of grant. ​ The Company had an equity incentive plan (“2002 Plan”) for officers, directors and key employees. Under the 2002 Plan, incentive stock options or nonqualified stock options were granted, as determined by the administrator at the time of grant. Stock purchase rights were also granted under the 2002 Plan. Options under the 2002 Plan were granted at their fair market value (as determined by the board of directors). The options became exercisable at various times over a five-year period from the grant date. The 2002 Plan was terminated on the effective date of the 2006 Plan. Awards outstanding under the 2002 Plan remain outstanding and exercisable; no additional awards may be made under the 2002 Plan. ​ The Company had a 1992 nonqualified stock option plan (“1992 Plan”) for certain officers and key employees. Options under the 1992 Plan were granted at their fair market value (as determined by the board of directors) at the date of grant and became exercisable at various times over a five-year period from the grant date. The 1992 Plan expired in August 2002. ​ No options were granted during the fiscal years ended April 30, 2020, 2019 and 2018. The fair value of stock options granted previously was estimated at the grant date using the Black-Scholes option pricing model. Assumptions included in the Black-Scholes option pricing model included the expected term of stock options, the expected volatility, the risk free interest rate, and the expected dividend yield. The expected term of stock options represents the weighted average period the Company expects the stock options to remain outstanding, based on the Company’s historical exercise and post-vesting cancellation experience and the remaining contractual life of its outstanding options. The expected volatility is based on historical volatility for the Company’s stock. The risk free interest rate is based on the implied yield on a U.S. Treasury zero-coupon bond with a remaining term that approximates the expected term of the option. The expected dividend yield of zero reflects that the Company has not paid any cash dividends since inception and does not anticipate paying cash dividends in the foreseeable future. ​ Information related to the stock option plans at April 30, 2020, 2019 and 2018, and for the years then ended is as follows: ​ ​ ​ ​ ​ ​ ​ ​ ​ ​ ​ ​ ​ ​ ​ ​ ​ ​ ​ ​ Restated 2006 Plan ​ 2002 Plan ​ 1992 Plan ​ ​ Weighted ​ Weighted ​ Weighted ​ ​ ​ ​ Average ​ ​ ​ Average ​ ​ ​ Average ​ ​ ​ ​ Exercise ​ ​ ​ Exercise ​ ​ ​ Exercise ​ ​ Shares ​ Price ​ Shares ​ Price ​ Shares ​ Price Outstanding at April 30, 2017 446,624 ​ 24.93 — ​ — 43,415 ​ 0.59 ​ Options granted — ​ — — ​ — — ​ — ​ Options exercised (107,598) ​ 23.80 — ​ — (25,113) ​ 0.59 ​ Options canceled — ​ — — ​ — — ​ — ​ Outstanding at April 30, 2018 339,026 ​ 25.29 — ​ — 18,302 ​ 0.59 ​ Options granted — ​ — — ​ — — ​ — ​ Options exercised (2,000) ​ 32.19 — ​ — (4,000) ​ 0.59 ​ Options canceled — ​ — — ​ — — ​ — ​ Outstanding at April 30, 2019 337,026 ​ 25.25 — ​ — 14,302 ​ 0.59 ​ Options granted — ​ — — ​ — — ​ — ​ Options exercised (3,000) ​ 31.15 — ​ — (13,189) ​ 0.59 ​ Options canceled — ​ — — ​ — — ​ — ​ Outstanding at April 30, 2020 334,026 ​ 25.19 — ​ — 1,113 ​ 0.59 ​ Options exercisable at April 30, 2020 318,026 ​ $ 25.12 — ​ $ — 1,113 ​ $ 0.59 ​ ​ The total intrinsic value of all options exercised during the years ended April 30, 2020, 2019 and 2018 was approximately $833,000, $371,000, and $2,407,000, respectively. The intrinsic value of all options outstanding at April 30, 2020 and 2019 was $11,779,000 and $15,569,000, respectively. The intrinsic value of all exercisable options at April 30, 2020 and 2019 was $11,242,000 and $13,950,000, respectively. ​ A summary of the status of the Company’s non-vested stock options as of April 30, 2020 and the year then ended is as follows: ​ ​ ​ ​ ​ ​ ​ ​ ​ ​ Weighted ​ ​ ​ ​ Average ​ ​ ​ ​ Grant Date Non-vested Options ​ Options ​ Fair Value Non-vested at April 30, 2019 39,510 ​ $ 10.90 ​ Granted — ​ — ​ Expired — ​ — ​ Canceled — ​ — ​ Vested (23,510) ​ 11.40 ​ Non-vested at April 30, 2020 16,000 ​ $ 10.16 ​ ​ As of April 30, 2020, there was approximately $7,670,000 of total unrecognized compensation cost related to non-vested share-based compensation awards granted under the equity plans. That cost is expected to be recognized over an approximately two-year period or a weighted average period of approximately 2.5 years. ​ No options were granted during the fiscal years ended April 30, 2020, 2019 and 2018. The total fair value of shares vesting during the years ended April 30, 2020, 2019 and 2018 was $4,900,000, $4,756,000 and $3,328,000, respectively. ​ Proceeds from all option exercises under all stock option plans for the years ended April 30, 2020, 2019 and 2018 were approximately $101,000, $67,000 and $2,576,000, respectively. The tax benefit realized from stock-based compensation was $0 during the years ended April 30, 2020, 2019 and 2018, respectively. ​ The following tabulation summarizes certain information concerning outstanding and exercisable options at April 30, 2020: ​ ​ ​ ​ ​ ​ ​ ​ ​ ​ ​ ​ ​ ​ ​ ​ ​ ​ ​ ​ ​ ​ ​ Options Outstanding ​ ​ ​ ​ ​ ​ ​ ​ ​ ​ ​ ​ Weighted ​ ​ ​ ​ ​ ​ ​ ​ ​ ​ ​ ​ ​ ​ ​ Average ​ ​ ​ ​ Options Exercisable ​ ​ ​ ​ Remaining Weighted ​ Weighted ​ ​ ​ ​ ​ As of ​ Contractual ​ Average ​ As of ​ Average ​ ​ ​ ​ ​ April 30, ​ Life In ​ Exercise ​ April 30, ​ Exercise Range of Exercise Prices ​ 2020 ​ Years ​ Price ​ 2020 ​ Price $ 0.59 - 19.16 55,113 2.93 ​ $ 17.90 55,113 ​ $ 17.90 ​ ​ 19.17 - 26.24 58,500 2.86 ​ 20.54 58,500 ​ 20.54 ​ ​ 26.25 - 26.99 80,000 5.15 ​ 26.70 64,000 ​ 26.70 ​ ​ 27.00 - 27.99 ​ 50,000 ​ 3.56 ​ ​ 27.27 ​ 50,000 ​ ​ 27.27 ​ ​ 28.00 - 29.26 50,000 1.83 ​ 28.72 50,000 ​ 28.72 ​ ​ 29.27 - 31.27 41,526 3.94 ​ 31.13 41,526 ​ 31.13 ​ $ 0.59 - 31.27 335,139 3.50 ​ $ 25.11 319,139 ​ $ 25.03 ​ ​ The remaining weighted average contractual life of exercisable options at April 30, 2020 was 3.42 years. ​ Information related to the Company’s restricted stock awards at April 30, 2020 and for the year then ended is as follows: ​ ​ ​ ​ ​ ​ ​ ​ ​ ​ Restated 2006 Plan ​ ​ Weighted ​ ​ ​ ​ Average ​ ​ ​ ​ Grant Date ​ ​ Shares ​ Fair Value Unvested stock at April 30, 2019 226,159 ​ $ 43.35 ​ Stock granted 131,991 ​ 52.71 ​ Stock vested (143,962) ​ 34.03 ​ Stock canceled (12,541) ​ 47.86 ​ Unvested stock at April 30, 2020 201,647 ​ $ 55.84 ​ ​</t>
  </si>
  <si>
    <t>Long-Term Incentive Awards</t>
  </si>
  <si>
    <t>Long-Term Incentive Awards.</t>
  </si>
  <si>
    <t xml:space="preserve">13. Long-Term Incentive Awards ​ During the three months ended July 27, 2019, the Company granted awards under its amended and restated 2006 Equity Incentive Plan (the “Restated 2006 Plan”) to key employees (“Fiscal 2020 LTIP”). Awards under the Fiscal 2020 LTIP consist of: (i) time-based restricted stock awards, which vest in equal tranches in July 2020, July 2021 and July 2022, and (ii) performance-based restricted stock units (“PRSUs”), which vest based on the Company’s achievement of revenue and operating income targets for the three-year period ending April 30, 2022.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During the fiscal year ended April 30, 2020, the Company recorded $649,000 of compensation expense related to the Fiscal 2020 LTIP. At April 30, 2020, the maximum compensation expense that may be recorded for the performance-based portion of the Fiscal 2020 LTIP is $4,263,000. ​ During the three months ended July 28, 2018, the Company granted awards under the Restated 2006 Plan to key employees (“Fiscal 2019 LTIP”). Awards under the Fiscal 2019 LTIP consist of: (i) time-based restricted stock awards which vest in equal tranches in July 2019, July 2020 and July 2021, and (ii) PRSUs which vest based on the Company’s achievement of revenue and operating income targets for the three-year period ending April 30, 2021.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 vested shares of common stock. During the fiscal years ended April 30, 2020 and 2019, the Company recorded $386,000 and $572,000 of compensation expense related to the Fiscal 2019 LTIP, respectively. At April 30, 2020, the maximum compensation expense that may be recorded for the performance-based portion of the Fiscal 2019 LTIP is $2,478,000. ​ During the three months ended July 29, 2017, the Company granted awards under the Restated 2006 Plan to key employees (“Fiscal 2018 LTIP”). Awards under the Fiscal 2018 LTIP consist of: (i) time-based restricted stock awards which vest in equal tranches in July 2018, July 2019 and July 2020, and (ii) PRSUs which vest based on the Company’s achievement of revenue and operating income targets for the three-year period ending April 30, 2020.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 vested shares of common stock. During the fiscal years ended April 30, 2020, 2019 and 2018, the Company recorded $193,000, $588,000 and $269,000 of compensation expense related to the Fiscal 2018 LTIP, respectively. During the first quarter of fiscal 2021, the Company expects to issue a total of 27,356 fully-vested shares of common stock to settle the Fiscal 2018 LTIP. ​ During the three months ended July 29, 2017, the Company also granted awards under the Restated 2006 Plan to key employees (“Fiscal 2017 LTIP”). Awards under the Fiscal 2017 LTIP consist of: (i) time-based restricted stock awards, which vested in equal tranches in July 2017, July 2018 and July 2019, and (ii) PRSUs, which vested based on the Company’s achievement of revenue and operating income targets for the three-year period ending April 30, 2019. During the three months ended July 27, 2019, the Company issued a total of 14,814 fully-vested shares of common stock to settle the PRSUs in the Fiscal 2017 LTIP. No compensation expense was recorded during fiscal year ended April 30, 2020 for the Fiscal 2017 LTIP. ​ At April 30, 2020 and 2019, the Company recorded cumulative stock-based compensation expense from these long-term incentive awards of $2,657,000 and $1,889,000, respectively.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si>
  <si>
    <t>Income Taxes</t>
  </si>
  <si>
    <t>14. Income Taxes ​ The components of income before income taxes are as follows (in thousands): ​ ​ ​ ​ ​ ​ ​ ​ ​ ​ ​ ​ ​ Year Ended April 30, ​ ​ 2020 ​ 2019 ​ 2018 Domestic ​ $ 52,730 ​ $ 50,644 ​ $ 32,651 ​ Foreign ​ ​ (60) ​ (166) ​ (34) ​ Income from continuing operations before income taxes ​ ​ 52,670 ​ ​ 50,478 ​ ​ 32,617 ​ ​ ​ ​ ​ ​ ​ ​ ​ ​ ​ ​ Equity method investment loss ​ ​ (5,487) ​ ​ (3,944) ​ ​ (1,283) ​ Total income from continuing operations before income taxes ​ $ 47,183 ​ $ 46,534 ​ $ 31,334 ​ ​ The Company expects any foreign earnings to be reinvested in such foreign jurisdictions and, therefore, no deferred tax liabilities for U.S. income taxes on undistributed earnings are recorded. The foreign subsidiaries do not have any undistributed earnings. ​ A reconciliation of income tax expense computed using the U.S. federal statutory rates to actual income tax expense (benefit) is as follows: ​ ​ ​ ​ ​ ​ ​ ​ ​ ​ ​ ​ ​ Year Ended April 30, ​ ​ 2020 ​ 2019 2018 ​ U.S. federal statutory income tax rate 21.0 % ​ 21.0 % ​ 30.4 % State and local income taxes, net of federal benefit (2.1) ​ ​ (2.2) ​ ​ (2.2) ​ R&amp;D and other tax credits (6.8) ​ ​ (8.1) ​ ​ (7.0) ​ Valuation allowance 3.4 ​ ​ 3.7 ​ ​ 4.9 ​ Foreign rate differential ​ — ​ ​ — ​ ​ 0.1 ​ Return to provision adjustments ​ 0.1 ​ ​ (0.3) ​ ​ (0.1) ​ Permanent items ​ 0.7 ​ ​ 0.8 ​ ​ (2.7) ​ Foreign derived intangible income ​ (3.9) ​ ​ (3.7) ​ ​ — ​ Excess benefit of equity awards ​ (1.5) ​ ​ (3.1) ​ ​ (4.4) ​ Tax Act ​ — ​ ​ — ​ ​ 10.4 ​ Other 0.2 ​ ​ 1.1 ​ ​ 0.6 ​ Effective income tax rate 11.1 % ​ 9.2 % ​ 30.0 % ​ The components of the provision (benefit) for income taxes are as follows (in thousands): ​ ​ ​ ​ ​ ​ ​ ​ ​ ​ ​ ​ ​ ​ Year Ended April 30, ​ 2020 2019 2018 Current: ​ ​ ​ ​ ​ ​ ​ ​ ​ ​ Federal ​ $ 3,005 ​ $ 1,953 ​ $ 6,010 ​ State ​ 390 ​ 228 ​ 900 ​ Foreign ​ ​ — ​ ​ — ​ ​ — ​ ​ ​ 3,395 ​ 2,181 ​ 6,910 ​ Deferred: ​ ​ ​ ​ ​ ​ ​ ​ ​ ​ Federal ​ 2,063 ​ 1,945 ​ 3,272 ​ State ​ 421 ​ 551 ​ (330) ​ Foreign ​ ​ (31) ​ ​ (36) ​ ​ (52) ​ ​ ​ 2,453 ​ 2,460 ​ 2,890 ​ Total income tax expense ​ $ 5,848 ​ $ 4,641 ​ $ 9,800 ​ ​ Significant components of the Company’s deferred income tax assets and liabilities are as follows (in thousands): ​ ​ ​ ​ ​ ​ ​ ​ ​ ​ ​ April 30, ​ 2020 2019 Deferred income tax assets: ​ ​ ​ ​ ​ ​ ​ Accrued expenses ​ $ 3,337 ​ $ 3,559 ​ Stock based compensation ​ ​ 2,259 ​ ​ 1,647 ​ Allowances, reserves, and other ​ 1,784 ​ 1,579 ​ Outside basis difference ​ ​ 2,264 ​ ​ 1,150 ​ Unrealized loss on securities ​ 9 ​ — ​ Net operating loss and credit carry-forwards ​ 12,832 ​ 13,208 ​ Intangibles basis ​ 605 ​ 125 ​ Lease liability ​ ​ 2,282 ​ ​ — ​ Total deferred income tax assets ​ 25,372 ​ 21,268 ​ Deferred income tax liabilities: ​ ​ ​ ​ ​ ​ ​ Fixed asset basis ​ (1,218) ​ (425) ​ Revenue recognition ​ ​ (3,112) ​ ​ (2,909) ​ Right-of-use asset ​ ​ (1,965) ​ ​ — ​ Total deferred income tax liabilities ​ (6,295) ​ (3,334) ​ Valuation allowance ​ (14,149) ​ (11,278) ​ Net deferred tax assets ​ $ 4,928 ​ $ 6,656 ​ ​ At April 30, 2020 and 2019 the Company recorded a valuation allowance of $14,149,000 and $11,278,000 , respectively, against state R&amp;D credits as the Company is currently generating more tax credits than it will utilize in future years and against the outside basis difference in an equity method investee. The valuation allowance increased by ​ At April 30, 2020 the Company had state credit carryforwards of $26,694,000 that do not expire and federal tax credit carryforwards of $2,729,000 that expire in 2040. ​ At April 30, 2020, the Company had a state and foreign net operating loss carryforward of approximately $10,000 ​ At April 30, 2020 and 2019, the Company had approximately $14,347,000 and $12,593,000, respectively, of unrecognized tax benefits all of which would impact the Company’s effective tax rate if recognized. The Company estimates that $53,600 of its unrecognized tax benefits will decrease in the next twelve months due to statute of limitation expiration. ​ The following table summarizes the activity related to the Company’s gross unrecognized tax benefits for the years ended April 30, 2020 and 2019 (in thousands): ​ ​ ​ ​ ​ ​ ​ ​ ​ ​ ​ April 30, ​ 2020 2019 Balance as of May 1 ​ $ 12,593 ​ $ 11,170 ​ Increases related to prior year tax positions ​ 62 ​ 216 ​ Decreases related to prior year tax positions ​ — ​ — ​ Increases related to current year tax positions ​ 1,971 ​ 1,756 ​ Decreases related to lapsing of statute of limitations ​ (279) ​ (549) ​ Balance as of April 30 ​ $ 14,347 ​ $ 12,593 ​ ​ The Company records interest and penalties on uncertain tax positions to income tax expense. As of April 30, 2020 and 2019, the Company had accrued approximately $21,000 and $18,000, respectively, of interest and penalties related to uncertain tax positions. The Company is currently under audit by various state jurisdictions. The 2016 to 2018 tax years remain open to examination by the IRS for federal income taxes. The tax years 2009 to 2011 and 2015 to 2018 remain open for major state taxing jurisdictions. ​ During the fiscal year ended April 30, 2020, the Company recorded a reversal of a $279,000 reserve for uncertain tax positions due to the lapse of prior year statue. ​ On December 22, 2017, the Tax Act was signed into law, which resulted in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 deduction for certain Foreign Derived Intangible Income (“FDII”), and limitation on the deductibility of certain executive compensation. ​ In accordance with ASC 740, Income Taxes, the Company is required to record the effects of tax law changes in the period enacted. As the Company has an April 30 fiscal year end, its U.S. federal corporate income tax rate was blended in fiscal 2018, resulting in a statutory federal rate of approximately 30.4% (8 months at 35% and 4 months at 21%), and 21% for subsequent fiscal years. The Company remeasured its existing deferred tax assets and liabilities at the rate the Company expected to be in effect when those deferred taxes will be realized and recorded a one-time deferred tax expense of approximately $3,300,000 during the fiscal year ended April 30, 2018. ​ The Company followed the guidance in SEC Staff Accounting Bulletin 118 (“SAB 118”), which provided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 The measurement period under SAB 118 closed during the year ended April 30, 2019. The Company has finalized its accounting for the impact of the Tax Act during and reached the following conclusions on the previous provisional estimates. ​ The Company has concluded it will be eligible to claim the FDII deduction and has reflected a rate benefit in the provision for income taxes. The Company expects the IRS will be issuing additional guidance that could ultimately impact the size of the benefit. In addition, the Company has concluded that its foreign subsidiaries are in a cumulative earnings and profits deficit and, therefore, has confirmed that it will not have an income tax payable as a result of the one-time deemed repatriation tax.</t>
  </si>
  <si>
    <t>Accumulated Other Comprehensive Income and Reclassifications Adjustments</t>
  </si>
  <si>
    <t>15. Accumulated Other Comprehensive Loss ​ The components of accumulated other comprehensive loss are as follows (in thousands): ​ ​ ​ ​ ​ ​ ​ ​ ​ ​ ​ ​ ​ ​ ​ ​ ​ ​ ​ Total Accumulated ​ ​ ​ ​ ​ ​ ​ ​ ​ Other ​ ​ ​ Available-for-Sale ​ Foreign Currency ​ Comprehensive ​ ​ Securities Translation Adjustments Loss ​ Total accumulated other comprehensive loss balance as of April 30, 2019 ​ $ — ​ $ 2 ​ $ 2 ​ Changes in foreign currency translation adjustments ​ ​ — ​ ​ 276 ​ ​ 276 ​ Unrealized gains, net of $14 of taxes ​ ​ 50 ​ ​ — ​ ​ 50 ​ Total accumulated other comprehensive loss balance as of April 30, 2020 ​ $ 50 ​ $ 278 ​ $ 328 ​ ​</t>
  </si>
  <si>
    <t>Changes in Accounting Estimates</t>
  </si>
  <si>
    <t>16. Changes in Accounting Estimates ​ During the years ended April 30, 2020, 2019 and 2018, the Company revised its estimates at completion of various contracts recognized using the over time method, which resulted in cumulative catch up adjustments during the year in which the change in estimate occurred. The change in estimate was a result of the Company changing the total costs required to complete the contracts due to having more accurate cost information as work progressed in subsequent periods on the various contracts. During the year ended April 30, 2020, the Company revised its estimates of the total expected costs to complete a TMS contract and a contract associated with a design and development agreement. The aggregate impact of these adjustments in contract estimates on revenue related to performance obligations satisfied or partially satisfied in previous periods was a decrease of approximately $1,403,000 and an increase of approximately $1,099,000, respectively. The changes in estimates resulted in cumulative catch-up adjustments to revenue for the years ended April 30, 2019 were not material. During the year ended April 30, 2018, the Company revised its estimates of the total expected costs to complete a TMS variant contract. The aggregate impact of these adjustments in contract estimates on revenue related to performance obligations satisfied or partially satisfied in previous periods was a decrease of approximately $1,255,000.</t>
  </si>
  <si>
    <t>Related Party Transactions</t>
  </si>
  <si>
    <t>17. Related Party Transactions ​ Pursuant to a consulting agreement, the Company paid a board member approximately $59,000, $55,000 and $48,000 for fiscal years ended April 30, 2020, 2019 and 2018, respectively, for consulting services independent of his board service. ​ Concurrent with the formation of HAPSMobile, the Company executed a Design and Development Agreement (the “DDA”) with HAPSMobile. Under the DDA and related efforts, the Company will use its best efforts, up to a maximum value of $166,108,000, to design and build prototype solar powered high altitude aircraft and ground control stations for HAPSMobile and conduct low altitude and high altitude flight tests of the prototype aircraft. ​ The Company recorded revenue under the DDA and preliminary design agreements between the Company and SoftBank of $60,864,000, $55,407,000 and $29,594,000 for the fiscal years ended April 30, 2020, 2019 and 2018, respectively. At April 30, 2020 and 2019, the Company had unbilled related party receivables from HAPSMobile of $15,779,000 and $9,028,000 recorded in unbilled receivables and retentions on the consolidated balance sheet, respectively. As of April 30, 2020, the Company owned approximately a 7% stake. Refer to Note 8 – Equity Method Investments for further details.</t>
  </si>
  <si>
    <t>Commitments and Contingencies</t>
  </si>
  <si>
    <t>Legal Settlements</t>
  </si>
  <si>
    <t>18. Commitments and Contingencies ​ Commitments ​ The Company’s operations are conducted in leased facilities. Refer to Note 11—Leases for additional information. ​ Contingencies ​ The Company is subject to legal proceedings and claims which arise out of the ordinary course of its business. Although adverse decisions or settlements may occur, the Company, in consultation with legal counsel, believes that the final disposition of such matters will not have a material adverse effect on the consolidated financial position, results of operations or cash flows of the Company. ​ At April 30, 2020 and 2019, the Company had outstanding letters of credit totaling $2,716,000 and $7,079,000, respectively. ​ Contract Cost Audits ​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 The Company’s revenue recognition policy calls for revenue recognized on all cost reimbursable government contracts to be recorded at actual rates unless collectability is not reasonably assured. During the fiscal year ended April 30, 2017, the Company settled rates for its incurred cost claims with the DCAA for fiscal years 2011 through 2014 without payment of any consideration. During the fiscal year ended April 30, 2019, the Company settled rates for its incurred cost claims with the DCAA for fiscal years 2016 and 2017 without payment of any consideration. During the fiscal year ended April 30, 2020, the Company settled rates for its incurred cost claims with the DCAA for fiscal year 2015 for an amount not significant. At April 30, 2020 and 2019, the Company had no reserve and $93,000 reserved for open incurred cost claim audits, respectively.</t>
  </si>
  <si>
    <t>Business Acquisitions</t>
  </si>
  <si>
    <t>19. Business Acquisitions ​ ​ ​ ​ ​ ​ ​ ​ ​ ​ ​ ​ June 10, ​ ​ ​ 2019 ​ Technology $ 14,950 ​ Goodwill ​ ​ 6,340 ​ In-process R&amp;D ​ ​ 550 ​ Inventory ​ ​ 334 ​ Non-compete agreements ​ ​ 320 ​ Other assets, net of liabilities assumed ​ ​ (614) ​ Total net identified assets acquired ​ $ 21,880 ​ ​ ​ ​ ​ ​ Fair value of consideration: ​ ​ ​ ​ Cash ​ $ 18,677 ​ Holdback ​ ​ 1,250 ​ Retention ​ ​ 250 ​ Contingent consideration ​ ​ 1,703 ​ Total ​ $ 21,880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best estimate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 Supplemental Pro Forma Information (unaudited) ​ ​ ​ ​ ​ ​ ​ ​ ​ ​ ​ ​ Year Ended ​ ​ April 30, ​ April 30, ​ ​ 2020 2019 Revenue ​ $ 367,523 ​ $ 316,878 ​ Net income attributable to AeroVironment, Inc. ​ $ 41,481 ​ $ 43,204 ​ ​ ​ ​ ​</t>
  </si>
  <si>
    <t>Geographic Information</t>
  </si>
  <si>
    <t>20. Geographic Information ​ Sales to non-U.S. customers, including U.S. government foreign military sales in which an end user is a foreign government, accounted for 45%, 52% and 47% of revenue for each of the fiscal years ended April 30, 2020, 2019 and 2018, respectively.</t>
  </si>
  <si>
    <t>SCHEDULE II-VALUATION AND QUALIFYING ACCOUNTS</t>
  </si>
  <si>
    <t>Schedule of Valuation and Qualifying Accounts Disclosure [Text Block]</t>
  </si>
  <si>
    <t>SUPPLEMENTARY DATA ​ SCHEDULE II— VALUATION AND QUALIFYING ACCOUNTS ​ ​ ​ ​ ​ ​ ​ ​ ​ ​ ​ ​ ​ ​ ​ ​ ​ ​ ​ ​ ​ ​ ​ Additions ​ ​ ​ ​ ​ ​ ​ Balance at Charged to Charged to ​ ​ Balance at ​ ​ Beginning ​ Costs and ​ Other ​ ​ ​ ​ End of Description ​ of Period ​ Expenses ​ Accounts ​ Deductions ​ Period ​ ​ (In thousands) Allowance for doubtful accounts for the year ended April 30: ​ ​ ​ ​ ​ ​ ​ ​ ​ ​ ​ ​ ​ ​ ​ ​ 2018 ​ $ 104 ​ $ 976 ​ $ — ​ $ — ​ $ 1,080 ​ 2019 ​ $ 1,080 ​ $ 198 ​ $ — ​ $ (237) ​ $ 1,041 ​ 2020 ​ $ 1,041 ​ $ 219 ​ $ — ​ $ (70) ​ $ 1,190 ​ Warranty reserve for the year ended April 30: ​ ​ ​ ​ ​ ​ ​ ​ ​ ​ ​ ​ ​ ​ ​ ​ 2018 ​ $ 1,947 ​ $ 1,884 ​ $ — ​ $ (1,741) ​ $ 2,090 ​ 2019 ​ $ 2,090 ​ $ 702 ​ $ — ​ $ (1,088) ​ $ 1,704 ​ 2020 ​ $ 1,704 ​ $ 2,069 ​ $ — ​ $ (1,758) ​ $ 2,015 ​ Reserve for inventory excess and obsolescence for the year ended April 30: ​ ​ ​ ​ ​ ​ ​ ​ ​ ​ ​ ​ ​ ​ ​ ​ 2018 ​ $ 2,756 ​ $ 2,758 ​ $ — ​ $ (1,561) ​ $ 3,953 ​ 2019 ​ $ 3,953 ​ $ 5,054 ​ $ — ​ $ (1,183) ​ $ 7,824 ​ 2020 ​ $ 7,824 ​ $ 5,377 ​ $ — ​ $ (2,969) ​ $ 10,232 ​ Reserve for self-insured medical claims for the year ended April 30: ​ ​ ​ ​ ​ ​ ​ ​ ​ ​ ​ ​ ​ ​ ​ ​ 2018 ​ $ 1,133 ​ $ 9,100 ​ $ — ​ $ (9,230) ​ $ 1,003 ​ 2019 ​ $ 1,003 ​ $ 10,808 ​ $ — ​ $ (10,867) ​ $ 944 ​ 2020 ​ $ 944 ​ $ 13,031 ​ $ — ​ $ (13,222) ​ $ 753 ​ ​</t>
  </si>
  <si>
    <t>Organization and Significant Accounting Policies (Policies)</t>
  </si>
  <si>
    <t>Principles of Consolidation</t>
  </si>
  <si>
    <t>Principles of Consolidation ​ The accompanying consolidated financial statements include the accounts of AeroVironment, Inc. and its wholly-owned subsidiaries: Pulse Aerospace, LLC (“Pulse”) and AeroVironment, Inc. (Afghanistan), as well as the Company’s Turkish joint venture, Altoy Savunma Sanayi ve Havacilik Anonim Sirketi (“Altoy”) (collectively referred to herein as the “Company”). ​ In February 2018, the Company dissolved AeroVironment GmbH, the results of which were not material to the consolidated financial statements. In February 2019, the Company dissolved AeroVironment International PTE. LTD., the results of which were not material to the consolidated financial statements. In October 2019, the Company dissolved its wholly-owned subsidiary, Skytower, Inc., the results of which were not material to the consolidated financial statements. ​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ed a strategic shift in the Company’s operations. Therefore, the assets and liabilities and the results of operations of the EES Business are reported as discontinued operations for all periods presented. Refer to Note 2—Discontinued Operations for further details. ​ On June 10, 2019, the Company purchased 100% of the issued and outstanding member units of Pulse Aerospace, LLC (“Pulse”) pursuant to the terms of a Unit Purchase Agreement (the “Pulse Purchase Agreement”). The assets, liabilities and operating results of Pulse have been included in the Company’s consolidated financial statements. Refer to Note 19—Business Acquisitions for further details.</t>
  </si>
  <si>
    <t>Investments in Companies Accounted for Using the Equity or Cost Method</t>
  </si>
  <si>
    <t>​ Investments in Companies Accounted for Using the Equity or Cost Method ​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 In December of 2017, the Company and SoftBank Corp. (“SoftBank”) formed a joint venture, HAPSMobile Inc. (“HAPSMobile”). As the Company has the ability to exercise significant influence over the operating and financial policies of HAPSMobile, the Company’s investment is accounted as an equity method investment. The Company has presented its proportion of HAPSMobile’s net loss in equity method investment loss, net of tax in the consolidated statement of operations. The carrying value of the investment in HAPSMobile was recorded in other assets, long-term. Refer to Note 8 – Equity Method Investments for further details. ​ In July 2019, the Company made its initial capital contribution to a limited partnership fund focusing on highly relevant technologies and start-up companies serving defense and industrial markets. The Company accounts for investments in limited partnerships as equity method investments as the Company is deemed to have influence when it holds more than a minor interest. Refer to Note 8 – Equity Method Investments for further details.</t>
  </si>
  <si>
    <t>Use of Estimates</t>
  </si>
  <si>
    <t>Use of Estimates ​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acquired intangibles, goodwill,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 ​</t>
  </si>
  <si>
    <t>Reclassifications</t>
  </si>
  <si>
    <t>Reclassifications ​ Certain prior year amounts have been reclassified to conform to the current year presentation. Specifically, the Company’s existing intangible assets have been reclassified from other assets to intangibles, net on the consolidated balance sheet for all periods presented.</t>
  </si>
  <si>
    <t>Cash Equivalents</t>
  </si>
  <si>
    <t>​ Cash Equivalents ​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 ​</t>
  </si>
  <si>
    <t>Concentration of Credit Risk</t>
  </si>
  <si>
    <t>Concentration of Credit Risk ​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mmercial paper,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61%, 58% and 58% of the Company’s revenue came from agencies of the U.S. government for the years ended April 30, 2020, 2019 and 2018, respectively. These agencies accounted for 62% and 26% of the accounts receivable balances at April 30, 2020 and 2019, respectively. One such agency, the U.S. Army, accounted for 32%, 28% and 19% of the Company’s consolidated revenue for the years ended April 30, 2020, 2019 and 2018, respectively. The Company performs ongoing credit evaluations of its commercial customers and maintains an allowance for potential losses.</t>
  </si>
  <si>
    <t>Accounts Receivable, Unbilled Receivables and Retentions</t>
  </si>
  <si>
    <t>​ Accounts Receivable, Unbilled Receivables and Retentions ​ Accounts receivable represents primarily U.S. government and allied foreign governments,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 Retentions represent amounts withheld by customers until contract completion. At April 30, 2020 and 2019, the retention balances were $717,000 and $1,102,000,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t>
  </si>
  <si>
    <t>​ Inventories ​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t>
  </si>
  <si>
    <t>Long-Lived Assets</t>
  </si>
  <si>
    <t>​ Long-Lived Assets ​ Property and equipment are carried at cost. Depreciation of property and equipment, including amortization of leasehold improvements, are provided using the straight-line method over the following estimated useful lives: ​ ​ ​ ​ ​ ​ Machinery and equipment 2 - 7 years Computer equipment and software 2 - 5 years ​ Furniture and fixtures 3 - 7 years ​ Leasehold improvements Lesser of useful life or term of lease ​ ​ ​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During the three months ended April 30, 2019, the Company recorded an impairment loss of $4,398,000 related to the long-lived assets of its commercial UAS Quantix solution. Refer to Note 7 – Property and equipment, net.</t>
  </si>
  <si>
    <t>Product Warranty</t>
  </si>
  <si>
    <t>Product Warranty ​ The Company accrues an estimate of its exposure to warranty claims based upon both current and historical product sales data and warranty costs incurred. Product warranty reserves are recorded in other current liabilities. ​</t>
  </si>
  <si>
    <t>Accrued Sales Commissions</t>
  </si>
  <si>
    <t>Accrued Sales Commissions ​ As of April 30, 2020 and 2019, the Company accrued sales commissions in other current liabilities of $2,842,000 and $1,301,000, respectively. ​</t>
  </si>
  <si>
    <t>Self-Insurance Liability</t>
  </si>
  <si>
    <t>Self-Insurance Liability ​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20 and 2019, the Company estimated and recorded a self-insurance liability in wages and related accruals of approximately $753,000 and $965,000, respectively. ​</t>
  </si>
  <si>
    <t>Income Taxes ​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nd limitation on the deductibility of certain executive compensation. ​ In accordance with U.S. GAAP as determined by ASC 740, Income Taxes, the Company is required to record the effects of tax law changes in the period enacted. The Company remeasured its existing deferred tax assets and liabilities at the rate the Company expects to be in effect when those deferred taxes will be realized and recorded a one-time deferred tax expense of approximately $3,300,000 during the year ended April 30, 2018. ​ On March 27, 2020, the United States enacted the Coronavirus Aid, Relief and Economic Security Act (CARES Act) in an effort to curtail the effect of COVID-19. While the CARES Act provides sweeping tax changes in response to the COVID-19 pandemic, some of the more significant provisions are not expected to impact the Company’s financial statements including the removal of certain limitations on utilization of net operating losses, increasing the loss carryback period for certain losses to five years, and increasing the ability to deduct interest expense. The Company does expect to benefit in the future, however, from the technical correction made to the previously enacted Tax Cuts and Jobs Act in relation to tax depreciation of qualified improvement property.</t>
  </si>
  <si>
    <t>Customer Advances and Amounts in Excess of Cost Incurred</t>
  </si>
  <si>
    <t>​ Customer Advances and Amounts in Excess of Cost Incurred ​ The Company receives advances, performance-based payments and progress payments from customers that may exceed costs incurred on certain contracts, including contracts with agencies of the U.S. government resulting in contract liabilities. These advances are classified as advances from customers and will be offset against billings. ​</t>
  </si>
  <si>
    <t>Revenue Recognition</t>
  </si>
  <si>
    <t>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which accounted for 42% of revenue during our fiscal year ended April 30, 2020, or at a point in time, 58%.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actical missile systems (“TMS”) product deliveri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 On April 30, 2020, the Company had approximately $208,063,000 of remaining performance obligations under contracts with its customers, which the Company also refers to as backlog. The Company currently expects to recognize approximately 96% of the remaining performance obligations as revenue in fiscal 2021 2022 ​ The Company collects sales, value ad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years ended April 30, 2020, 2019 or 2018. During the year ended April 30, 2020, the Company revised its estimates of the total expected costs to complete a TMS contract and a contract associated with a design and development agreement. The aggregate impact of these adjustments in contract estimates on revenue related to performance obligations satisfied or partially satisfied in previous periods was a decrease of approximately $1,403,000 and an increase of approximately $1,099,000, respectively. No adjustment on any one contract was material to the Company’s consolidated financial statements for the years ended April 30, 2019. During the year ended April 30, 2018, the Company revised its estimates of the total expected costs to complete a TMS variant contract. The aggregate impact of these adjustments in contract estimates on revenue related to performance obligations satisfied or partially satisfied in previous periods was a decrease of approximately $1,255,000. ​ Revenue by Category ​ The following tables present the Company’s revenue disaggregated by major product line, contract type, customer category and geographic location (in thousands): ​ ​ ​ ​ ​ ​ ​ ​ ​ ​ ​ ​ ​ Year Ended April 30, Revenue by major product line/program ​ 2020 2019 ​ 2018 Small UAS ​ $ 225,888 ​ $ 183,157 ​ $ 167,534 TMS ​ ​ 63,781 ​ ​ 65,087 ​ ​ 63,406 HAPS ​ ​ 60,864 ​ ​ 55,407 ​ ​ 29,593 Other ​ 16,763 ​ 10,623 ​ 7,891 Total revenue ​ $ 367,296 ​ $ 314,274 ​ $ 268,424 ​ ​ ​ ​ ​ ​ ​ ​ ​ ​ ​ ​ ​ Year Ended April 30, Revenue by contract type ​ 2020 2019 ​ 2018 FFP ​ $ 269,917 ​ $ 224,090 ​ $ 212,976 CPFF ​ ​ 94,176 ​ ​ 89,485 ​ ​ 55,203 T&amp;M ​ 3,203 ​ 699 ​ 245 Total revenue ​ $ 367,296 ​ $ 314,274 ​ $ 268,424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Year Ended April 30, Revenue by customer category ​ 2020 2019 ​ 2018 U.S. government: ​ $ 225,341 ​ $ 182,586 ​ $ 156,996 Non-U.S. government ​ ​ 141,955 ​ ​ 131,688 ​ ​ 111,428 Total revenue ​ $ 367,296 ​ $ 314,274 ​ $ 268,424 ​ ​ ​ ​ ​ ​ ​ ​ ​ ​ ​ ​ ​ ​ ​ ​ ​ ​ ​ ​ ​ ​ Year Ended April 30, Revenue by geographic location ​ 2020 2019 ​ 2018 Domestic ​ $ 201,046 ​ $ 151,124 ​ $ 142,158 International ​ ​ 166,250 ​ ​ 163,150 ​ ​ 126,266 Total revenue ​ $ 367,296 ​ $ 314,274 ​ $ 268,424 ​ Contract Balances ​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years ended April 30, 2020 or 2019 were not materially impacted by any other factors. For the Company’s contracts, there are no significant gaps between the receipt of payment and the transfer of the associated goods and services to the customer for material amounts of consideration. ​ Revenue recognized for the years ended April 30, 2020, 2019, and 2018 that was included in contract liability balances at the beginning of each year were $1,670,000, $1,587,000 and $977,000, respectively.</t>
  </si>
  <si>
    <t>Segments</t>
  </si>
  <si>
    <t>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t>
  </si>
  <si>
    <t>Investments ​ The Company’s investments are accounted for as held-to-maturity reported at amortized cost and available-for-sale reported at fair value. ​ Unrealized gains and losses are excluded from earnings and reported as a separate component of stockholders’ equity, net of deferred income taxes for available-for-sale investments. ​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 Management determines the appropriate classification of securities at the time of purchase and re-evaluates such designation as of each balance sheet date. ​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 ​</t>
  </si>
  <si>
    <t>Fair Values of Financial Instruments</t>
  </si>
  <si>
    <t>Fair Values of Financial Instruments ​ Fair values of cash and cash equivalents, accounts receivable, unbilled receivables, retentions and accounts payable approximate cost due to the short period of time to maturity. ​</t>
  </si>
  <si>
    <t>Intangible Assets-Acquired in Business Combinations</t>
  </si>
  <si>
    <t>​ Intangibles Assets — Acquired in Business Combinations ​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technology, in-process research and development, customer relationships, trademarks and trade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estimated useful life for the Company’s intangible assets are as follows: ​ ​ ​ ​ ​ ​ Technology 6 years Licenses 3 years ​ Customer relationships 3 - 5 years ​ In-process research and development ​ 3 years ​ Non-compete agreements Contractual term ​ ​ ​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
  </si>
  <si>
    <t>Goodwill ​ Goodwill represents the excess of the cost of an acquired entity over the fair value of the acquired net assets. Goodwill is tested for impairment annually during the fourth quarter of the Company’s fiscal year or when events or circumstances change in a manner that indicates goodwill might be impaired. Events or circumstances that could trigger an impairment review include, but are not limited to, a significant adverse change in legal factors or in the business or political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projected future results of operations.</t>
  </si>
  <si>
    <t>Stock-Based Compensation ​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 ​</t>
  </si>
  <si>
    <t>Long-Term Incentive Awards ​ For long-term incentive awards outstanding as of April 30, 2020, the awards include time-based awards which vest equally over three years and performance-based awards which vest based on the achievement of a target payout established at the beginning of each performance period. The actual payout at the end of the performance period is calculated based upon the Company’s achievement of such targets. Payouts are made in shares of restricted stock which become immediately vested upon issuance. ​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si>
  <si>
    <t>Research and Development</t>
  </si>
  <si>
    <t xml:space="preserve">Research and Development ​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 ​ Customer-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funded research and development was approximately $80,934,000, $76,407,000 and $52,489,000 for the years ended April 30, 2020, 2019 and 2018, respectively. The related cost of sales for customer-funded research and development totaled approximately $56,440,000, $54,824,000 and $36,855,000 for the years ended April 30, 2020, 2019 and 2018, respectively. ​ In January 2017, the Company executed a cost sharing Other Transaction Agreement type contract funded by the US Federal Government to perform certain system design, development and functional testing activities specific to a new prototype UAS on a best-efforts basis. Costs of $21,933,000 will be reimbursed to the Company as the activities are performed, while the Company is responsible for funding a minimum of $11,225,000 . The term of the agreement is through December 2020. The Company has determined that the contract meets the criteria of ASC 912-730-05 Contractors – Federal Government and, therefore, all reimbursements are recorded as an offset to research and development expense in the consolidated statements of income. Reimbursements under the contract were </t>
  </si>
  <si>
    <t>Lease Accounting</t>
  </si>
  <si>
    <t>​ Lease Accounting ​ The Company adopted Accounting Standards Update (“ASU”) 2016-02, Leases (Topic 842), along with several additional clarification ASU’s issued during 2018 (“New Lease Standard”) effective May 1, 2019. The New Lease Standard requires the lessee to recognize the assets and liabilities for the rights and obligations created by leases.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ix years, some of which may include options to extend the lease for up to 10 years, and some of which may include options to terminate the lease after two years. None of the Company’s options to extend or terminate are reasonably certain of being exercised, and are therefore not included in the Company’s determination of lease assets and liabilities. For operating leases, the Company recognizes lease expense for these leases on a straight-line basis over the lease term.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finance leases.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 Prior to adoption of the New Lease Standard, the Company accounted for its leases and subsequent amendments as operating leases or capital leases for financial reporting purposes. Certain operating leases contained rent escalation clauses, which were recorded on a straight-line basis over the initial term of the lease with the difference between the rent paid and the straight-line rent recorded as a deferred rent liability. Lease incentives received from landlords were recorded as deferred rent liabilities and are amortized on a straight-line basis over the lease term as a reduction to rent expense. Deferred rent liabilities were approximately $1,173,000 and $1,536,000 as of April 30, 2019 and 2018, respectively. ​</t>
  </si>
  <si>
    <t>Advertising Costs</t>
  </si>
  <si>
    <t>Advertising Costs ​ Advertising costs are expensed as incurred. Advertising expenses included in SG&amp;A expenses were approximately $934,000, $897,000 and $526,000 for the years ended April 30, 2020, 2019 and 2018, respectively.</t>
  </si>
  <si>
    <t>Foreign Currency Transactions</t>
  </si>
  <si>
    <t>Foreign Currency Transactions ​ Foreign currency transaction gains and losses are charged or credited to earnings as incurred. For the fiscal years ended April 30, 2020, 2019 and 2018, foreign currency transaction gains and losses that are included in other income (expense) in the accompanying statements of income were $(1,000), $(38,000), and $87,000, respectively.</t>
  </si>
  <si>
    <t>Earnings Per Share</t>
  </si>
  <si>
    <t>Earnings Per Share ​ Basic earnings per share are computed using the weighted-average number of common shares outstanding and excludes any anti-dilutive effects of options, restricted stock and restricted stock units. The dilutive effect of potential common shares outstanding is included in diluted earnings per share. ​ The reconciliation of diluted to basic shares is as follows: ​ ​ ​ ​ ​ ​ ​ ​ ​ ​ ​ ​ ​ ​ Year Ended April 30, ​ 2020 2019 2018 ​ ​ ​ ​ ​ ​ ​ ​ ​ ​ ​ Continuing operations attributable to AeroVironment, Inc. ​ $ 41,339,000 ​ $ 41,912,000 ​ $ 21,750,000 ​ Discontinued operations, net of tax ​ ​ (265,000) ​ ​ 5,526,000 ​ ​ (3,887,000) ​ Net income attributable to AeroVironment, Inc. ​ $ 41,074,000 ​ $ 47,438,000 ​ $ 17,863,000 ​ Denominator for basic earnings per share: ​ ​ ​ ​ ​ ​ ​ ​ ​ ​ Weighted average common shares ​ 23,806,208 ​ 23,663,410 ​ 23,471,241 ​ Dilutive effect of employee stock options, restricted stock and restricted stock units ​ 281,959 ​ 408,303 ​ 342,531 ​ Denominator for diluted earnings per share ​ 24,088,167 ​ 24,071,713 ​ 23,813,772 ​ ​ During the years ended April 30, 2020, 2019 and 2018, certain options, shares of restricted stock and restricted stock units were not included in the computation of diluted earnings per share because their inclusion would have been anti-dilutive. The number of options, restricted stock and restricted stock units which met this anti-dilutive criterion was approximately 3,000, 18,000 and 22,000 for the years ended April 30, 2020, 2019 and 2018, respectively.</t>
  </si>
  <si>
    <t>Recently Issued Accounting Standards</t>
  </si>
  <si>
    <t xml:space="preserve">Recently Adopted Accounting Standards ​ Effective May 1, 2019, the Company adopted the New Lease Standard. This New Lease Standard requires the lessee to recognize the assets and liabilities for the rights and obligations created by leases. The Company elected to adopt the New Lease Standard using the modified retrospective transition approach through a cumulative-effect adjustment to the opening balance of retained earnings in the period of adoption. As such the Company did not recast comparative consolidated financial statements. The Company also elected the package of practical expedients practical expedient ​ In July 2018, the FASB issued ASU 2018-09, “Codification Improvements” (“ASU 2018-09”). ASU 2018-09 provides technical corrections, clarifications and other improvements across a variety of accounting topics. Among the clarifications, ASU 2018-09 clarifies that an entity should recognize excess tax benefits in the period in which the amount of the deduction is determined. This includes deductions that are taken on the entity’s return in a different period from when the event that gives rise to the tax deduction occurs and the uncertainty about whether the entity will receive a tax deduction and the amount of the tax deduction is resolved. Certain amendments were applicable immediately while others provide transition guidance and are effective in the Company’s first quarter of fiscal year 2020. The Company adopted ASU 2018-09 on May 1, 2019 using the modified retrospective method. The adoption of ASU 2018-09 resulted in a cumulative adjustment to increase retained earnings by $665,000 at May 1, 2019. ​ Recently Issued Accounting Standards ​ In June 2016, the FASB issued ASU 2016-13, Measurement of Credit Losses on Financial Instruments ​ In August 2018, the FASB issued ASU 2018-13, Disclosure Framework—Changes to the Disclosure Requirements for Fair Value Measurement ​ In August 2018, the FASB issued ASU 2018-15, Customer’s Accounting for Implementation Costs Incurred in a Cloud Computing Arrangement That Is a Service Contract ​ In December 2019, the FASB issued ASU 2019-12, Simplifying the Accounting for Income Taxes ​ In January 2020, the FASB issued ASU 2020-01, Clarifying the Interactions between Topic 321, Topic 323, and Topic 815 </t>
  </si>
  <si>
    <t>Organization and Significant Accounting Policies (Tables)</t>
  </si>
  <si>
    <t>Schedule of estimated useful lives of property and equipment</t>
  </si>
  <si>
    <t>​ ​ ​ ​ ​ ​ Machinery and equipment 2 - 7 years Computer equipment and software 2 - 5 years ​ Furniture and fixtures 3 - 7 years ​ Leasehold improvements Lesser of useful life or term of lease ​ ​</t>
  </si>
  <si>
    <t>Schedule of estimated useful life for the Company's intangible assets</t>
  </si>
  <si>
    <t>​ ​ ​ ​ ​ ​ Technology 6 years Licenses 3 years ​ Customer relationships 3 - 5 years ​ In-process research and development ​ 3 years ​ Non-compete agreements Contractual term ​ ​</t>
  </si>
  <si>
    <t>Schedule of revenue by category</t>
  </si>
  <si>
    <t>​ ​ ​ ​ ​ ​ ​ ​ ​ ​ ​ ​ ​ Year Ended April 30, Revenue by major product line/program ​ 2020 2019 ​ 2018 Small UAS ​ $ 225,888 ​ $ 183,157 ​ $ 167,534 TMS ​ ​ 63,781 ​ ​ 65,087 ​ ​ 63,406 HAPS ​ ​ 60,864 ​ ​ 55,407 ​ ​ 29,593 Other ​ 16,763 ​ 10,623 ​ 7,891 Total revenue ​ $ 367,296 ​ $ 314,274 ​ $ 268,424 ​ ​ ​ ​ ​ ​ ​ ​ ​ ​ ​ ​ ​ Year Ended April 30, Revenue by contract type ​ 2020 2019 ​ 2018 FFP ​ $ 269,917 ​ $ 224,090 ​ $ 212,976 CPFF ​ ​ 94,176 ​ ​ 89,485 ​ ​ 55,203 T&amp;M ​ 3,203 ​ 699 ​ 245 Total revenue ​ $ 367,296 ​ $ 314,274 ​ $ 268,424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Year Ended April 30, Revenue by customer category ​ 2020 2019 ​ 2018 U.S. government: ​ $ 225,341 ​ $ 182,586 ​ $ 156,996 Non-U.S. government ​ ​ 141,955 ​ ​ 131,688 ​ ​ 111,428 Total revenue ​ $ 367,296 ​ $ 314,274 ​ $ 268,424 ​ ​ ​ ​ ​ ​ ​ ​ ​ ​ ​ ​ ​ ​ ​ ​ ​ ​ ​ ​ ​ ​ Year Ended April 30, Revenue by geographic location ​ 2020 2019 ​ 2018 Domestic ​ $ 201,046 ​ $ 151,124 ​ $ 142,158 International ​ ​ 166,250 ​ ​ 163,150 ​ ​ 126,266 Total revenue ​ $ 367,296 ​ $ 314,274 ​ $ 268,424</t>
  </si>
  <si>
    <t>Schedule of reconciliation of basic to diluted shares</t>
  </si>
  <si>
    <t>​ ​ ​ ​ ​ ​ ​ ​ ​ ​ ​ ​ ​ ​ Year Ended April 30, ​ 2020 2019 2018 ​ ​ ​ ​ ​ ​ ​ ​ ​ ​ ​ Continuing operations attributable to AeroVironment, Inc. ​ $ 41,339,000 ​ $ 41,912,000 ​ $ 21,750,000 ​ Discontinued operations, net of tax ​ ​ (265,000) ​ ​ 5,526,000 ​ ​ (3,887,000) ​ Net income attributable to AeroVironment, Inc. ​ $ 41,074,000 ​ $ 47,438,000 ​ $ 17,863,000 ​ Denominator for basic earnings per share: ​ ​ ​ ​ ​ ​ ​ ​ ​ ​ Weighted average common shares ​ 23,806,208 ​ 23,663,410 ​ 23,471,241 ​ Dilutive effect of employee stock options, restricted stock and restricted stock units ​ 281,959 ​ 408,303 ​ 342,531 ​ Denominator for diluted earnings per share ​ 24,088,167 ​ 24,071,713 ​ 23,813,772 ​ ​</t>
  </si>
  <si>
    <t>Discontinued Operations (Tables)</t>
  </si>
  <si>
    <t>Schedule of statements of operations data for the EES Business</t>
  </si>
  <si>
    <t>​ ​ ​ ​ ​ ​ ​ ​ ​ ​ ​ ​ ​ Year Ended April 30, ​ ​ 2020 ​ 2019 ​ 2018 ​ ​ ​ ​ ​ ​ ​ ​ ​ ​ Net sales ​ $ — ​ $ 4,256 ​ $ 38,411 Cost of sales ​ — ​ 5,097 ​ 33,384 Gross margin ​ — ​ (841) ​ 5,027 Selling, general and administrative ​ — ​ 1,515 ​ 7,825 Research and development ​ — ​ 1,072 ​ 3,526 Other income, net ​ ​ — ​ ​ 1 ​ ​ (27) Loss from discontinued operations before income taxes ​ — ​ (3,427) ​ (6,351) Benefit for income taxes ​ ​ — ​ ​ (463) ​ ​ (2,464) Net loss from discontinued operations ​ $ — ​ $ (2,964) ​ $ (3,887) (Loss) gain on sale of business, net of tax (benefit) expense of $(76) and $2,444 for the year ended April 30, 2020 and April 30, 2019, respectively ​ ​ (265) ​ ​ 8,490 ​ ​ — Net (loss) income from discontinued operations ​ $ (265) ​ $ 5,526 ​ $ (3,887)</t>
  </si>
  <si>
    <t>Investments (Tables)</t>
  </si>
  <si>
    <t>Schedule of investments</t>
  </si>
  <si>
    <t>​ ​ ​ ​ ​ ​ ​ ​ ​ ​ April 30, ​ 2020 2019 ​ ​ (In thousands) Short-term investments: ​ ​ ​ ​ ​ ​ Held-to-maturity securities: ​ ​ ​ ​ ​ ​ Municipal securities ​ $ — ​ $ 5,332 U.S. government securities ​ ​ — ​ ​ 63,205 Corporate bonds ​ — ​ 81,950 Total held-to-maturity investments ​ ​ — ​ ​ 150,487 Available-for-sale securities: ​ ​ ​ ​ ​ ​ Municipal securities ​ ​ 5,244 ​ ​ — U.S. government securities ​ ​ 33,771 ​ ​ — Corporate bonds ​ ​ 8,492 ​ ​ — Total available-for-sale investments ​ ​ 47,507 ​ ​ — Total short-term investments ​ $ 47,507 ​ $ 150,487 Long-term investments: ​ ​ ​ ​ ​ ​ Held-to-maturity securities: ​ ​ ​ ​ ​ ​ U.S. government securities ​ $ — ​ $ 7,404 Corporate bonds ​ — ​ 1,982 Total held-to-maturity investments ​ — ​ 9,386 Available-for-sale securities: ​ ​ ​ ​ ​ ​ Municipal securities ​ ​ 1,592 ​ ​ — U.S. government securities ​ ​ 8,996 ​ ​ — Total available-for-sale investments ​ 10,588 ​ — Equity method investments ​ ​ ​ ​ ​ ​ Investment in limited partnership fund ​ 4,442 ​ — Total equity method investments ​ 4,442 ​ — Total long-term investments ​ $ 15,030 ​ $ 9,386</t>
  </si>
  <si>
    <t>Schedule of activity related to available-for-sale investments recorded in short-term and long-term investments</t>
  </si>
  <si>
    <t>​ ​ ​ ​ ​ ​ ​ ​ ​ ​ ​ ​ ​ ​ ​ ​ April 30, 2020 ​ ​ ​ Gross Gross ​ ​ ​ ​ Amortized ​ Unrealized ​ Unrealized ​ Fair ​ ​ Cost ​ Gains ​ Losses ​ Value Municipal securities ​ $ 6,807 ​ $ 29 ​ $ — ​ $ 6,836 U.S. government securities ​ ​ 42,730 ​ ​ 41 ​ ​ (4) ​ ​ 42,767 Corporate bonds ​ ​ 8,495 ​ ​ — ​ ​ (3) ​ ​ 8,492 Total held-to-maturity investments ​ $ 58,032 ​ $ 70 ​ $ (7) ​ $ 58,095</t>
  </si>
  <si>
    <t>Schedule of amortized cost, gross unrealized gains, gross unrealized losses, and estimated fair value of available-for-sale investments</t>
  </si>
  <si>
    <t>April 30, 2020, are as follows: ​ ​ ​ ​ ​ ​ ​ ​ ​ ​ Cost Fair Value Due within one year ​ $ 47,457 ​ $ 47,507 ​ Due after one year through five years ​ 10,575 ​ 10,588 ​ Total ​ $ 58,032 ​ $ 58,095 ​</t>
  </si>
  <si>
    <t>Held to maturity securities</t>
  </si>
  <si>
    <t>Schedule of amortized cost, gross unrealized gains, gross unrealized losses, and estimated fair value of held-to-maturity investments</t>
  </si>
  <si>
    <t>​ ​ ​ ​ ​ ​ ​ ​ ​ ​ ​ Net ​ ​ Carrying ​ Unrealized ​ ​ Amount ​ Gains Municipal securities ​ $ 23,706 ​ $ 34 U.S. government securities ​ ​ 41,465 ​ ​ 38 Corporate bonds ​ ​ 85,679 ​ ​ 73 Certificate of deposits ​ ​ 1,017 ​ ​ 5 Total held-to-maturity investments ​ $ 151,867 ​ $ 150 ​ The Company held no held-to maturity securities at April 30, 2020. The amortized cost, gross unrealized losses, and estimated fair value of the held-to-maturity securities as of April 30, 2019 are as follows (in thousands): ​ ​ ​ ​ ​ ​ ​ ​ ​ ​ ​ ​ ​ ​ ​ ​ ​ ​ ​ ​ Gross ​ Gross ​ ​ ​ ​ ​ ​ Amortized ​ Unrealized ​ Unrealized ​ Fair ​ ​ Cost Gains ​ Losses Value Municipal securities $ 5,332 ​ $ 2 ​ $ (1) ​ $ 5,333 ​ U.S. government securities ​ 70,609 ​ ​ 78 ​ ​ (52) ​ ​ 70,635 ​ Corporate bonds ​ 83,932 ​ ​ 20 ​ ​ (5) ​ ​ 83,947 ​ Total held-to-maturity investments $ 159,873 $ 100 ​ $ (58) $ 159,915 ​</t>
  </si>
  <si>
    <t>Schedule of amortized cost and fair value by contractual maturity</t>
  </si>
  <si>
    <t>​ ​ ​ ​ ​ ​ ​ ​ ​ ​ ​ ​ ​ ​ ​ ​ ​ ​ ​ ​ Gross ​ Gross ​ ​ ​ ​ ​ ​ Amortized ​ Unrealized ​ Unrealized ​ Fair ​ ​ Cost Gains ​ Losses Value Municipal securities $ 5,332 ​ $ 2 ​ $ (1) ​ $ 5,333 ​ U.S. government securities ​ 70,609 ​ ​ 78 ​ ​ (52) ​ ​ 70,635 ​ Corporate bonds ​ 83,932 ​ ​ 20 ​ ​ (5) ​ ​ 83,947 ​ Total held-to-maturity investments $ 159,873 $ 100 ​ $ (58) $ 159,915 ​</t>
  </si>
  <si>
    <t>Fair Value Measurements (Tables)</t>
  </si>
  <si>
    <t>Schedule of reconciliation between beginning and ending balances of items measured at fair value on recurring basis that used significant unobservable inputs (Level 3)</t>
  </si>
  <si>
    <t>The Company’s financial assets measured at fair value on a recurring basis at April 30, 2020, were as follows (in thousands): ​ ​ ​ ​ ​ ​ ​ ​ ​ ​ ​ ​ ​ ​ ​ ​ ​ Fair Value Measurement Using ​ ​ ​ Significant ​ ​ ​ ​ ​ ​ Quoted prices in ​ other ​ Significant ​ ​ ​ ​ ​ active markets for ​ observable ​ unobservable ​ ​ ​ ​ ​ identical assets ​ inputs ​ inputs ​ ​ ​ Description ​ (Level 1) ​ (Level 2) ​ (Level 3) ​ Total Available-for-sale securities ​ $ — ​ $ 58,095 ​ $ — ​ $ 58,095 ​ Total ​ $ — ​ $ 58,095 ​ $ — ​ $ 58,095 ​ ​ The following table provides a reconciliation between the beginning and ending balances of items measured at fair value on a recurring basis that used significant unobservable inputs (Level 3) (in thousands): ​ ​ ​ ​ ​ ​ ​ Fair Value ​ ​ Measurements Using ​ ​ Significant ​ ​ Unobservable Inputs Description ​ (Level 3) Balance at May 1, 2019 ​ $ — ​ Business acquisition ​ ​ 1,703 ​ Transfers to Level 3 ​ — ​ Total (gains) losses (realized or unrealized) ​ ​ ​ ​ Included in product cost of sales ​ 1,147 ​ Included in selling, general and administrative ​ (703) ​ Included in research and development ​ ​ 353 ​ Included in other comprehensive income ​ — ​ Settlements ​ (2,500) ​ Balance at April 30, 2020 ​ $ — ​ The amount of total (gains) or losses for the period included in earnings attributable to the change in unrealized gains or losses relating to assets or liabilities still held at April 30, 2020 ​ $ — ​</t>
  </si>
  <si>
    <t>Inventories, net (Tables)</t>
  </si>
  <si>
    <t>Schedule of inventories</t>
  </si>
  <si>
    <t>​ ​ ​ ​ ​ ​ ​ ​ ​ ​ ​ April 30, ​ ​ 2020 2019 Raw materials ​ $ 15,988 ​ $ 16,792 ​ Work in process ​ 10,340 ​ 19,162 ​ Finished goods ​ 29,439 ​ 25,926 ​ Inventories, gross ​ 55,767 ​ 61,880 ​ Reserve for inventory excess and obsolescence ​ (10,232) ​ (7,824) ​ Inventories, net ​ $ 45,535 ​ $ 54,056 ​</t>
  </si>
  <si>
    <t>Intangibles (Tables)</t>
  </si>
  <si>
    <t>Schedule of components of intangibles</t>
  </si>
  <si>
    <t>Intangibles are included in other assets on the balance sheet. The components of intangibles are as follows (in thousands): ​ ​ ​ ​ ​ ​ ​ ​ ​ ​ ​ April 30, ​ April 30, ​ ​ 2020 2019 ​ Technology ​ $ 14,950 ​ $ - ​ Licenses ​ ​ 1,006 ​ ​ 1,006 ​ Customer relationships ​ ​ 873 ​ ​ 733 ​ In-process research and development ​ ​ 550 ​ ​ - ​ Non-compete agreements ​ ​ 320 ​ ​ - ​ Trademarks and tradenames ​ ​ 68 ​ ​ 28 ​ Other ​ ​ 3 ​ ​ 3 ​ Intangibles, gross ​ ​ 17,770 ​ ​ 1,770 ​ Less accumulated amortization ​ (4,133) ​ (1,311) ​ Intangibles, net ​ $ 13,637 ​ $ 459 ​</t>
  </si>
  <si>
    <t>Schedule of estimated amortization expense for the next five years</t>
  </si>
  <si>
    <t>​ ​ ​ ​ ​ ​ ​ Year ending ​ ​ April 30, 2021 ​ $ 2,792 ​ 2022 ​ 2,829 ​ 2023 ​ 2,688 ​ 2024 ​ 2,629 ​ 2025 ​ 2,492 ​ ​ ​ $ 13,430 ​</t>
  </si>
  <si>
    <t>Property and Equipment, net (Tables)</t>
  </si>
  <si>
    <t>Schedule of property and equipment</t>
  </si>
  <si>
    <t>​ ​ ​ ​ ​ ​ ​ ​ ​ ​ ​ ​ April 30, ​ 2020 2019 ​ ​ (In thousands) Leasehold improvements ​ $ 16,387 ​ $ 12,324 ​ Machinery and equipment ​ 46,519 ​ 40,432 ​ Furniture and fixtures ​ 3,031 ​ 2,145 ​ Computer equipment and software ​ 33,242 ​ 35,056 ​ Construction in process ​ 2,508 ​ 2,411 ​ Property and equipment, gross ​ 101,687 ​ 92,368 ​ Less accumulated depreciation and amortization ​ (79,993) ​ (75,463) ​ Property and equipment, net ​ $ 21,694 ​ $ 16,905 ​</t>
  </si>
  <si>
    <t>Investments in Companies Accounted for Using the Equity Method (Tables)</t>
  </si>
  <si>
    <t>Summarized financial information of the equity method investments</t>
  </si>
  <si>
    <t>Summarized financial information of the equity method investments are as follows: ​ ​ ​ ​ ​ ​ ​ ​ ​ ​ ​ ​ ​ April 30, ​ ​ ​ ​ 2020 2019 ​ ​ ​ ​ (In thousands) ​ ​ ​ Current assets ​ $ 67,387 ​ $ 31,746 ​ ​ ​ Noncurrent assets ​ 170,602 ​ — ​ ​ ​ Current liabilities ​ 72,505 ​ 11,757 ​ ​ ​ ​ ​ ​ ​ ​ ​ ​ ​ ​ ​ ​ ​ Year Ended April 30, ​ ​ 2020 2019 2018 ​ ​ (In thousands) Revenues ​ $ 25 ​ $ — ​ $ — Gross loss ​ ​ (1,331) ​ ​ — ​ ​ — Realized and unrealized losses on investments ​ ​ (7,028) ​ ​ — ​ ​ — Net loss ​ ​ (85,818) ​ ​ (63,107) ​ ​ (25,666)</t>
  </si>
  <si>
    <t>Warranty Reserves (Tables)</t>
  </si>
  <si>
    <t>Summary of warranty reserve activity</t>
  </si>
  <si>
    <t>​ ​ ​ ​ ​ ​ ​ ​ ​ ​ ​ April 30, ​ ​ 2020 2019 ​ ​ (In thousands) Beginning balance ​ $ 1,704 ​ $ 2,090 ​ Warranty expense ​ 2,258 ​ 211 ​ Changes in estimates related to pre-existing warranties ​ ​ (189) ​ ​ 491 ​ Warranty costs settled ​ (1,758) ​ (1,088) ​ Ending balance ​ $ 2,015 ​ $ 1,704 ​</t>
  </si>
  <si>
    <t>Leases (Tables)</t>
  </si>
  <si>
    <t>Schedule of components of lease costs</t>
  </si>
  <si>
    <t>​ ​ ​ ​ ​ ​ ​ Year Ended ​ ​ April 30, ​ 2020 Operating lease cost ​ $ 4,574 Short term lease cost ​ ​ 500 Variable lease cost ​ ​ 987 Sublease income ​ ​ (287) Total lease costs, net ​ $ 5,774</t>
  </si>
  <si>
    <t>Schedule of supplemental lease information</t>
  </si>
  <si>
    <t>Supplemental lease information were as follows: ​ ​ ​ ​ ​ ​ ​ Year Ended ​ ​ April 30, ​ 2020 ​ ​ (In thousands) Cash paid for amounts included in the measurement of operating lease liabilities ​ $ 3,897 Right-of-use assets obtained in exchange for new lease liabilities ​ $ 13,022 ​ ​ ​ ​ Weighted average remaining lease term ​ ​ 34 months Weighted average discount rate ​ ​ 3.7%</t>
  </si>
  <si>
    <t>Schedule of maturities of operating lease liabilities - ASC 842</t>
  </si>
  <si>
    <t>Maturities of operating lease liabilities as of April 30, 2020 were as follows (in thousands): ​ ​ ​ ​ ​ 2021 ​ $ 4,222 2022 ​ 3,910 2023 ​ 2,171 2024 ​ 1,055 2025 ​ 62 Thereafter ​ ​ — Total lease payments ​ ​ 11,420 Less: imputed interest ​ ​ (1,207) Total present value of operating lease liabilities ​ $ 10,213</t>
  </si>
  <si>
    <t>Schedule of maturities of operating lease liabilities - ASC 840</t>
  </si>
  <si>
    <t>Maturities of operating lease liabilities as of April 30, 2019 were as follows: ​ ​ ​ ​ ​ 2020 ​ $ 5,298 2021 ​ ​ 3,527 2022 ​ 2,723 2023 ​ 1,554 2024 ​ 953 Thereafter ​ — Total lease payments ​ $ 14,055</t>
  </si>
  <si>
    <t>Stock-Based Compensation (Tables)</t>
  </si>
  <si>
    <t>Schedule of stock option plans</t>
  </si>
  <si>
    <t>​ ​ ​ ​ ​ ​ ​ ​ ​ ​ ​ ​ ​ ​ ​ ​ ​ ​ ​ ​ Restated 2006 Plan ​ 2002 Plan ​ 1992 Plan ​ ​ Weighted ​ Weighted ​ Weighted ​ ​ ​ ​ Average ​ ​ ​ Average ​ ​ ​ Average ​ ​ ​ ​ Exercise ​ ​ ​ Exercise ​ ​ ​ Exercise ​ ​ Shares ​ Price ​ Shares ​ Price ​ Shares ​ Price Outstanding at April 30, 2017 446,624 ​ 24.93 — ​ — 43,415 ​ 0.59 ​ Options granted — ​ — — ​ — — ​ — ​ Options exercised (107,598) ​ 23.80 — ​ — (25,113) ​ 0.59 ​ Options canceled — ​ — — ​ — — ​ — ​ Outstanding at April 30, 2018 339,026 ​ 25.29 — ​ — 18,302 ​ 0.59 ​ Options granted — ​ — — ​ — — ​ — ​ Options exercised (2,000) ​ 32.19 — ​ — (4,000) ​ 0.59 ​ Options canceled — ​ — — ​ — — ​ — ​ Outstanding at April 30, 2019 337,026 ​ 25.25 — ​ — 14,302 ​ 0.59 ​ Options granted — ​ — — ​ — — ​ — ​ Options exercised (3,000) ​ 31.15 — ​ — (13,189) ​ 0.59 ​ Options canceled — ​ — — ​ — — ​ — ​ Outstanding at April 30, 2020 334,026 ​ 25.19 — ​ — 1,113 ​ 0.59 ​ Options exercisable at April 30, 2020 318,026 ​ $ 25.12 — ​ $ — 1,113 ​ $ 0.59 ​ ​</t>
  </si>
  <si>
    <t>Schedule of the status of the Company's non-vested stock options</t>
  </si>
  <si>
    <t>​ ​ ​ ​ ​ ​ ​ ​ ​ ​ Weighted ​ ​ ​ ​ Average ​ ​ ​ ​ Grant Date Non-vested Options ​ Options ​ Fair Value Non-vested at April 30, 2019 39,510 ​ $ 10.90 ​ Granted — ​ — ​ Expired — ​ — ​ Canceled — ​ — ​ Vested (23,510) ​ 11.40 ​ Non-vested at April 30, 2020 16,000 ​ $ 10.16 ​ ​</t>
  </si>
  <si>
    <t>Schedule of information concerning outstanding and exercisable options</t>
  </si>
  <si>
    <t>​ ​ ​ ​ ​ ​ ​ ​ ​ ​ ​ ​ ​ ​ ​ ​ ​ ​ ​ ​ ​ ​ ​ Options Outstanding ​ ​ ​ ​ ​ ​ ​ ​ ​ ​ ​ ​ Weighted ​ ​ ​ ​ ​ ​ ​ ​ ​ ​ ​ ​ ​ ​ ​ Average ​ ​ ​ ​ Options Exercisable ​ ​ ​ ​ Remaining Weighted ​ Weighted ​ ​ ​ ​ ​ As of ​ Contractual ​ Average ​ As of ​ Average ​ ​ ​ ​ ​ April 30, ​ Life In ​ Exercise ​ April 30, ​ Exercise Range of Exercise Prices ​ 2020 ​ Years ​ Price ​ 2020 ​ Price $ 0.59 - 19.16 55,113 2.93 ​ $ 17.90 55,113 ​ $ 17.90 ​ ​ 19.17 - 26.24 58,500 2.86 ​ 20.54 58,500 ​ 20.54 ​ ​ 26.25 - 26.99 80,000 5.15 ​ 26.70 64,000 ​ 26.70 ​ ​ 27.00 - 27.99 ​ 50,000 ​ 3.56 ​ ​ 27.27 ​ 50,000 ​ ​ 27.27 ​ ​ 28.00 - 29.26 50,000 1.83 ​ 28.72 50,000 ​ 28.72 ​ ​ 29.27 - 31.27 41,526 3.94 ​ 31.13 41,526 ​ 31.13 ​ $ 0.59 - 31.27 335,139 3.50 ​ $ 25.11 319,139 ​ $ 25.03 ​ ​</t>
  </si>
  <si>
    <t>Schedule of Company's restricted stock awards</t>
  </si>
  <si>
    <t>Information related to the Company’s restricted stock awards at April 30, 2020 and for the year then ended is as follows: ​ ​ ​ ​ ​ ​ ​ ​ ​ ​ Restated 2006 Plan ​ ​ Weighted ​ ​ ​ ​ Average ​ ​ ​ ​ Grant Date ​ ​ Shares ​ Fair Value Unvested stock at April 30, 2019 226,159 ​ $ 43.35 ​ Stock granted 131,991 ​ 52.71 ​ Stock vested (143,962) ​ 34.03 ​ Stock canceled (12,541) ​ 47.86 ​ Unvested stock at April 30, 2020 201,647 ​ $ 55.84 ​</t>
  </si>
  <si>
    <t>Income Taxes (Tables)</t>
  </si>
  <si>
    <t>Schedule of components of income before income taxes</t>
  </si>
  <si>
    <t>​ The components of income before income taxes are as follows (in thousands): ​ ​ ​ ​ ​ ​ ​ ​ ​ ​ ​ ​ ​ Year Ended April 30, ​ ​ 2020 ​ 2019 ​ 2018 Domestic ​ $ 52,730 ​ $ 50,644 ​ $ 32,651 ​ Foreign ​ ​ (60) ​ (166) ​ (34) ​ Income from continuing operations before income taxes ​ ​ 52,670 ​ ​ 50,478 ​ ​ 32,617 ​ ​ ​ ​ ​ ​ ​ ​ ​ ​ ​ ​ Equity method investment loss ​ ​ (5,487) ​ ​ (3,944) ​ ​ (1,283) ​ Total income from continuing operations before income taxes ​ $ 47,183 ​ $ 46,534 ​ $ 31,334 ​ ​</t>
  </si>
  <si>
    <t>Schedule of reconciliation of income tax expense computed using the U.S. federal statutory rates to actual income tax expense (benefit)</t>
  </si>
  <si>
    <t>​ ​ ​ ​ ​ ​ ​ ​ ​ ​ ​ ​ ​ Year Ended April 30, ​ ​ 2020 ​ 2019 2018 ​ U.S. federal statutory income tax rate 21.0 % ​ 21.0 % ​ 30.4 % State and local income taxes, net of federal benefit (2.1) ​ ​ (2.2) ​ ​ (2.2) ​ R&amp;D and other tax credits (6.8) ​ ​ (8.1) ​ ​ (7.0) ​ Valuation allowance 3.4 ​ ​ 3.7 ​ ​ 4.9 ​ Foreign rate differential ​ — ​ ​ — ​ ​ 0.1 ​ Return to provision adjustments ​ 0.1 ​ ​ (0.3) ​ ​ (0.1) ​ Permanent items ​ 0.7 ​ ​ 0.8 ​ ​ (2.7) ​ Foreign derived intangible income ​ (3.9) ​ ​ (3.7) ​ ​ — ​ Excess benefit of equity awards ​ (1.5) ​ ​ (3.1) ​ ​ (4.4) ​ Tax Act ​ — ​ ​ — ​ ​ 10.4 ​ Other 0.2 ​ ​ 1.1 ​ ​ 0.6 ​ Effective income tax rate 11.1 % ​ 9.2 % ​ 30.0 % ​</t>
  </si>
  <si>
    <t>Schedule of components of the provision (benefit) for income taxes</t>
  </si>
  <si>
    <t>The components of the provision (benefit) for income taxes are as follows (in thousands): ​ ​ ​ ​ ​ ​ ​ ​ ​ ​ ​ ​ ​ ​ Year Ended April 30, ​ 2020 2019 2018 Current: ​ ​ ​ ​ ​ ​ ​ ​ ​ ​ Federal ​ $ 3,005 ​ $ 1,953 ​ $ 6,010 ​ State ​ 390 ​ 228 ​ 900 ​ Foreign ​ ​ — ​ ​ — ​ ​ — ​ ​ ​ 3,395 ​ 2,181 ​ 6,910 ​ Deferred: ​ ​ ​ ​ ​ ​ ​ ​ ​ ​ Federal ​ 2,063 ​ 1,945 ​ 3,272 ​ State ​ 421 ​ 551 ​ (330) ​ Foreign ​ ​ (31) ​ ​ (36) ​ ​ (52) ​ ​ ​ 2,453 ​ 2,460 ​ 2,890 ​ Total income tax expense ​ $ 5,848 ​ $ 4,641 ​ $ 9,800 ​ ​</t>
  </si>
  <si>
    <t>Schedule of components of the Company's deferred income tax assets and liabilities</t>
  </si>
  <si>
    <t>Significant components of the Company’s deferred income tax assets and liabilities are as follows (in thousands): ​ ​ ​ ​ ​ ​ ​ ​ ​ ​ ​ April 30, ​ 2020 2019 Deferred income tax assets: ​ ​ ​ ​ ​ ​ ​ Accrued expenses ​ $ 3,337 ​ $ 3,559 ​ Stock based compensation ​ ​ 2,259 ​ ​ 1,647 ​ Allowances, reserves, and other ​ 1,784 ​ 1,579 ​ Outside basis difference ​ ​ 2,264 ​ ​ 1,150 ​ Unrealized loss on securities ​ 9 ​ — ​ Net operating loss and credit carry-forwards ​ 12,832 ​ 13,208 ​ Intangibles basis ​ 605 ​ 125 ​ Lease liability ​ ​ 2,282 ​ ​ — ​ Total deferred income tax assets ​ 25,372 ​ 21,268 ​ Deferred income tax liabilities: ​ ​ ​ ​ ​ ​ ​ Fixed asset basis ​ (1,218) ​ (425) ​ Revenue recognition ​ ​ (3,112) ​ ​ (2,909) ​ Right-of-use asset ​ ​ (1,965) ​ ​ — ​ Total deferred income tax liabilities ​ (6,295) ​ (3,334) ​ Valuation allowance ​ (14,149) ​ (11,278) ​ Net deferred tax assets ​ $ 4,928 ​ $ 6,656 ​ ​</t>
  </si>
  <si>
    <t>Summary of activity related to gross unrecognized tax benefits</t>
  </si>
  <si>
    <t>The following table summarizes the activity related to the Company’s gross unrecognized tax benefits for the years ended April 30, 2020 and 2019 (in thousands): ​ ​ ​ ​ ​ ​ ​ ​ ​ ​ ​ April 30, ​ 2020 2019 Balance as of May 1 ​ $ 12,593 ​ $ 11,170 ​ Increases related to prior year tax positions ​ 62 ​ 216 ​ Decreases related to prior year tax positions ​ — ​ — ​ Increases related to current year tax positions ​ 1,971 ​ 1,756 ​ Decreases related to lapsing of statute of limitations ​ (279) ​ (549) ​ Balance as of April 30 ​ $ 14,347 ​ $ 12,593 ​ ​</t>
  </si>
  <si>
    <t>Accumulated Other Comprehensive Income and Reclassifications Adjustments (Tables)</t>
  </si>
  <si>
    <t>Schedule of components of accumulated other comprehensive loss</t>
  </si>
  <si>
    <t>The components of accumulated other comprehensive loss are as follows (in thousands): ​ ​ ​ ​ ​ ​ ​ ​ ​ ​ ​ ​ ​ ​ ​ ​ ​ ​ ​ Total Accumulated ​ ​ ​ ​ ​ ​ ​ ​ ​ Other ​ ​ ​ Available-for-Sale ​ Foreign Currency ​ Comprehensive ​ ​ Securities Translation Adjustments Loss ​ Total accumulated other comprehensive loss balance as of April 30, 2019 ​ $ — ​ $ 2 ​ $ 2 ​ Changes in foreign currency translation adjustments ​ ​ — ​ ​ 276 ​ ​ 276 ​ Unrealized gains, net of $14 of taxes ​ ​ 50 ​ ​ — ​ ​ 50 ​ Total accumulated other comprehensive loss balance as of April 30, 2020 ​ $ 50 ​ $ 278 ​ $ 328 ​</t>
  </si>
  <si>
    <t>Business Acquisitions (Tables)</t>
  </si>
  <si>
    <t>Schedule of the fair value of the assets acquired and liabilities assumed at the acquisition date</t>
  </si>
  <si>
    <t>​ ​ ​ ​ ​ ​ ​ June 10, ​ ​ ​ 2019 ​ Technology $ 14,950 ​ Goodwill ​ ​ 6,340 ​ In-process R&amp;D ​ ​ 550 ​ Inventory ​ ​ 334 ​ Non-compete agreements ​ ​ 320 ​ Other assets, net of liabilities assumed ​ ​ (614) ​ Total net identified assets acquired ​ $ 21,880 ​ ​ ​ ​ ​ ​ Fair value of consideration: ​ ​ ​ ​ Cash ​ $ 18,677 ​ Holdback ​ ​ 1,250 ​ Retention ​ ​ 250 ​ Contingent consideration ​ ​ 1,703 ​ Total ​ $ 21,880 ​</t>
  </si>
  <si>
    <t>Schedule of unaudited pro forma summary presents consolidated information of the Company as if the business combination had occurred</t>
  </si>
  <si>
    <t>​ ​ ​ ​ ​ ​ ​ ​ ​ ​ ​ Year Ended ​ ​ April 30, ​ April 30, ​ ​ 2020 2019 Revenue ​ $ 367,523 ​ $ 316,878 ​ Net income attributable to AeroVironment, Inc. ​ $ 41,481 ​ $ 43,204 ​</t>
  </si>
  <si>
    <t>Quarterly Results of Operations (Unaudited) (Tables)</t>
  </si>
  <si>
    <t>Quarterly Results of Operations (Unaudited)</t>
  </si>
  <si>
    <t>Schedule of selected unaudited consolidated financial data</t>
  </si>
  <si>
    <t>​ ​ ​ ​ ​ ​ ​ ​ ​ ​ ​ ​ ​ ​ ​ ​ ​ Three Months Ended ​ July 27, 2019 ​ October 26, 2019 January 25, 2020 April 30, 2020 ​ ​ (In thousands except per share data) Year ended April 30, 2020 ​ ​ ​ ​ ​ ​ ​ ​ ​ ​ ​ ​ ​ Revenue ​ $ 86,911 ​ $ 83,271 ​ $ 61,891 ​ $ 135,223 ​ Gross margin ​ $ 41,272 ​ $ 35,166 ​ $ 23,496 ​ $ 53,168 ​ Net income attributable to AeroVironment, Inc. from continuing operations ​ $ 17,110 ​ $ 7,501 ​ $ (1,008) ​ $ 17,736 ​ Net income per share attributable to AeroVironment, Inc. from continuing operations—basic(3) ​ $ 0.72 ​ $ 0.32 ​ $ (0.04) ​ $ 0.74 ​ Net income per share attributable to AeroVironment, Inc. from continuing operations—diluted(3) ​ $ 0.71 ​ $ 0.31 ​ $ (0.04) ​ $ 0.73 ​ ​ ​ ​ ​ ​ ​ ​ ​ ​ ​ ​ ​ ​ ​ ​ ​ ​ ​ Three Months Ended ​ July 30, ​ October 29, January 28, April 30, ​ ​ 2018 ​ 2018 ​ 2019 ​ 2019 ​ ​ (In thousands except per share data) Year ended April 30, 2019 ​ ​ ​ ​ ​ ​ ​ ​ ​ ​ ​ ​ ​ Revenue ​ $ 78,043 ​ $ 72,979 ​ $ 75,322 ​ $ 87,930 ​ Gross margin ​ $ 32,589 ​ $ 28,399 ​ $ 30,392 ​ $ 37,023 ​ Net (loss) income attributable to AeroVironment, Inc. from continuing operations ​ $ 20,337 (1) $ 7,047 ​ $ 8,431 ​ $ 6,097 (2) Net (loss) income per share attributable to AeroVironment, Inc. from continuing operations—basic(3) ​ $ 0.86 (1) $ 0.30 ​ $ 0.35 ​ $ 0.26 ​ Net (loss) income per share attributable to AeroVironment, Inc. from continuing operations—diluted(3) ​ $ 0.85 (1) $ 0.29 ​ $ 0.35 ​ $ 0.26 ​ (1) Includes a one-time gain from a litigation settlement of $0.26 per basic and diluted share from continuing operations attributable to AeroVironment recorded to “Other income (expense), net” in the consolidated statement of operations. (2) Includes an impairment loss of $4.4 million related to the long-lived assets of the Company’s commercial UAS Quantix solution, recorded to selling, general and administrative expense in the consolidated statement of operations. (3) Earnings per share is computed independently for each of the quarters presented. The sum of the quarterly earnings per share may not equal the total earnings per share computed for the year due to rounding.</t>
  </si>
  <si>
    <t>Organization and Significant Accounting Policies - Pulse Aerospace, LLC (Details)</t>
  </si>
  <si>
    <t>Jun. 10, 2019</t>
  </si>
  <si>
    <t>Ownership interest acquired</t>
  </si>
  <si>
    <t>100.00%</t>
  </si>
  <si>
    <t>Organization and Significant Accounting Policies - Concentration of Credit Risk (Details)</t>
  </si>
  <si>
    <t>Customer concentration | Sales Revenue | US Government Agencies</t>
  </si>
  <si>
    <t>Concentration Risk, Percentage</t>
  </si>
  <si>
    <t>61.00%</t>
  </si>
  <si>
    <t>58.00%</t>
  </si>
  <si>
    <t>Customer concentration | Sales Revenue | US Army</t>
  </si>
  <si>
    <t>32.00%</t>
  </si>
  <si>
    <t>28.00%</t>
  </si>
  <si>
    <t>19.00%</t>
  </si>
  <si>
    <t>Credit concentration | Accounts receivable balances | US Government Agencies</t>
  </si>
  <si>
    <t>62.00%</t>
  </si>
  <si>
    <t>26.00%</t>
  </si>
  <si>
    <t>Organization and Significant Accounting Policies - Accounts Receivable (Details) - USD ($) $ in Thousands</t>
  </si>
  <si>
    <t>Accounts Receivable , Unbilled Receivables and Retentions</t>
  </si>
  <si>
    <t>Retentions</t>
  </si>
  <si>
    <t>Organization and Significant Accounting Policies - Long-Lived Assets (Details) - USD ($)</t>
  </si>
  <si>
    <t>3 Months Ended</t>
  </si>
  <si>
    <t>Impairment loss</t>
  </si>
  <si>
    <t>Machinery and equipment | Minimum</t>
  </si>
  <si>
    <t>Estimated useful life</t>
  </si>
  <si>
    <t>2 years</t>
  </si>
  <si>
    <t>Machinery and equipment | Maximum</t>
  </si>
  <si>
    <t>7 years</t>
  </si>
  <si>
    <t>Computer equipment and software | Minimum</t>
  </si>
  <si>
    <t>Computer equipment and software | Maximum</t>
  </si>
  <si>
    <t>5 years</t>
  </si>
  <si>
    <t>Furniture and fixtures | Minimum</t>
  </si>
  <si>
    <t>3 years</t>
  </si>
  <si>
    <t>Furniture and fixtures | Maximum</t>
  </si>
  <si>
    <t>UAS Quantix Solution</t>
  </si>
  <si>
    <t>Organization and Significant Accounting Policies - Intangible Assets (Details)</t>
  </si>
  <si>
    <t>Technology</t>
  </si>
  <si>
    <t>Weighted average amortization period</t>
  </si>
  <si>
    <t>6 years</t>
  </si>
  <si>
    <t>Licenses</t>
  </si>
  <si>
    <t>In process research and development</t>
  </si>
  <si>
    <t>Minimum | Customer relationships</t>
  </si>
  <si>
    <t>Maximum | Customer relationships</t>
  </si>
  <si>
    <t>Organization and Significant Accounting Policies - Accrued Sales Commission (Details) - USD ($)</t>
  </si>
  <si>
    <t>Dec. 22, 2017</t>
  </si>
  <si>
    <t>Jan. 31, 2018</t>
  </si>
  <si>
    <t>Estimated self-insurance liability of employee medical claim</t>
  </si>
  <si>
    <t>U.S. federal statutory income tax rate (as a percent)</t>
  </si>
  <si>
    <t>35.00%</t>
  </si>
  <si>
    <t>21.00%</t>
  </si>
  <si>
    <t>30.40%</t>
  </si>
  <si>
    <t>Deferred tax expense</t>
  </si>
  <si>
    <t>Accrued liabilities</t>
  </si>
  <si>
    <t>Accrued sales commission</t>
  </si>
  <si>
    <t>Organization and Significant Accounting Policies - Performance Obligations (Details) $ in Thousands</t>
  </si>
  <si>
    <t>Apr. 30, 2020USD ($)</t>
  </si>
  <si>
    <t>Remaining performance obligations</t>
  </si>
  <si>
    <t>Revenue, Remaining Performance Obligation, Expected Timing of Satisfaction, Start Date [Axis]: 2021-04-30</t>
  </si>
  <si>
    <t>Remaining performance obligations (as a percentage)</t>
  </si>
  <si>
    <t>96.00%</t>
  </si>
  <si>
    <t>Performance Obligations</t>
  </si>
  <si>
    <t>Year of performance obligations</t>
  </si>
  <si>
    <t>1 year</t>
  </si>
  <si>
    <t>Revenue, Remaining Performance Obligation, Expected Timing of Satisfaction, Start Date [Axis]: 2022-04-30</t>
  </si>
  <si>
    <t>4.00%</t>
  </si>
  <si>
    <t>Organization and Significant Accounting Policies - Contract Estimates (Details)</t>
  </si>
  <si>
    <t>Apr. 30, 2020USD ($)contract</t>
  </si>
  <si>
    <t>Apr. 30, 2018USD ($)</t>
  </si>
  <si>
    <t>Material adjustment to any one contract</t>
  </si>
  <si>
    <t>Number of active contracts | contract</t>
  </si>
  <si>
    <t>Revision of estimate of total costs required to complete the contracts | Cumulative catch-up adjustment</t>
  </si>
  <si>
    <t>Amount of revised aggregate impact of adjustments in contract estimates on revenue related to performance obligations satisfied or partially satisfied in previous periods</t>
  </si>
  <si>
    <t>Revision of estimate of total costs required to complete the contracts | Cumulative catch-up adjustment | Design and development agreement</t>
  </si>
  <si>
    <t>Amount of aggregate impact of adjustments in contract estimates on revenue related to performance obligations satisfied or partially satisfied in previous periods</t>
  </si>
  <si>
    <t>Revision of estimate of total costs required to complete the contracts | Cumulative catch-up adjustment | TMS contract</t>
  </si>
  <si>
    <t>Organization and Significant Accounting Policies - Revenue by Category (Details) - USD ($) $ in Thousands</t>
  </si>
  <si>
    <t>Jan. 31, 2020</t>
  </si>
  <si>
    <t>Oct. 31, 2019</t>
  </si>
  <si>
    <t>Jul. 31, 2019</t>
  </si>
  <si>
    <t>Jan. 31, 2019</t>
  </si>
  <si>
    <t>Oct. 31, 2018</t>
  </si>
  <si>
    <t>Jul. 31, 2018</t>
  </si>
  <si>
    <t>Disaggregation of revenue</t>
  </si>
  <si>
    <t>Contract Liability</t>
  </si>
  <si>
    <t>Domestic</t>
  </si>
  <si>
    <t>International</t>
  </si>
  <si>
    <t>U.S. government</t>
  </si>
  <si>
    <t>Non-U.S. government</t>
  </si>
  <si>
    <t>FFP</t>
  </si>
  <si>
    <t>CPFF</t>
  </si>
  <si>
    <t>T&amp;M</t>
  </si>
  <si>
    <t>Small UAS</t>
  </si>
  <si>
    <t>TMS</t>
  </si>
  <si>
    <t>HAPS</t>
  </si>
  <si>
    <t>Other</t>
  </si>
  <si>
    <t>Organization and Significant Accounting Policies - Research and Development (Details) - USD ($) $ in Thousands</t>
  </si>
  <si>
    <t>Revenue from customer funded research and development</t>
  </si>
  <si>
    <t>Research and Development With Federal Government</t>
  </si>
  <si>
    <t>Funding</t>
  </si>
  <si>
    <t>Reimbursement amount</t>
  </si>
  <si>
    <t>Reimbursements under the contract</t>
  </si>
  <si>
    <t>Deferred rent liabilities</t>
  </si>
  <si>
    <t>Option to extend period (in years)</t>
  </si>
  <si>
    <t>10 years</t>
  </si>
  <si>
    <t>Option to terminate period (in years)</t>
  </si>
  <si>
    <t>Advertising expenses</t>
  </si>
  <si>
    <t>Foreign currency transactions</t>
  </si>
  <si>
    <t>Foreign currency gain (loss)</t>
  </si>
  <si>
    <t>Numerator for basic earnings per share:</t>
  </si>
  <si>
    <t>Continuing operations attributable to AeroVironment</t>
  </si>
  <si>
    <t>Discontinued operations, net of tax</t>
  </si>
  <si>
    <t>Net income attributable to AeroVironment</t>
  </si>
  <si>
    <t>Denominator for basic (loss) earnings per share:</t>
  </si>
  <si>
    <t>Weighted average common shares</t>
  </si>
  <si>
    <t>Dilutive effect of employee stock options, restricted stock and restricted stock units</t>
  </si>
  <si>
    <t>Denominator for diluted (loss) earnings per share</t>
  </si>
  <si>
    <t>Number of shares reserved for issuance that are anti-dilutive</t>
  </si>
  <si>
    <t>Minimum</t>
  </si>
  <si>
    <t>Remaining lease terms (in years)</t>
  </si>
  <si>
    <t>Maximum</t>
  </si>
  <si>
    <t>Organization and Significant Accounting Policies - Recently Adopted Accounting Standards (Details) $ in Thousands</t>
  </si>
  <si>
    <t>May 01, 2019USD ($)</t>
  </si>
  <si>
    <t>Lease, Practical Expedient, Use of Hindsight [true false]</t>
  </si>
  <si>
    <t>Lease, Practical Expedient, Lessor Single Lease Component [true false]</t>
  </si>
  <si>
    <t>ASU 2018-09</t>
  </si>
  <si>
    <t>Retained earnings, continuing operations</t>
  </si>
  <si>
    <t>Discontinued Operations (Details)</t>
  </si>
  <si>
    <t>Feb. 22, 2019USD ($)</t>
  </si>
  <si>
    <t>Jun. 29, 2018USD ($)</t>
  </si>
  <si>
    <t>Apr. 30, 2021USD ($)</t>
  </si>
  <si>
    <t>Apr. 30, 2019USD ($)</t>
  </si>
  <si>
    <t>Amount of alleged damages</t>
  </si>
  <si>
    <t>Statement of operations</t>
  </si>
  <si>
    <t>Net loss from discontinued operations</t>
  </si>
  <si>
    <t>EES Business | Disposed of by sale</t>
  </si>
  <si>
    <t>Cash consideration received</t>
  </si>
  <si>
    <t>Gain on sale of business</t>
  </si>
  <si>
    <t>Working capital dispute</t>
  </si>
  <si>
    <t>EES Business | Disposed of by sale | Other income (expense)</t>
  </si>
  <si>
    <t>Net Sales</t>
  </si>
  <si>
    <t>EES Business | Discontinued Operations</t>
  </si>
  <si>
    <t>Gross margin</t>
  </si>
  <si>
    <t>Other (expense), net</t>
  </si>
  <si>
    <t>Loss from discontinued operations before income taxes</t>
  </si>
  <si>
    <t>Benefit for income taxes</t>
  </si>
  <si>
    <t>Holdback | Disposed of by sale</t>
  </si>
  <si>
    <t>Number of remaining contracts | contract</t>
  </si>
  <si>
    <t>Investments (Details) - USD ($) $ in Thousands</t>
  </si>
  <si>
    <t>Short-term investments:</t>
  </si>
  <si>
    <t>Total short-term investments</t>
  </si>
  <si>
    <t>Long-term investments:</t>
  </si>
  <si>
    <t>Equity Method Investments.</t>
  </si>
  <si>
    <t>Total long-term investments</t>
  </si>
  <si>
    <t>Investment in limited partnership fund</t>
  </si>
  <si>
    <t>Held to maturity securities | Municipal securities</t>
  </si>
  <si>
    <t>Held to maturity securities | U.S. government securities</t>
  </si>
  <si>
    <t>Held to maturity securities | Corporate bonds</t>
  </si>
  <si>
    <t>Available-for-sale securities</t>
  </si>
  <si>
    <t>Available-for-sale securities | Municipal securities</t>
  </si>
  <si>
    <t>Available-for-sale securities | U.S. government securities</t>
  </si>
  <si>
    <t>Available-for-sale securities | Corporate bonds</t>
  </si>
  <si>
    <t>Investments - Held-To-Maturity Securities (Details) - USD ($) $ in Thousands</t>
  </si>
  <si>
    <t>Carrying Amount</t>
  </si>
  <si>
    <t>Net Unrealized Gains</t>
  </si>
  <si>
    <t>Held To Maturity Securities</t>
  </si>
  <si>
    <t>Amortized Cost</t>
  </si>
  <si>
    <t>Municipal securities</t>
  </si>
  <si>
    <t>U.S. government securities</t>
  </si>
  <si>
    <t>Corporate bonds</t>
  </si>
  <si>
    <t>Certificates of deposit</t>
  </si>
  <si>
    <t>Gross Unrealized Gains</t>
  </si>
  <si>
    <t>Gross Unrealized Losses</t>
  </si>
  <si>
    <t>Investments - Amortized Cost and Fair Value of the Held-to-Maturity Securities by Contractual Maturity (Details) $ in Thousands</t>
  </si>
  <si>
    <t>Amortized cost of held-to-maturity securities by contractual maturity</t>
  </si>
  <si>
    <t>Due within one year</t>
  </si>
  <si>
    <t>Due after one year through five years</t>
  </si>
  <si>
    <t>Fair value of held-to-maturity securities by contractual maturity</t>
  </si>
  <si>
    <t>Investments - Auction rate securities (Details) $ in Thousands</t>
  </si>
  <si>
    <t>Available-For-Sale Securities</t>
  </si>
  <si>
    <t>Fair value</t>
  </si>
  <si>
    <t>Available For Sale Securities</t>
  </si>
  <si>
    <t>Maturity period of available-for-sale securities</t>
  </si>
  <si>
    <t>16 years</t>
  </si>
  <si>
    <t>Fair Value Measurements - (Details) - Recurring basis $ in Thousands</t>
  </si>
  <si>
    <t>Fair Value Measurement</t>
  </si>
  <si>
    <t>Available for sale securities</t>
  </si>
  <si>
    <t>Significant other observable inputs (Level 2)</t>
  </si>
  <si>
    <t>Fair Value Measurements - Reconciliation (Details) - Significant unobservable inputs (Level 3) $ in Thousands</t>
  </si>
  <si>
    <t>Reconciliation between beginning and ending balances of items measured at fair value on recurring basis</t>
  </si>
  <si>
    <t>Business acquisition</t>
  </si>
  <si>
    <t>Settlements</t>
  </si>
  <si>
    <t>Included in earnings</t>
  </si>
  <si>
    <t>SG&amp;A</t>
  </si>
  <si>
    <t>Reseach and development</t>
  </si>
  <si>
    <t>Fair Value Measurements - Pulse purchase agreement (Details) - Pulse Aerospace, LLC - USD ($) $ in Thousands</t>
  </si>
  <si>
    <t>Jun. 10, 2018</t>
  </si>
  <si>
    <t>Jan. 25, 2020</t>
  </si>
  <si>
    <t>Contingent consideration paid</t>
  </si>
  <si>
    <t>Contingent consideration that will not be paid</t>
  </si>
  <si>
    <t>Total cash consideration</t>
  </si>
  <si>
    <t>Business acquisitions gain</t>
  </si>
  <si>
    <t>Inventories, net (Details) - USD ($) $ in Thousands</t>
  </si>
  <si>
    <t>Raw materials</t>
  </si>
  <si>
    <t>Work in process</t>
  </si>
  <si>
    <t>Finished goods</t>
  </si>
  <si>
    <t>Inventories, gross</t>
  </si>
  <si>
    <t>Reserve for inventory excess and obsolescence</t>
  </si>
  <si>
    <t>Inventory reserve charge</t>
  </si>
  <si>
    <t>Intangibles - Intangibles included in other assets on the balance sheet (Details) - USD ($)</t>
  </si>
  <si>
    <t>Oct. 31, 2017</t>
  </si>
  <si>
    <t>Amortization expense</t>
  </si>
  <si>
    <t>Altoy</t>
  </si>
  <si>
    <t>Weighted average</t>
  </si>
  <si>
    <t>4 years</t>
  </si>
  <si>
    <t>Other assets, long term</t>
  </si>
  <si>
    <t>Intangibles, gross</t>
  </si>
  <si>
    <t>Less accumulated amortization</t>
  </si>
  <si>
    <t>Other assets, long term | Technology</t>
  </si>
  <si>
    <t>Other assets, long term | Licenses</t>
  </si>
  <si>
    <t>Other assets, long term | Customer relationships</t>
  </si>
  <si>
    <t>Other assets, long term | In process research and development</t>
  </si>
  <si>
    <t>Other assets, long term | Non-compete agreements</t>
  </si>
  <si>
    <t>Other assets, long term | Trademarks and tradenames</t>
  </si>
  <si>
    <t>Other assets, long term | Other</t>
  </si>
  <si>
    <t>Intangibles (Details) - USD ($)</t>
  </si>
  <si>
    <t>Intangibles Estimated Amortization Expense (Details) $ in Thousands</t>
  </si>
  <si>
    <t>Estimated amortization expense</t>
  </si>
  <si>
    <t>2021</t>
  </si>
  <si>
    <t>2022</t>
  </si>
  <si>
    <t>2023</t>
  </si>
  <si>
    <t>2024</t>
  </si>
  <si>
    <t>2025</t>
  </si>
  <si>
    <t>Property and Equipment, net (Details) - USD ($)</t>
  </si>
  <si>
    <t>Property and equipment, gross</t>
  </si>
  <si>
    <t>Less accumulated depreciation and amortization</t>
  </si>
  <si>
    <t>Depreciation expense</t>
  </si>
  <si>
    <t>Leasehold improvements</t>
  </si>
  <si>
    <t>Machinery and equipment</t>
  </si>
  <si>
    <t>Furniture and fixtures</t>
  </si>
  <si>
    <t>Computer equipment and software</t>
  </si>
  <si>
    <t>Construction in process</t>
  </si>
  <si>
    <t>Investments in Companies Accounted for Using the Equity Method (Details)</t>
  </si>
  <si>
    <t>Dec. 04, 2019JPY (¥)</t>
  </si>
  <si>
    <t>Dec. 04, 2019USD ($)</t>
  </si>
  <si>
    <t>May 11, 2019</t>
  </si>
  <si>
    <t>May 10, 2019JPY (¥)</t>
  </si>
  <si>
    <t>May 10, 2019USD ($)</t>
  </si>
  <si>
    <t>Feb. 09, 2019JPY (¥)</t>
  </si>
  <si>
    <t>Feb. 09, 2019USD ($)</t>
  </si>
  <si>
    <t>Feb. 08, 2019</t>
  </si>
  <si>
    <t>Jan. 29, 2019JPY (¥)</t>
  </si>
  <si>
    <t>Jan. 29, 2019USD ($)</t>
  </si>
  <si>
    <t>Apr. 17, 2018JPY (¥)</t>
  </si>
  <si>
    <t>Apr. 17, 2018USD ($)</t>
  </si>
  <si>
    <t>Dec. 27, 2017JPY (¥)</t>
  </si>
  <si>
    <t>Dec. 27, 2017USD ($)</t>
  </si>
  <si>
    <t>Equity Method Investments</t>
  </si>
  <si>
    <t>Carrying value of investment</t>
  </si>
  <si>
    <t>SoftBank</t>
  </si>
  <si>
    <t>Ownership percentage</t>
  </si>
  <si>
    <t>93.00%</t>
  </si>
  <si>
    <t>Payments for purchase of interest | ¥</t>
  </si>
  <si>
    <t>HAPSMobile</t>
  </si>
  <si>
    <t>7.00%</t>
  </si>
  <si>
    <t>5.00%</t>
  </si>
  <si>
    <t>10.00%</t>
  </si>
  <si>
    <t>Payments for purchase of interest</t>
  </si>
  <si>
    <t>HAPSMobile | Equity method investment loss, net of tax</t>
  </si>
  <si>
    <t>HAPSMobile | Other assets, long term</t>
  </si>
  <si>
    <t>HAPSMobile | SoftBank</t>
  </si>
  <si>
    <t>Investments in Companies Accounted for Using the Equity Method - Investment in Limited Partnership Fund (Details) - USD ($) $ in Thousands</t>
  </si>
  <si>
    <t>1 Months Ended</t>
  </si>
  <si>
    <t>Limited Partnership Fund</t>
  </si>
  <si>
    <t>Capital contributions</t>
  </si>
  <si>
    <t>Current assets</t>
  </si>
  <si>
    <t>Noncurrent assets</t>
  </si>
  <si>
    <t>Current liabilities</t>
  </si>
  <si>
    <t>Gross loss</t>
  </si>
  <si>
    <t>Realized and unrealized losses on investments</t>
  </si>
  <si>
    <t>Net loss</t>
  </si>
  <si>
    <t>Limited Partnership Fund | Long term investments</t>
  </si>
  <si>
    <t>Warranty Reserves (Details) - USD ($) $ in Thousands</t>
  </si>
  <si>
    <t>Beginning balance</t>
  </si>
  <si>
    <t>Warranty expense</t>
  </si>
  <si>
    <t>Changes in estimates related to pre-existing warranties</t>
  </si>
  <si>
    <t>Warranty costs settled</t>
  </si>
  <si>
    <t>Ending balance</t>
  </si>
  <si>
    <t>Warranty Reserves Estimated Cost (Details) - USD ($)</t>
  </si>
  <si>
    <t>Product Warranty Expense</t>
  </si>
  <si>
    <t>UAS</t>
  </si>
  <si>
    <t>UAS | Warranty reserve.</t>
  </si>
  <si>
    <t>Revised warranty reserve charges</t>
  </si>
  <si>
    <t>Employee Savings Plan (Details) - USD ($)</t>
  </si>
  <si>
    <t>Amount of expense in contribution to the plan</t>
  </si>
  <si>
    <t>Leases (Details)</t>
  </si>
  <si>
    <t>Leases - Components of lease costs (Details) $ in Thousands</t>
  </si>
  <si>
    <t>Components of lease costs</t>
  </si>
  <si>
    <t>Operating lease cost</t>
  </si>
  <si>
    <t>Short term lease cost</t>
  </si>
  <si>
    <t>Variable lease cost</t>
  </si>
  <si>
    <t>Sublease income</t>
  </si>
  <si>
    <t>Total lease costs, net</t>
  </si>
  <si>
    <t>Leases - Supplemental lease information (Details) $ in Thousands</t>
  </si>
  <si>
    <t>Cash paid for amounts included in the measurement of operating lease liabilities</t>
  </si>
  <si>
    <t>Right-of-use assets obtained in exchange for new lease liabilities</t>
  </si>
  <si>
    <t>Weighted average remaining lease term</t>
  </si>
  <si>
    <t>34 months</t>
  </si>
  <si>
    <t>Weighted average discount rate</t>
  </si>
  <si>
    <t>3.70%</t>
  </si>
  <si>
    <t>Leases - Maturities - ASC 842 (Details) $ in Thousands</t>
  </si>
  <si>
    <t>Maturities of operating lease liabilities:</t>
  </si>
  <si>
    <t>Total lease payments</t>
  </si>
  <si>
    <t>Less: imputed interest</t>
  </si>
  <si>
    <t>Total present value of operating lease liabilities</t>
  </si>
  <si>
    <t>Leases - Maturities - ASC 840 (Details) - USD ($) $ in Thousands</t>
  </si>
  <si>
    <t>2020</t>
  </si>
  <si>
    <t>Rental expense under operating leases</t>
  </si>
  <si>
    <t>Stock-Based Compensation (Details) - USD ($)</t>
  </si>
  <si>
    <t>Apr. 25, 2020</t>
  </si>
  <si>
    <t>Stock Based Compensation</t>
  </si>
  <si>
    <t>Stock based compensation expense</t>
  </si>
  <si>
    <t>Performance based restricted stock units | Maximum</t>
  </si>
  <si>
    <t>Restated 2006 Plan</t>
  </si>
  <si>
    <t>Maximum number of shares that may be granted to one participant during any twelve month period</t>
  </si>
  <si>
    <t>Maximum amount that may be paid in cash as a performance-based award to one participant during any twelve month period</t>
  </si>
  <si>
    <t>Restated 2006 Plan | Maximum</t>
  </si>
  <si>
    <t>Number of shares authorized to be issued pursuant to awards</t>
  </si>
  <si>
    <t>Restated 2006 Plan | Incentive stock options | Minimum</t>
  </si>
  <si>
    <t>Percentage of the fair market value on date of grant</t>
  </si>
  <si>
    <t>2002 Plan | Stock options</t>
  </si>
  <si>
    <t>Exercisable period from grant date</t>
  </si>
  <si>
    <t>Number of awards that may be granted</t>
  </si>
  <si>
    <t>1992 Plan | Stock options</t>
  </si>
  <si>
    <t>Fiscal 2018 LTIP | Performance based restricted stock units</t>
  </si>
  <si>
    <t>Fiscal 2017 LTIP</t>
  </si>
  <si>
    <t>Stock-Based Compensation Stock Option Plans (Details) - USD ($) $ / shares in Units, $ in Thousands</t>
  </si>
  <si>
    <t>Shares</t>
  </si>
  <si>
    <t>Options granted (in shares)</t>
  </si>
  <si>
    <t>Stock options</t>
  </si>
  <si>
    <t>Intrinsic value of options</t>
  </si>
  <si>
    <t>Intrinsic value of options exercised</t>
  </si>
  <si>
    <t>Intrinsic value of options outstanding</t>
  </si>
  <si>
    <t>Intrinsic value of exercisable options</t>
  </si>
  <si>
    <t>Restated 2006 Plan | Stock options</t>
  </si>
  <si>
    <t>Outstanding at the beginning of the year (in shares)</t>
  </si>
  <si>
    <t>Options exercised (in shares)</t>
  </si>
  <si>
    <t>Outstanding at the end of the year (in shares)</t>
  </si>
  <si>
    <t>Options exercisable (in shares)</t>
  </si>
  <si>
    <t>Weighted Average Exercise Price</t>
  </si>
  <si>
    <t>Outstanding at the beginning of the year (in dollars per share)</t>
  </si>
  <si>
    <t>Options exercised (in dollars per share)</t>
  </si>
  <si>
    <t>Outstanding at the end of the year (in dollars per share)</t>
  </si>
  <si>
    <t>Options exercisable (in dollars per share)</t>
  </si>
  <si>
    <t>Stock-Based Compensation Non-Vested Stock Options (Details) - USD ($)</t>
  </si>
  <si>
    <t>36 Months Ended</t>
  </si>
  <si>
    <t>Options</t>
  </si>
  <si>
    <t>Weighted Average Grant Date Fair value</t>
  </si>
  <si>
    <t>Unrecognized compensation cost related to non-vested stock awards</t>
  </si>
  <si>
    <t>Period over which unrecognized compensation cost is expected to be recognized</t>
  </si>
  <si>
    <t>Weighted average period over which unrecognized compensation cost is expected to be recognized</t>
  </si>
  <si>
    <t>2 years 6 months</t>
  </si>
  <si>
    <t>Excess tax benefit from stock-based compensation</t>
  </si>
  <si>
    <t>Non-vested at beginning of year (in shares)</t>
  </si>
  <si>
    <t>Vested (in shares)</t>
  </si>
  <si>
    <t>Non-vested at end of year (in shares)</t>
  </si>
  <si>
    <t>Non-vested at beginning of year (in dollars per share)</t>
  </si>
  <si>
    <t>Vested (in dollars per share)</t>
  </si>
  <si>
    <t>Non-vested at end of year (in dollars per share)</t>
  </si>
  <si>
    <t>Fair value of shares vested</t>
  </si>
  <si>
    <t>Stock-Based Compensation Other (Details)</t>
  </si>
  <si>
    <t>Apr. 30, 2020$ / sharesshares</t>
  </si>
  <si>
    <t>Range of Exercise Price, low end of range (in dollars per share)</t>
  </si>
  <si>
    <t>Range of Exercise Price, high end of range (in dollars per share)</t>
  </si>
  <si>
    <t>Options Outstanding</t>
  </si>
  <si>
    <t>Number of Options (in shares) | shares</t>
  </si>
  <si>
    <t>Weighted Average Remaining Contractual Life In Years</t>
  </si>
  <si>
    <t>3 years 6 months</t>
  </si>
  <si>
    <t>Weighted Average Exercise Price (in dollars per share)</t>
  </si>
  <si>
    <t>Options Exercisable</t>
  </si>
  <si>
    <t>Number of Options Exercisable (in shares) | shares</t>
  </si>
  <si>
    <t>Weighted Average Remaining Contractual Life</t>
  </si>
  <si>
    <t>3 years 5 months 1 day</t>
  </si>
  <si>
    <t>0.59 - 19.16</t>
  </si>
  <si>
    <t>2 years 11 months 4 days</t>
  </si>
  <si>
    <t>19.17 - 26.24</t>
  </si>
  <si>
    <t>2 years 10 months 9 days</t>
  </si>
  <si>
    <t>26.25 - 26.99</t>
  </si>
  <si>
    <t>5 years 1 month 24 days</t>
  </si>
  <si>
    <t>27.00 - 27.99</t>
  </si>
  <si>
    <t>3 years 6 months 21 days</t>
  </si>
  <si>
    <t>28.00 - 29.26</t>
  </si>
  <si>
    <t>1 year 9 months 29 days</t>
  </si>
  <si>
    <t>29.27 - 31.27</t>
  </si>
  <si>
    <t>3 years 11 months 8 days</t>
  </si>
  <si>
    <t>Stock-Based Compensation Restricted Stock Awards (Details) - Restricted stock awards shares in Thousands</t>
  </si>
  <si>
    <t>Unvested stock at beginning of year (in shares) | shares</t>
  </si>
  <si>
    <t>Stock granted (in shares) | shares</t>
  </si>
  <si>
    <t>Stock vested (in shares) | shares</t>
  </si>
  <si>
    <t>Stock canceled (in shares) | shares</t>
  </si>
  <si>
    <t>Unvested stock at end of year (in shares) | shares</t>
  </si>
  <si>
    <t>Weighted Average Grant Date Fair Value</t>
  </si>
  <si>
    <t>Unvested stock at beginning of year (in dollars per share) | $ / shares</t>
  </si>
  <si>
    <t>Stock granted (in dollars per shares) | $ / shares</t>
  </si>
  <si>
    <t>Stock vested (in dollars per shares) | $ / shares</t>
  </si>
  <si>
    <t>Stock canceled (in dollars per shares) | $ / shares</t>
  </si>
  <si>
    <t>Unvested stock at end of year (in dollars per share) | $ / shares</t>
  </si>
  <si>
    <t>Long-Term Incentive Awards (Details) - USD ($)</t>
  </si>
  <si>
    <t>Jul. 31, 2020</t>
  </si>
  <si>
    <t>Jul. 27, 2019</t>
  </si>
  <si>
    <t>Jul. 28, 2018</t>
  </si>
  <si>
    <t>Apr. 30, 2017</t>
  </si>
  <si>
    <t>Performance based restricted stock units | 100% Vested</t>
  </si>
  <si>
    <t>Vesting (as a percentage)</t>
  </si>
  <si>
    <t>Performance based restricted stock units | 50% Vested</t>
  </si>
  <si>
    <t>50.00%</t>
  </si>
  <si>
    <t>Performance based restricted stock units | 200% Vested</t>
  </si>
  <si>
    <t>200.00%</t>
  </si>
  <si>
    <t>LTIP</t>
  </si>
  <si>
    <t>Fiscal 2020 LTIP</t>
  </si>
  <si>
    <t>Fiscal 2019 LTIP | Performance based restricted stock units</t>
  </si>
  <si>
    <t>Fiscal 2019 LTIP | Performance based restricted stock units | 100% Vested</t>
  </si>
  <si>
    <t>Fiscal 2019 LTIP | Performance based restricted stock units | 50% Vested</t>
  </si>
  <si>
    <t>Fiscal 2019 LTIP | Performance based restricted stock units | 200% Vested</t>
  </si>
  <si>
    <t>Fiscal 2019 LTIP | Performance based restricted stock units | Maximum</t>
  </si>
  <si>
    <t>Fiscal 2018 LTIP</t>
  </si>
  <si>
    <t>Issue of fully-vested shares of common stock to settle</t>
  </si>
  <si>
    <t>Fiscal 2018 LTIP | Performance based restricted stock units | 100% Vested</t>
  </si>
  <si>
    <t>Fiscal 2018 LTIP | Performance based restricted stock units | 50% Vested</t>
  </si>
  <si>
    <t>Fiscal 2018 LTIP | Performance based restricted stock units | 200% Vested</t>
  </si>
  <si>
    <t>Income Taxes (Details) - USD ($)</t>
  </si>
  <si>
    <t>Foreign</t>
  </si>
  <si>
    <t>Income (loss) before income taxes</t>
  </si>
  <si>
    <t>Deferred tax liabilities for income taxes on undistributed earnings</t>
  </si>
  <si>
    <t>Income Taxes Reconciliation (Details) - USD ($) $ in Thousands</t>
  </si>
  <si>
    <t>State and local income taxes, net of federal benefit (as a percent)</t>
  </si>
  <si>
    <t>(2.10%)</t>
  </si>
  <si>
    <t>(2.20%)</t>
  </si>
  <si>
    <t>R&amp;D and other tax credits (as a percent)</t>
  </si>
  <si>
    <t>(6.80%)</t>
  </si>
  <si>
    <t>(8.10%)</t>
  </si>
  <si>
    <t>(7.00%)</t>
  </si>
  <si>
    <t>Valuation allowance (as a percent)</t>
  </si>
  <si>
    <t>3.40%</t>
  </si>
  <si>
    <t>4.90%</t>
  </si>
  <si>
    <t>Foreign rate differential</t>
  </si>
  <si>
    <t>0.10%</t>
  </si>
  <si>
    <t>Return to provision adjustments (as a percent)</t>
  </si>
  <si>
    <t>(0.30%)</t>
  </si>
  <si>
    <t>(0.10%)</t>
  </si>
  <si>
    <t>Permanent items (as a percent)</t>
  </si>
  <si>
    <t>0.70%</t>
  </si>
  <si>
    <t>0.80%</t>
  </si>
  <si>
    <t>(2.70%)</t>
  </si>
  <si>
    <t>Foreign derived intangible income (as a percent)</t>
  </si>
  <si>
    <t>(3.90%)</t>
  </si>
  <si>
    <t>(3.70%)</t>
  </si>
  <si>
    <t>Excess benefit of stock options (as a percent)</t>
  </si>
  <si>
    <t>(1.50%)</t>
  </si>
  <si>
    <t>(3.10%)</t>
  </si>
  <si>
    <t>(4.40%)</t>
  </si>
  <si>
    <t>Tax Act (as a percent)</t>
  </si>
  <si>
    <t>10.40%</t>
  </si>
  <si>
    <t>Other (as a percent)</t>
  </si>
  <si>
    <t>0.20%</t>
  </si>
  <si>
    <t>1.10%</t>
  </si>
  <si>
    <t>0.60%</t>
  </si>
  <si>
    <t>Effective income tax rate (as a percent)</t>
  </si>
  <si>
    <t>11.10%</t>
  </si>
  <si>
    <t>9.20%</t>
  </si>
  <si>
    <t>30.00%</t>
  </si>
  <si>
    <t>Current:</t>
  </si>
  <si>
    <t>Federal</t>
  </si>
  <si>
    <t>State</t>
  </si>
  <si>
    <t>Current</t>
  </si>
  <si>
    <t>Deferred:</t>
  </si>
  <si>
    <t>Deferred</t>
  </si>
  <si>
    <t>Total income tax expense (benefit)</t>
  </si>
  <si>
    <t>Deferred income tax assets:</t>
  </si>
  <si>
    <t>Accrued expenses</t>
  </si>
  <si>
    <t>Stock based compensaton</t>
  </si>
  <si>
    <t>Allowances, reserves, and other</t>
  </si>
  <si>
    <t>Outside basis difference</t>
  </si>
  <si>
    <t>Unrealized loss on securities</t>
  </si>
  <si>
    <t>Net operating loss and credit carry-forwards</t>
  </si>
  <si>
    <t>Intangibles basis</t>
  </si>
  <si>
    <t>Lease liability</t>
  </si>
  <si>
    <t>Total deferred income tax assets</t>
  </si>
  <si>
    <t>Deferred income tax liabilities:</t>
  </si>
  <si>
    <t>Fixed asset basis</t>
  </si>
  <si>
    <t>Revenue recognition</t>
  </si>
  <si>
    <t>Right of use assets</t>
  </si>
  <si>
    <t>Total deferred income tax liabilities</t>
  </si>
  <si>
    <t>Valuation allowance</t>
  </si>
  <si>
    <t>Net deferred tax assets</t>
  </si>
  <si>
    <t>Income Taxes Carryforward (Details) - USD ($)</t>
  </si>
  <si>
    <t>Tax Credit Carryforward</t>
  </si>
  <si>
    <t>Increase in valuation allowance</t>
  </si>
  <si>
    <t>Tax credit carryforwards</t>
  </si>
  <si>
    <t>IRS</t>
  </si>
  <si>
    <t>Income Taxes Other (Details) - USD ($)</t>
  </si>
  <si>
    <t>Unrecognized tax benefits</t>
  </si>
  <si>
    <t>State net operating loss carryforwards</t>
  </si>
  <si>
    <t>Foreign net operating loss carryforwards</t>
  </si>
  <si>
    <t>Foreign net operating losses subject to expiration</t>
  </si>
  <si>
    <t>Activity related to gross unrecognized tax benefits</t>
  </si>
  <si>
    <t>Increases related to prior year tax positions</t>
  </si>
  <si>
    <t>Increases related to current year tax positions</t>
  </si>
  <si>
    <t>Decreases related to lapsing of statute of limitations</t>
  </si>
  <si>
    <t>Reversal of uncertain tax position reserve, including interest</t>
  </si>
  <si>
    <t>Accrued interest and penalties related to unrecognized tax positions</t>
  </si>
  <si>
    <t>Statute of limitations expiration</t>
  </si>
  <si>
    <t>Estimated decrease in unrecognized tax benefits in the next twelve months</t>
  </si>
  <si>
    <t>Income Taxes - Tax Cuts and Jobs Act (Details) - USD ($)</t>
  </si>
  <si>
    <t>Accumulated Other Comprehensive Loss (Details) - USD ($) $ in Thousands</t>
  </si>
  <si>
    <t>Accumulated other comprehensive loss</t>
  </si>
  <si>
    <t>Balance, net of $0 deferred taxes, as of April 30, 2019</t>
  </si>
  <si>
    <t>Balance, net of $0 deferred taxes, as of January 25, 2020</t>
  </si>
  <si>
    <t>Unrealized gain, tax portion</t>
  </si>
  <si>
    <t>Available-For-Sale Securities.</t>
  </si>
  <si>
    <t>Unrealized gains, net of $51 of taxes</t>
  </si>
  <si>
    <t>Foreign Currency Translation Adjustments</t>
  </si>
  <si>
    <t>Change in foreign currency translation adjustments, net of $0 taxes</t>
  </si>
  <si>
    <t>Changes in Accounting Estimates (Details) - Revision of estimate of total costs required to complete the contracts - Cumulative catch-up adjustment - USD ($) $ in Thousands</t>
  </si>
  <si>
    <t>Design and development agreement</t>
  </si>
  <si>
    <t>TMS contract</t>
  </si>
  <si>
    <t>Related Party Transactions (Details)</t>
  </si>
  <si>
    <t>Feb. 09, 2019</t>
  </si>
  <si>
    <t>Unbilled related party receivables</t>
  </si>
  <si>
    <t>Design and Development Agreement</t>
  </si>
  <si>
    <t>Maximum net value</t>
  </si>
  <si>
    <t>Board member | Consulting agreement</t>
  </si>
  <si>
    <t>Amount paid to related party</t>
  </si>
  <si>
    <t>Unbilled receivables and retention | HAPSMobile</t>
  </si>
  <si>
    <t>Commitments and Contingencies (Details) - USD ($)</t>
  </si>
  <si>
    <t>Future minimum lease payments under noncancelable operating leases</t>
  </si>
  <si>
    <t>Letters of credit outstanding</t>
  </si>
  <si>
    <t>Reserve for incurred cost claim audits</t>
  </si>
  <si>
    <t>Business Acquisitions (Details)</t>
  </si>
  <si>
    <t>Feb. 26, 2020USD ($)</t>
  </si>
  <si>
    <t>Jun. 10, 2018USD ($)item</t>
  </si>
  <si>
    <t>Feb. 01, 2017USD ($)</t>
  </si>
  <si>
    <t>Jan. 25, 2020USD ($)</t>
  </si>
  <si>
    <t>Business Combinations, Assets Acquired and Liabilities Assumed at Acquisition Date</t>
  </si>
  <si>
    <t>Supplemental Pro forma Information</t>
  </si>
  <si>
    <t>Amortization of Intangible Assets</t>
  </si>
  <si>
    <t>Amount of retention to cover post closing indemnification claims</t>
  </si>
  <si>
    <t>Amount of holdback</t>
  </si>
  <si>
    <t>Inventory</t>
  </si>
  <si>
    <t>Other assets and liabilities assumed</t>
  </si>
  <si>
    <t>Total net identified assets acquired</t>
  </si>
  <si>
    <t>Fair value of consideration transferred:</t>
  </si>
  <si>
    <t>Cash</t>
  </si>
  <si>
    <t>Holdback</t>
  </si>
  <si>
    <t>Retention</t>
  </si>
  <si>
    <t>Contingent consideration</t>
  </si>
  <si>
    <t>Altoy | In process research and development</t>
  </si>
  <si>
    <t>Intangible assets</t>
  </si>
  <si>
    <t>Altoy | Non-compete agreements</t>
  </si>
  <si>
    <t>Altoy | Customer relationships</t>
  </si>
  <si>
    <t>Pulse Aerospace, LLC</t>
  </si>
  <si>
    <t>Amount of cash less closing indebtedness and transaction costs</t>
  </si>
  <si>
    <t>Number of months after closing holdback will be paid</t>
  </si>
  <si>
    <t>18 months</t>
  </si>
  <si>
    <t>Number of research and development milestones | item</t>
  </si>
  <si>
    <t>Each milestone achievement</t>
  </si>
  <si>
    <t>Total milestone achievement</t>
  </si>
  <si>
    <t>Pulse Aerospace, LLC | Discount rate</t>
  </si>
  <si>
    <t>Measurement input</t>
  </si>
  <si>
    <t>Pulse Aerospace, LLC | SG&amp;A</t>
  </si>
  <si>
    <t>Pulse Aerospace, LLC | Minimum</t>
  </si>
  <si>
    <t>Pulse Aerospace, LLC | Maximum</t>
  </si>
  <si>
    <t>Geographic Information (Details)</t>
  </si>
  <si>
    <t>Non-U.S. customers</t>
  </si>
  <si>
    <t>Product Information</t>
  </si>
  <si>
    <t>Percentage of revenue</t>
  </si>
  <si>
    <t>45.00%</t>
  </si>
  <si>
    <t>52.00%</t>
  </si>
  <si>
    <t>47.00%</t>
  </si>
  <si>
    <t>Quarterly Results of Operations (Unaudited) (Details) - USD ($)</t>
  </si>
  <si>
    <t>Selected Quarterly Financial Information</t>
  </si>
  <si>
    <t>Net (loss) income from attributable to AeroVironment from continuing operations</t>
  </si>
  <si>
    <t>Net (loss) income per share attributable to AeroVironment from continuing operations-basic</t>
  </si>
  <si>
    <t>Net (loss) income per share attributable to AeroVironment from continuing operations-diluted</t>
  </si>
  <si>
    <t>Number of weeks</t>
  </si>
  <si>
    <t>91 days</t>
  </si>
  <si>
    <t>SCHEDULE II-VALUATION AND QUALIFYING ACCOUNTS (Details) - USD ($) $ in Thousands</t>
  </si>
  <si>
    <t>Allowance for doubtful accounts</t>
  </si>
  <si>
    <t>Movement in valuation and qualifying accounts and reserves</t>
  </si>
  <si>
    <t>Balance at Beginning of Period</t>
  </si>
  <si>
    <t>Charged to Cost and Expenses</t>
  </si>
  <si>
    <t>Deductions</t>
  </si>
  <si>
    <t>Balance at End of Period</t>
  </si>
  <si>
    <t>Warranty reserve</t>
  </si>
  <si>
    <t>Reserve for self-insured medical clai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8</v>
      </c>
    </row>
    <row r="27" spans="1:4">
      <c r="A27" s="4" t="s">
        <v>50</v>
      </c>
      <c r="B27" s="4" t="s">
        <v>32</v>
      </c>
    </row>
    <row r="28" spans="1:4">
      <c r="A28" s="4" t="s">
        <v>51</v>
      </c>
      <c r="B28" s="4" t="s">
        <v>52</v>
      </c>
    </row>
    <row r="29" spans="1:4">
      <c r="A29" s="4" t="s">
        <v>53</v>
      </c>
      <c r="D29" s="5" t="n">
        <v>1221.7</v>
      </c>
    </row>
    <row r="30" spans="1:4">
      <c r="A30" s="4" t="s">
        <v>54</v>
      </c>
      <c r="C30" s="6" t="n">
        <v>24063602</v>
      </c>
    </row>
    <row r="31" spans="1:4">
      <c r="A31" s="4" t="s">
        <v>55</v>
      </c>
      <c r="B31" s="4" t="s">
        <v>56</v>
      </c>
    </row>
    <row r="32" spans="1:4">
      <c r="A32" s="4" t="s">
        <v>57</v>
      </c>
      <c r="B32" s="4" t="s">
        <v>58</v>
      </c>
    </row>
    <row r="33" spans="1:4">
      <c r="A33" s="4" t="s">
        <v>59</v>
      </c>
      <c r="B33" s="4" t="s">
        <v>17</v>
      </c>
    </row>
    <row r="34" spans="1:4">
      <c r="A34" s="4" t="s">
        <v>60</v>
      </c>
      <c r="B34" s="4" t="s">
        <v>17</v>
      </c>
    </row>
    <row r="35" spans="1:4">
      <c r="A35" s="4" t="s">
        <v>61</v>
      </c>
      <c r="B35"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5</v>
      </c>
      <c r="B1" s="2" t="s">
        <v>1</v>
      </c>
    </row>
    <row r="2" spans="1:4">
      <c r="B2" s="2" t="s">
        <v>2</v>
      </c>
      <c r="C2" s="2" t="s">
        <v>63</v>
      </c>
      <c r="D2" s="2" t="s">
        <v>121</v>
      </c>
    </row>
    <row r="3" spans="1:4">
      <c r="A3" s="3" t="s">
        <v>256</v>
      </c>
    </row>
    <row r="4" spans="1:4">
      <c r="A4" s="4" t="s">
        <v>257</v>
      </c>
      <c r="B4" s="7" t="n">
        <v>14</v>
      </c>
      <c r="C4" s="7" t="n">
        <v>51</v>
      </c>
      <c r="D4" s="7" t="n">
        <v>2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3</v>
      </c>
      <c r="D2" s="2" t="s">
        <v>121</v>
      </c>
    </row>
    <row r="3" spans="1:4">
      <c r="A3" s="4" t="s">
        <v>1025</v>
      </c>
    </row>
    <row r="4" spans="1:4">
      <c r="A4" s="3" t="s">
        <v>1026</v>
      </c>
    </row>
    <row r="5" spans="1:4">
      <c r="A5" s="4" t="s">
        <v>1027</v>
      </c>
      <c r="B5" s="7" t="n">
        <v>1041</v>
      </c>
      <c r="C5" s="7" t="n">
        <v>1080</v>
      </c>
      <c r="D5" s="7" t="n">
        <v>104</v>
      </c>
    </row>
    <row r="6" spans="1:4">
      <c r="A6" s="4" t="s">
        <v>1028</v>
      </c>
      <c r="B6" s="6" t="n">
        <v>219</v>
      </c>
      <c r="C6" s="6" t="n">
        <v>198</v>
      </c>
      <c r="D6" s="6" t="n">
        <v>976</v>
      </c>
    </row>
    <row r="7" spans="1:4">
      <c r="A7" s="4" t="s">
        <v>1029</v>
      </c>
      <c r="B7" s="6" t="n">
        <v>-70</v>
      </c>
      <c r="C7" s="6" t="n">
        <v>-237</v>
      </c>
    </row>
    <row r="8" spans="1:4">
      <c r="A8" s="4" t="s">
        <v>1030</v>
      </c>
      <c r="B8" s="6" t="n">
        <v>1190</v>
      </c>
      <c r="C8" s="6" t="n">
        <v>1041</v>
      </c>
      <c r="D8" s="6" t="n">
        <v>1080</v>
      </c>
    </row>
    <row r="9" spans="1:4">
      <c r="A9" s="4" t="s">
        <v>1031</v>
      </c>
    </row>
    <row r="10" spans="1:4">
      <c r="A10" s="3" t="s">
        <v>1026</v>
      </c>
    </row>
    <row r="11" spans="1:4">
      <c r="A11" s="4" t="s">
        <v>1027</v>
      </c>
      <c r="B11" s="6" t="n">
        <v>1704</v>
      </c>
      <c r="C11" s="6" t="n">
        <v>2090</v>
      </c>
      <c r="D11" s="6" t="n">
        <v>1947</v>
      </c>
    </row>
    <row r="12" spans="1:4">
      <c r="A12" s="4" t="s">
        <v>1028</v>
      </c>
      <c r="B12" s="6" t="n">
        <v>2069</v>
      </c>
      <c r="C12" s="6" t="n">
        <v>702</v>
      </c>
      <c r="D12" s="6" t="n">
        <v>1884</v>
      </c>
    </row>
    <row r="13" spans="1:4">
      <c r="A13" s="4" t="s">
        <v>1029</v>
      </c>
      <c r="B13" s="6" t="n">
        <v>-1758</v>
      </c>
      <c r="C13" s="6" t="n">
        <v>-1088</v>
      </c>
      <c r="D13" s="6" t="n">
        <v>-1741</v>
      </c>
    </row>
    <row r="14" spans="1:4">
      <c r="A14" s="4" t="s">
        <v>1030</v>
      </c>
      <c r="B14" s="6" t="n">
        <v>2015</v>
      </c>
      <c r="C14" s="6" t="n">
        <v>1704</v>
      </c>
      <c r="D14" s="6" t="n">
        <v>2090</v>
      </c>
    </row>
    <row r="15" spans="1:4">
      <c r="A15" s="4" t="s">
        <v>645</v>
      </c>
    </row>
    <row r="16" spans="1:4">
      <c r="A16" s="3" t="s">
        <v>1026</v>
      </c>
    </row>
    <row r="17" spans="1:4">
      <c r="A17" s="4" t="s">
        <v>1027</v>
      </c>
      <c r="B17" s="6" t="n">
        <v>7824</v>
      </c>
      <c r="C17" s="6" t="n">
        <v>3953</v>
      </c>
      <c r="D17" s="6" t="n">
        <v>2756</v>
      </c>
    </row>
    <row r="18" spans="1:4">
      <c r="A18" s="4" t="s">
        <v>1028</v>
      </c>
      <c r="B18" s="6" t="n">
        <v>5377</v>
      </c>
      <c r="C18" s="6" t="n">
        <v>5054</v>
      </c>
      <c r="D18" s="6" t="n">
        <v>2758</v>
      </c>
    </row>
    <row r="19" spans="1:4">
      <c r="A19" s="4" t="s">
        <v>1029</v>
      </c>
      <c r="B19" s="6" t="n">
        <v>-2969</v>
      </c>
      <c r="C19" s="6" t="n">
        <v>-1183</v>
      </c>
      <c r="D19" s="6" t="n">
        <v>-1561</v>
      </c>
    </row>
    <row r="20" spans="1:4">
      <c r="A20" s="4" t="s">
        <v>1030</v>
      </c>
      <c r="B20" s="6" t="n">
        <v>10232</v>
      </c>
      <c r="C20" s="6" t="n">
        <v>7824</v>
      </c>
      <c r="D20" s="6" t="n">
        <v>3953</v>
      </c>
    </row>
    <row r="21" spans="1:4">
      <c r="A21" s="4" t="s">
        <v>1032</v>
      </c>
    </row>
    <row r="22" spans="1:4">
      <c r="A22" s="3" t="s">
        <v>1026</v>
      </c>
    </row>
    <row r="23" spans="1:4">
      <c r="A23" s="4" t="s">
        <v>1027</v>
      </c>
      <c r="B23" s="6" t="n">
        <v>944</v>
      </c>
      <c r="C23" s="6" t="n">
        <v>1003</v>
      </c>
      <c r="D23" s="6" t="n">
        <v>1133</v>
      </c>
    </row>
    <row r="24" spans="1:4">
      <c r="A24" s="4" t="s">
        <v>1028</v>
      </c>
      <c r="B24" s="6" t="n">
        <v>13031</v>
      </c>
      <c r="C24" s="6" t="n">
        <v>10808</v>
      </c>
      <c r="D24" s="6" t="n">
        <v>9100</v>
      </c>
    </row>
    <row r="25" spans="1:4">
      <c r="A25" s="4" t="s">
        <v>1029</v>
      </c>
      <c r="B25" s="6" t="n">
        <v>-13222</v>
      </c>
      <c r="C25" s="6" t="n">
        <v>-10867</v>
      </c>
      <c r="D25" s="6" t="n">
        <v>-9230</v>
      </c>
    </row>
    <row r="26" spans="1:4">
      <c r="A26" s="4" t="s">
        <v>1030</v>
      </c>
      <c r="B26" s="7" t="n">
        <v>753</v>
      </c>
      <c r="C26" s="7" t="n">
        <v>944</v>
      </c>
      <c r="D26" s="7" t="n">
        <v>10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55142</v>
      </c>
      <c r="C3" s="7" t="n">
        <v>172708</v>
      </c>
    </row>
    <row r="4" spans="1:3">
      <c r="A4" s="4" t="s">
        <v>66</v>
      </c>
      <c r="C4" s="6" t="n">
        <v>150487</v>
      </c>
    </row>
    <row r="5" spans="1:3">
      <c r="A5" s="4" t="s">
        <v>67</v>
      </c>
      <c r="B5" s="6" t="n">
        <v>47507</v>
      </c>
    </row>
    <row r="6" spans="1:3">
      <c r="A6" s="4" t="s">
        <v>68</v>
      </c>
      <c r="B6" s="6" t="n">
        <v>73660</v>
      </c>
      <c r="C6" s="6" t="n">
        <v>31051</v>
      </c>
    </row>
    <row r="7" spans="1:3">
      <c r="A7" s="4" t="s">
        <v>69</v>
      </c>
      <c r="B7" s="6" t="n">
        <v>75837</v>
      </c>
      <c r="C7" s="6" t="n">
        <v>53047</v>
      </c>
    </row>
    <row r="8" spans="1:3">
      <c r="A8" s="4" t="s">
        <v>70</v>
      </c>
      <c r="B8" s="6" t="n">
        <v>45535</v>
      </c>
      <c r="C8" s="6" t="n">
        <v>54056</v>
      </c>
    </row>
    <row r="9" spans="1:3">
      <c r="A9" s="4" t="s">
        <v>71</v>
      </c>
      <c r="B9" s="6" t="n">
        <v>6246</v>
      </c>
      <c r="C9" s="6" t="n">
        <v>7418</v>
      </c>
    </row>
    <row r="10" spans="1:3">
      <c r="A10" s="4" t="s">
        <v>72</v>
      </c>
      <c r="C10" s="6" t="n">
        <v>821</v>
      </c>
    </row>
    <row r="11" spans="1:3">
      <c r="A11" s="4" t="s">
        <v>73</v>
      </c>
      <c r="B11" s="6" t="n">
        <v>503927</v>
      </c>
      <c r="C11" s="6" t="n">
        <v>469588</v>
      </c>
    </row>
    <row r="12" spans="1:3">
      <c r="A12" s="4" t="s">
        <v>74</v>
      </c>
      <c r="C12" s="6" t="n">
        <v>9386</v>
      </c>
    </row>
    <row r="13" spans="1:3">
      <c r="A13" s="4" t="s">
        <v>75</v>
      </c>
      <c r="B13" s="6" t="n">
        <v>15030</v>
      </c>
    </row>
    <row r="14" spans="1:3">
      <c r="A14" s="4" t="s">
        <v>76</v>
      </c>
      <c r="B14" s="6" t="n">
        <v>21694</v>
      </c>
      <c r="C14" s="6" t="n">
        <v>16905</v>
      </c>
    </row>
    <row r="15" spans="1:3">
      <c r="A15" s="4" t="s">
        <v>77</v>
      </c>
      <c r="B15" s="6" t="n">
        <v>8793</v>
      </c>
    </row>
    <row r="16" spans="1:3">
      <c r="A16" s="4" t="s">
        <v>78</v>
      </c>
      <c r="B16" s="6" t="n">
        <v>4928</v>
      </c>
      <c r="C16" s="6" t="n">
        <v>6685</v>
      </c>
    </row>
    <row r="17" spans="1:3">
      <c r="A17" s="4" t="s">
        <v>79</v>
      </c>
      <c r="B17" s="6" t="n">
        <v>13637</v>
      </c>
      <c r="C17" s="6" t="n">
        <v>459</v>
      </c>
    </row>
    <row r="18" spans="1:3">
      <c r="A18" s="4" t="s">
        <v>80</v>
      </c>
      <c r="B18" s="6" t="n">
        <v>6340</v>
      </c>
    </row>
    <row r="19" spans="1:3">
      <c r="A19" s="4" t="s">
        <v>81</v>
      </c>
      <c r="B19" s="6" t="n">
        <v>10605</v>
      </c>
      <c r="C19" s="6" t="n">
        <v>5821</v>
      </c>
    </row>
    <row r="20" spans="1:3">
      <c r="A20" s="4" t="s">
        <v>82</v>
      </c>
      <c r="B20" s="6" t="n">
        <v>584954</v>
      </c>
      <c r="C20" s="6" t="n">
        <v>508844</v>
      </c>
    </row>
    <row r="21" spans="1:3">
      <c r="A21" s="3" t="s">
        <v>83</v>
      </c>
    </row>
    <row r="22" spans="1:3">
      <c r="A22" s="4" t="s">
        <v>84</v>
      </c>
      <c r="B22" s="6" t="n">
        <v>19859</v>
      </c>
      <c r="C22" s="6" t="n">
        <v>15972</v>
      </c>
    </row>
    <row r="23" spans="1:3">
      <c r="A23" s="4" t="s">
        <v>85</v>
      </c>
      <c r="B23" s="6" t="n">
        <v>23972</v>
      </c>
      <c r="C23" s="6" t="n">
        <v>18507</v>
      </c>
    </row>
    <row r="24" spans="1:3">
      <c r="A24" s="4" t="s">
        <v>86</v>
      </c>
      <c r="B24" s="6" t="n">
        <v>7899</v>
      </c>
      <c r="C24" s="6" t="n">
        <v>2962</v>
      </c>
    </row>
    <row r="25" spans="1:3">
      <c r="A25" s="4" t="s">
        <v>87</v>
      </c>
      <c r="B25" s="6" t="n">
        <v>3380</v>
      </c>
    </row>
    <row r="26" spans="1:3">
      <c r="A26" s="4" t="s">
        <v>88</v>
      </c>
      <c r="B26" s="6" t="n">
        <v>1065</v>
      </c>
    </row>
    <row r="27" spans="1:3">
      <c r="A27" s="4" t="s">
        <v>89</v>
      </c>
      <c r="B27" s="6" t="n">
        <v>10778</v>
      </c>
      <c r="C27" s="6" t="n">
        <v>7425</v>
      </c>
    </row>
    <row r="28" spans="1:3">
      <c r="A28" s="4" t="s">
        <v>90</v>
      </c>
      <c r="B28" s="6" t="n">
        <v>66953</v>
      </c>
      <c r="C28" s="6" t="n">
        <v>44866</v>
      </c>
    </row>
    <row r="29" spans="1:3">
      <c r="A29" s="4" t="s">
        <v>91</v>
      </c>
      <c r="C29" s="6" t="n">
        <v>1173</v>
      </c>
    </row>
    <row r="30" spans="1:3">
      <c r="A30" s="4" t="s">
        <v>92</v>
      </c>
      <c r="B30" s="6" t="n">
        <v>6833</v>
      </c>
    </row>
    <row r="31" spans="1:3">
      <c r="A31" s="4" t="s">
        <v>93</v>
      </c>
      <c r="B31" s="6" t="n">
        <v>250</v>
      </c>
      <c r="C31" s="6" t="n">
        <v>150</v>
      </c>
    </row>
    <row r="32" spans="1:3">
      <c r="A32" s="4" t="s">
        <v>94</v>
      </c>
      <c r="C32" s="6" t="n">
        <v>29</v>
      </c>
    </row>
    <row r="33" spans="1:3">
      <c r="A33" s="4" t="s">
        <v>95</v>
      </c>
      <c r="B33" s="6" t="n">
        <v>1017</v>
      </c>
      <c r="C33" s="6" t="n">
        <v>51</v>
      </c>
    </row>
    <row r="34" spans="1:3">
      <c r="A34" s="4" t="s">
        <v>96</v>
      </c>
      <c r="B34" s="4" t="s">
        <v>97</v>
      </c>
      <c r="C34" s="4" t="s">
        <v>97</v>
      </c>
    </row>
    <row r="35" spans="1:3">
      <c r="A35" s="3" t="s">
        <v>98</v>
      </c>
    </row>
    <row r="36" spans="1:3">
      <c r="A36" s="4" t="s">
        <v>99</v>
      </c>
      <c r="B36" s="4" t="s">
        <v>97</v>
      </c>
      <c r="C36" s="4" t="s">
        <v>97</v>
      </c>
    </row>
    <row r="37" spans="1:3">
      <c r="A37" s="4" t="s">
        <v>100</v>
      </c>
      <c r="B37" s="6" t="n">
        <v>2</v>
      </c>
      <c r="C37" s="6" t="n">
        <v>2</v>
      </c>
    </row>
    <row r="38" spans="1:3">
      <c r="A38" s="4" t="s">
        <v>101</v>
      </c>
      <c r="B38" s="6" t="n">
        <v>181481</v>
      </c>
      <c r="C38" s="6" t="n">
        <v>176216</v>
      </c>
    </row>
    <row r="39" spans="1:3">
      <c r="A39" s="4" t="s">
        <v>102</v>
      </c>
      <c r="B39" s="6" t="n">
        <v>328</v>
      </c>
      <c r="C39" s="6" t="n">
        <v>2</v>
      </c>
    </row>
    <row r="40" spans="1:3">
      <c r="A40" s="4" t="s">
        <v>103</v>
      </c>
      <c r="B40" s="6" t="n">
        <v>328090</v>
      </c>
      <c r="C40" s="6" t="n">
        <v>286351</v>
      </c>
    </row>
    <row r="41" spans="1:3">
      <c r="A41" s="4" t="s">
        <v>104</v>
      </c>
      <c r="B41" s="6" t="n">
        <v>509901</v>
      </c>
      <c r="C41" s="6" t="n">
        <v>462571</v>
      </c>
    </row>
    <row r="42" spans="1:3">
      <c r="A42" s="4" t="s">
        <v>105</v>
      </c>
      <c r="C42" s="6" t="n">
        <v>4</v>
      </c>
    </row>
    <row r="43" spans="1:3">
      <c r="A43" s="4" t="s">
        <v>106</v>
      </c>
      <c r="B43" s="6" t="n">
        <v>509901</v>
      </c>
      <c r="C43" s="6" t="n">
        <v>462575</v>
      </c>
    </row>
    <row r="44" spans="1:3">
      <c r="A44" s="4" t="s">
        <v>107</v>
      </c>
      <c r="B44" s="7" t="n">
        <v>584954</v>
      </c>
      <c r="C44" s="7" t="n">
        <v>508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3</v>
      </c>
    </row>
    <row r="2" spans="1:3">
      <c r="A2" s="3" t="s">
        <v>109</v>
      </c>
    </row>
    <row r="3" spans="1:3">
      <c r="A3" s="4" t="s">
        <v>110</v>
      </c>
      <c r="B3" s="7" t="n">
        <v>1190</v>
      </c>
      <c r="C3" s="7" t="n">
        <v>1041</v>
      </c>
    </row>
    <row r="4" spans="1:3">
      <c r="A4" s="4" t="s">
        <v>111</v>
      </c>
      <c r="B4" s="7" t="n">
        <v>15779</v>
      </c>
      <c r="C4" s="7" t="n">
        <v>9028</v>
      </c>
    </row>
    <row r="5" spans="1:3">
      <c r="A5" s="4" t="s">
        <v>112</v>
      </c>
      <c r="B5" s="8" t="n">
        <v>0.0001</v>
      </c>
      <c r="C5" s="8" t="n">
        <v>0.0001</v>
      </c>
    </row>
    <row r="6" spans="1:3">
      <c r="A6" s="4" t="s">
        <v>113</v>
      </c>
      <c r="B6" s="6" t="n">
        <v>10000000</v>
      </c>
      <c r="C6" s="6" t="n">
        <v>10000000</v>
      </c>
    </row>
    <row r="7" spans="1:3">
      <c r="A7" s="4" t="s">
        <v>114</v>
      </c>
      <c r="B7" s="6" t="n">
        <v>0</v>
      </c>
      <c r="C7" s="6" t="n">
        <v>0</v>
      </c>
    </row>
    <row r="8" spans="1:3">
      <c r="A8" s="4" t="s">
        <v>115</v>
      </c>
      <c r="B8" s="6" t="n">
        <v>0</v>
      </c>
      <c r="C8" s="6" t="n">
        <v>0</v>
      </c>
    </row>
    <row r="9" spans="1:3">
      <c r="A9" s="4" t="s">
        <v>116</v>
      </c>
      <c r="B9" s="8" t="n">
        <v>0.0001</v>
      </c>
      <c r="C9" s="8" t="n">
        <v>0.0001</v>
      </c>
    </row>
    <row r="10" spans="1:3">
      <c r="A10" s="4" t="s">
        <v>117</v>
      </c>
      <c r="B10" s="6" t="n">
        <v>100000000</v>
      </c>
      <c r="C10" s="6" t="n">
        <v>100000000</v>
      </c>
    </row>
    <row r="11" spans="1:3">
      <c r="A11" s="4" t="s">
        <v>118</v>
      </c>
      <c r="B11" s="6" t="n">
        <v>24063639</v>
      </c>
      <c r="C11" s="6" t="n">
        <v>23946293</v>
      </c>
    </row>
    <row r="12" spans="1:3">
      <c r="A12" s="4" t="s">
        <v>119</v>
      </c>
      <c r="B12" s="6" t="n">
        <v>24063639</v>
      </c>
      <c r="C12" s="6" t="n">
        <v>23946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5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70</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286</v>
      </c>
      <c r="B16" s="4" t="s">
        <v>328</v>
      </c>
    </row>
    <row r="17" spans="1:2">
      <c r="A17" s="4" t="s">
        <v>329</v>
      </c>
      <c r="B17" s="4" t="s">
        <v>330</v>
      </c>
    </row>
    <row r="18" spans="1:2">
      <c r="A18" s="4" t="s">
        <v>331</v>
      </c>
      <c r="B18" s="4" t="s">
        <v>332</v>
      </c>
    </row>
    <row r="19" spans="1:2">
      <c r="A19" s="4" t="s">
        <v>333</v>
      </c>
      <c r="B19" s="4" t="s">
        <v>334</v>
      </c>
    </row>
    <row r="20" spans="1:2">
      <c r="A20" s="4" t="s">
        <v>263</v>
      </c>
      <c r="B20" s="4" t="s">
        <v>335</v>
      </c>
    </row>
    <row r="21" spans="1:2">
      <c r="A21" s="4" t="s">
        <v>336</v>
      </c>
      <c r="B21" s="4" t="s">
        <v>337</v>
      </c>
    </row>
    <row r="22" spans="1:2">
      <c r="A22" s="4" t="s">
        <v>338</v>
      </c>
      <c r="B22" s="4" t="s">
        <v>339</v>
      </c>
    </row>
    <row r="23" spans="1:2">
      <c r="A23" s="4" t="s">
        <v>80</v>
      </c>
      <c r="B23" s="4" t="s">
        <v>340</v>
      </c>
    </row>
    <row r="24" spans="1:2">
      <c r="A24" s="4" t="s">
        <v>281</v>
      </c>
      <c r="B24" s="4" t="s">
        <v>341</v>
      </c>
    </row>
    <row r="25" spans="1:2">
      <c r="A25" s="4" t="s">
        <v>283</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row r="31" spans="1:2">
      <c r="A31" s="4" t="s">
        <v>353</v>
      </c>
      <c r="B31"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5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61</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3</v>
      </c>
    </row>
    <row r="4" spans="1:2">
      <c r="A4" s="4" t="s">
        <v>368</v>
      </c>
      <c r="B4" s="4" t="s">
        <v>369</v>
      </c>
    </row>
    <row r="5" spans="1:2">
      <c r="A5" s="4" t="s">
        <v>370</v>
      </c>
      <c r="B5" s="4" t="s">
        <v>371</v>
      </c>
    </row>
    <row r="6" spans="1:2">
      <c r="A6" s="4" t="s">
        <v>372</v>
      </c>
      <c r="B6" s="4" t="s">
        <v>373</v>
      </c>
    </row>
    <row r="7" spans="1:2">
      <c r="A7" s="4" t="s">
        <v>374</v>
      </c>
    </row>
    <row r="8" spans="1:2">
      <c r="A8" s="3" t="s">
        <v>263</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5</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2</v>
      </c>
      <c r="B1" s="2" t="s">
        <v>1</v>
      </c>
    </row>
    <row r="2" spans="1:2">
      <c r="B2" s="2" t="s">
        <v>2</v>
      </c>
    </row>
    <row r="3" spans="1:2">
      <c r="A3" s="3" t="s">
        <v>267</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71</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3</v>
      </c>
      <c r="D2" s="2" t="s">
        <v>121</v>
      </c>
    </row>
    <row r="3" spans="1:4">
      <c r="A3" s="3" t="s">
        <v>122</v>
      </c>
    </row>
    <row r="4" spans="1:4">
      <c r="A4" s="4" t="s">
        <v>123</v>
      </c>
      <c r="B4" s="7" t="n">
        <v>367296</v>
      </c>
      <c r="C4" s="7" t="n">
        <v>314274</v>
      </c>
      <c r="D4" s="7" t="n">
        <v>268424</v>
      </c>
    </row>
    <row r="5" spans="1:4">
      <c r="A5" s="3" t="s">
        <v>124</v>
      </c>
    </row>
    <row r="6" spans="1:4">
      <c r="A6" s="4" t="s">
        <v>125</v>
      </c>
      <c r="B6" s="6" t="n">
        <v>214194</v>
      </c>
      <c r="C6" s="6" t="n">
        <v>185871</v>
      </c>
      <c r="D6" s="6" t="n">
        <v>160739</v>
      </c>
    </row>
    <row r="7" spans="1:4">
      <c r="A7" s="3" t="s">
        <v>126</v>
      </c>
    </row>
    <row r="8" spans="1:4">
      <c r="A8" s="4" t="s">
        <v>127</v>
      </c>
      <c r="B8" s="6" t="n">
        <v>153102</v>
      </c>
      <c r="C8" s="6" t="n">
        <v>128403</v>
      </c>
      <c r="D8" s="6" t="n">
        <v>107685</v>
      </c>
    </row>
    <row r="9" spans="1:4">
      <c r="A9" s="4" t="s">
        <v>128</v>
      </c>
      <c r="B9" s="6" t="n">
        <v>59490</v>
      </c>
      <c r="C9" s="6" t="n">
        <v>60343</v>
      </c>
      <c r="D9" s="6" t="n">
        <v>50826</v>
      </c>
    </row>
    <row r="10" spans="1:4">
      <c r="A10" s="4" t="s">
        <v>129</v>
      </c>
      <c r="B10" s="6" t="n">
        <v>46477</v>
      </c>
      <c r="C10" s="6" t="n">
        <v>34234</v>
      </c>
      <c r="D10" s="6" t="n">
        <v>26433</v>
      </c>
    </row>
    <row r="11" spans="1:4">
      <c r="A11" s="4" t="s">
        <v>130</v>
      </c>
      <c r="B11" s="6" t="n">
        <v>47135</v>
      </c>
      <c r="C11" s="6" t="n">
        <v>33826</v>
      </c>
      <c r="D11" s="6" t="n">
        <v>30426</v>
      </c>
    </row>
    <row r="12" spans="1:4">
      <c r="A12" s="3" t="s">
        <v>131</v>
      </c>
    </row>
    <row r="13" spans="1:4">
      <c r="A13" s="4" t="s">
        <v>132</v>
      </c>
      <c r="B13" s="6" t="n">
        <v>4828</v>
      </c>
      <c r="C13" s="6" t="n">
        <v>4672</v>
      </c>
      <c r="D13" s="6" t="n">
        <v>2240</v>
      </c>
    </row>
    <row r="14" spans="1:4">
      <c r="A14" s="4" t="s">
        <v>133</v>
      </c>
      <c r="B14" s="6" t="n">
        <v>707</v>
      </c>
      <c r="C14" s="6" t="n">
        <v>11980</v>
      </c>
      <c r="D14" s="6" t="n">
        <v>-49</v>
      </c>
    </row>
    <row r="15" spans="1:4">
      <c r="A15" s="4" t="s">
        <v>134</v>
      </c>
      <c r="B15" s="6" t="n">
        <v>52670</v>
      </c>
      <c r="C15" s="6" t="n">
        <v>50478</v>
      </c>
      <c r="D15" s="6" t="n">
        <v>32617</v>
      </c>
    </row>
    <row r="16" spans="1:4">
      <c r="A16" s="4" t="s">
        <v>135</v>
      </c>
      <c r="B16" s="6" t="n">
        <v>5848</v>
      </c>
      <c r="C16" s="6" t="n">
        <v>4641</v>
      </c>
      <c r="D16" s="6" t="n">
        <v>9800</v>
      </c>
    </row>
    <row r="17" spans="1:4">
      <c r="A17" s="4" t="s">
        <v>136</v>
      </c>
      <c r="B17" s="6" t="n">
        <v>-5487</v>
      </c>
      <c r="C17" s="6" t="n">
        <v>-3944</v>
      </c>
      <c r="D17" s="6" t="n">
        <v>-1283</v>
      </c>
    </row>
    <row r="18" spans="1:4">
      <c r="A18" s="4" t="s">
        <v>137</v>
      </c>
      <c r="B18" s="6" t="n">
        <v>41335</v>
      </c>
      <c r="C18" s="6" t="n">
        <v>41893</v>
      </c>
      <c r="D18" s="6" t="n">
        <v>21534</v>
      </c>
    </row>
    <row r="19" spans="1:4">
      <c r="A19" s="3" t="s">
        <v>138</v>
      </c>
    </row>
    <row r="20" spans="1:4">
      <c r="A20" s="4" t="s">
        <v>139</v>
      </c>
      <c r="B20" s="6" t="n">
        <v>-265</v>
      </c>
      <c r="C20" s="6" t="n">
        <v>8490</v>
      </c>
    </row>
    <row r="21" spans="1:4">
      <c r="A21" s="4" t="s">
        <v>140</v>
      </c>
      <c r="C21" s="6" t="n">
        <v>-2964</v>
      </c>
      <c r="D21" s="6" t="n">
        <v>-3887</v>
      </c>
    </row>
    <row r="22" spans="1:4">
      <c r="A22" s="4" t="s">
        <v>141</v>
      </c>
      <c r="B22" s="6" t="n">
        <v>-265</v>
      </c>
      <c r="C22" s="6" t="n">
        <v>5526</v>
      </c>
      <c r="D22" s="6" t="n">
        <v>-3887</v>
      </c>
    </row>
    <row r="23" spans="1:4">
      <c r="A23" s="4" t="s">
        <v>142</v>
      </c>
      <c r="B23" s="6" t="n">
        <v>41070</v>
      </c>
      <c r="C23" s="6" t="n">
        <v>47419</v>
      </c>
      <c r="D23" s="6" t="n">
        <v>17647</v>
      </c>
    </row>
    <row r="24" spans="1:4">
      <c r="A24" s="4" t="s">
        <v>143</v>
      </c>
      <c r="B24" s="6" t="n">
        <v>4</v>
      </c>
      <c r="C24" s="6" t="n">
        <v>19</v>
      </c>
      <c r="D24" s="6" t="n">
        <v>216</v>
      </c>
    </row>
    <row r="25" spans="1:4">
      <c r="A25" s="4" t="s">
        <v>144</v>
      </c>
      <c r="B25" s="7" t="n">
        <v>41074</v>
      </c>
      <c r="C25" s="7" t="n">
        <v>47438</v>
      </c>
      <c r="D25" s="7" t="n">
        <v>17863</v>
      </c>
    </row>
    <row r="26" spans="1:4">
      <c r="A26" s="3" t="s">
        <v>145</v>
      </c>
    </row>
    <row r="27" spans="1:4">
      <c r="A27" s="4" t="s">
        <v>146</v>
      </c>
      <c r="B27" s="9" t="n">
        <v>1.74</v>
      </c>
      <c r="C27" s="9" t="n">
        <v>1.77</v>
      </c>
      <c r="D27" s="9" t="n">
        <v>0.93</v>
      </c>
    </row>
    <row r="28" spans="1:4">
      <c r="A28" s="4" t="s">
        <v>147</v>
      </c>
      <c r="B28" s="10" t="n">
        <v>-0.01</v>
      </c>
      <c r="C28" s="10" t="n">
        <v>0.23</v>
      </c>
      <c r="D28" s="10" t="n">
        <v>-0.17</v>
      </c>
    </row>
    <row r="29" spans="1:4">
      <c r="A29" s="4" t="s">
        <v>148</v>
      </c>
      <c r="B29" s="10" t="n">
        <v>1.73</v>
      </c>
      <c r="C29" s="6" t="n">
        <v>2</v>
      </c>
      <c r="D29" s="10" t="n">
        <v>0.76</v>
      </c>
    </row>
    <row r="30" spans="1:4">
      <c r="A30" s="3" t="s">
        <v>149</v>
      </c>
    </row>
    <row r="31" spans="1:4">
      <c r="A31" s="4" t="s">
        <v>150</v>
      </c>
      <c r="B31" s="10" t="n">
        <v>1.72</v>
      </c>
      <c r="C31" s="10" t="n">
        <v>1.74</v>
      </c>
      <c r="D31" s="10" t="n">
        <v>0.91</v>
      </c>
    </row>
    <row r="32" spans="1:4">
      <c r="A32" s="4" t="s">
        <v>151</v>
      </c>
      <c r="B32" s="10" t="n">
        <v>-0.01</v>
      </c>
      <c r="C32" s="10" t="n">
        <v>0.23</v>
      </c>
      <c r="D32" s="10" t="n">
        <v>-0.16</v>
      </c>
    </row>
    <row r="33" spans="1:4">
      <c r="A33" s="4" t="s">
        <v>152</v>
      </c>
      <c r="B33" s="9" t="n">
        <v>1.71</v>
      </c>
      <c r="C33" s="9" t="n">
        <v>1.97</v>
      </c>
      <c r="D33" s="9" t="n">
        <v>0.75</v>
      </c>
    </row>
    <row r="34" spans="1:4">
      <c r="A34" s="3" t="s">
        <v>153</v>
      </c>
    </row>
    <row r="35" spans="1:4">
      <c r="A35" s="4" t="s">
        <v>154</v>
      </c>
      <c r="B35" s="6" t="n">
        <v>23806208</v>
      </c>
      <c r="C35" s="6" t="n">
        <v>23663410</v>
      </c>
      <c r="D35" s="6" t="n">
        <v>23471241</v>
      </c>
    </row>
    <row r="36" spans="1:4">
      <c r="A36" s="4" t="s">
        <v>155</v>
      </c>
      <c r="B36" s="6" t="n">
        <v>24088167</v>
      </c>
      <c r="C36" s="6" t="n">
        <v>24071713</v>
      </c>
      <c r="D36" s="6" t="n">
        <v>23813772</v>
      </c>
    </row>
    <row r="37" spans="1:4">
      <c r="A37" s="4" t="s">
        <v>156</v>
      </c>
    </row>
    <row r="38" spans="1:4">
      <c r="A38" s="3" t="s">
        <v>122</v>
      </c>
    </row>
    <row r="39" spans="1:4">
      <c r="A39" s="4" t="s">
        <v>123</v>
      </c>
      <c r="B39" s="7" t="n">
        <v>256758</v>
      </c>
      <c r="C39" s="7" t="n">
        <v>212089</v>
      </c>
      <c r="D39" s="7" t="n">
        <v>191712</v>
      </c>
    </row>
    <row r="40" spans="1:4">
      <c r="A40" s="3" t="s">
        <v>124</v>
      </c>
    </row>
    <row r="41" spans="1:4">
      <c r="A41" s="4" t="s">
        <v>125</v>
      </c>
      <c r="B41" s="6" t="n">
        <v>139131</v>
      </c>
      <c r="C41" s="6" t="n">
        <v>113489</v>
      </c>
      <c r="D41" s="6" t="n">
        <v>109393</v>
      </c>
    </row>
    <row r="42" spans="1:4">
      <c r="A42" s="3" t="s">
        <v>126</v>
      </c>
    </row>
    <row r="43" spans="1:4">
      <c r="A43" s="4" t="s">
        <v>127</v>
      </c>
      <c r="B43" s="6" t="n">
        <v>117627</v>
      </c>
      <c r="C43" s="6" t="n">
        <v>98600</v>
      </c>
      <c r="D43" s="6" t="n">
        <v>82319</v>
      </c>
    </row>
    <row r="44" spans="1:4">
      <c r="A44" s="4" t="s">
        <v>157</v>
      </c>
    </row>
    <row r="45" spans="1:4">
      <c r="A45" s="3" t="s">
        <v>122</v>
      </c>
    </row>
    <row r="46" spans="1:4">
      <c r="A46" s="4" t="s">
        <v>123</v>
      </c>
      <c r="B46" s="6" t="n">
        <v>110538</v>
      </c>
      <c r="C46" s="6" t="n">
        <v>102185</v>
      </c>
      <c r="D46" s="6" t="n">
        <v>76712</v>
      </c>
    </row>
    <row r="47" spans="1:4">
      <c r="A47" s="3" t="s">
        <v>124</v>
      </c>
    </row>
    <row r="48" spans="1:4">
      <c r="A48" s="4" t="s">
        <v>125</v>
      </c>
      <c r="B48" s="6" t="n">
        <v>75063</v>
      </c>
      <c r="C48" s="6" t="n">
        <v>72382</v>
      </c>
      <c r="D48" s="6" t="n">
        <v>51346</v>
      </c>
    </row>
    <row r="49" spans="1:4">
      <c r="A49" s="3" t="s">
        <v>126</v>
      </c>
    </row>
    <row r="50" spans="1:4">
      <c r="A50" s="4" t="s">
        <v>127</v>
      </c>
      <c r="B50" s="7" t="n">
        <v>35475</v>
      </c>
      <c r="C50" s="7" t="n">
        <v>29803</v>
      </c>
      <c r="D50" s="7" t="n">
        <v>25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7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75</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7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8</v>
      </c>
      <c r="B1" s="2" t="s">
        <v>1</v>
      </c>
    </row>
    <row r="2" spans="1:2">
      <c r="B2" s="2" t="s">
        <v>2</v>
      </c>
    </row>
    <row r="3" spans="1:2">
      <c r="A3" s="3" t="s">
        <v>28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8</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0</v>
      </c>
      <c r="B1" s="2" t="s">
        <v>441</v>
      </c>
    </row>
    <row r="2" spans="1:2">
      <c r="A2" s="3" t="s">
        <v>258</v>
      </c>
    </row>
    <row r="3" spans="1:2">
      <c r="A3" s="4" t="s">
        <v>442</v>
      </c>
      <c r="B3" s="4" t="s">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3</v>
      </c>
      <c r="D2" s="2" t="s">
        <v>121</v>
      </c>
    </row>
    <row r="3" spans="1:4">
      <c r="A3" s="4" t="s">
        <v>445</v>
      </c>
    </row>
    <row r="4" spans="1:4">
      <c r="A4" s="3" t="s">
        <v>315</v>
      </c>
    </row>
    <row r="5" spans="1:4">
      <c r="A5" s="4" t="s">
        <v>446</v>
      </c>
      <c r="B5" s="4" t="s">
        <v>447</v>
      </c>
      <c r="C5" s="4" t="s">
        <v>448</v>
      </c>
      <c r="D5" s="4" t="s">
        <v>448</v>
      </c>
    </row>
    <row r="6" spans="1:4">
      <c r="A6" s="4" t="s">
        <v>449</v>
      </c>
    </row>
    <row r="7" spans="1:4">
      <c r="A7" s="3" t="s">
        <v>315</v>
      </c>
    </row>
    <row r="8" spans="1:4">
      <c r="A8" s="4" t="s">
        <v>446</v>
      </c>
      <c r="B8" s="4" t="s">
        <v>450</v>
      </c>
      <c r="C8" s="4" t="s">
        <v>451</v>
      </c>
      <c r="D8" s="4" t="s">
        <v>452</v>
      </c>
    </row>
    <row r="9" spans="1:4">
      <c r="A9" s="4" t="s">
        <v>453</v>
      </c>
    </row>
    <row r="10" spans="1:4">
      <c r="A10" s="3" t="s">
        <v>315</v>
      </c>
    </row>
    <row r="11" spans="1:4">
      <c r="A11" s="4" t="s">
        <v>446</v>
      </c>
      <c r="B11" s="4" t="s">
        <v>454</v>
      </c>
      <c r="C11" s="4" t="s">
        <v>4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8</v>
      </c>
      <c r="B1" s="2" t="s">
        <v>1</v>
      </c>
    </row>
    <row r="2" spans="1:4">
      <c r="B2" s="2" t="s">
        <v>2</v>
      </c>
      <c r="C2" s="2" t="s">
        <v>63</v>
      </c>
      <c r="D2" s="2" t="s">
        <v>121</v>
      </c>
    </row>
    <row r="3" spans="1:4">
      <c r="A3" s="3" t="s">
        <v>159</v>
      </c>
    </row>
    <row r="4" spans="1:4">
      <c r="A4" s="4" t="s">
        <v>160</v>
      </c>
      <c r="B4" s="7" t="n">
        <v>60864</v>
      </c>
      <c r="C4" s="7" t="n">
        <v>55407</v>
      </c>
      <c r="D4" s="7" t="n">
        <v>29594</v>
      </c>
    </row>
    <row r="5" spans="1:4">
      <c r="A5" s="4" t="s">
        <v>161</v>
      </c>
      <c r="B5" s="7" t="n">
        <v>-76</v>
      </c>
      <c r="C5" s="7" t="n">
        <v>24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3</v>
      </c>
    </row>
    <row r="2" spans="1:3">
      <c r="A2" s="3" t="s">
        <v>457</v>
      </c>
    </row>
    <row r="3" spans="1:3">
      <c r="A3" s="4" t="s">
        <v>458</v>
      </c>
      <c r="B3" s="7" t="n">
        <v>717</v>
      </c>
      <c r="C3" s="7" t="n">
        <v>11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460</v>
      </c>
      <c r="C1" s="2" t="s">
        <v>1</v>
      </c>
    </row>
    <row r="2" spans="1:5">
      <c r="B2" s="2" t="s">
        <v>63</v>
      </c>
      <c r="C2" s="2" t="s">
        <v>2</v>
      </c>
      <c r="D2" s="2" t="s">
        <v>63</v>
      </c>
      <c r="E2" s="2" t="s">
        <v>121</v>
      </c>
    </row>
    <row r="3" spans="1:5">
      <c r="A3" s="3" t="s">
        <v>320</v>
      </c>
    </row>
    <row r="4" spans="1:5">
      <c r="A4" s="4" t="s">
        <v>461</v>
      </c>
      <c r="D4" s="7" t="n">
        <v>4398000</v>
      </c>
      <c r="E4" s="7" t="n">
        <v>255000</v>
      </c>
    </row>
    <row r="5" spans="1:5">
      <c r="A5" s="4" t="s">
        <v>462</v>
      </c>
    </row>
    <row r="6" spans="1:5">
      <c r="A6" s="3" t="s">
        <v>320</v>
      </c>
    </row>
    <row r="7" spans="1:5">
      <c r="A7" s="4" t="s">
        <v>463</v>
      </c>
      <c r="C7" s="4" t="s">
        <v>464</v>
      </c>
    </row>
    <row r="8" spans="1:5">
      <c r="A8" s="4" t="s">
        <v>465</v>
      </c>
    </row>
    <row r="9" spans="1:5">
      <c r="A9" s="3" t="s">
        <v>320</v>
      </c>
    </row>
    <row r="10" spans="1:5">
      <c r="A10" s="4" t="s">
        <v>463</v>
      </c>
      <c r="C10" s="4" t="s">
        <v>466</v>
      </c>
    </row>
    <row r="11" spans="1:5">
      <c r="A11" s="4" t="s">
        <v>467</v>
      </c>
    </row>
    <row r="12" spans="1:5">
      <c r="A12" s="3" t="s">
        <v>320</v>
      </c>
    </row>
    <row r="13" spans="1:5">
      <c r="A13" s="4" t="s">
        <v>463</v>
      </c>
      <c r="C13" s="4" t="s">
        <v>464</v>
      </c>
    </row>
    <row r="14" spans="1:5">
      <c r="A14" s="4" t="s">
        <v>468</v>
      </c>
    </row>
    <row r="15" spans="1:5">
      <c r="A15" s="3" t="s">
        <v>320</v>
      </c>
    </row>
    <row r="16" spans="1:5">
      <c r="A16" s="4" t="s">
        <v>463</v>
      </c>
      <c r="C16" s="4" t="s">
        <v>469</v>
      </c>
    </row>
    <row r="17" spans="1:5">
      <c r="A17" s="4" t="s">
        <v>470</v>
      </c>
    </row>
    <row r="18" spans="1:5">
      <c r="A18" s="3" t="s">
        <v>320</v>
      </c>
    </row>
    <row r="19" spans="1:5">
      <c r="A19" s="4" t="s">
        <v>463</v>
      </c>
      <c r="C19" s="4" t="s">
        <v>471</v>
      </c>
    </row>
    <row r="20" spans="1:5">
      <c r="A20" s="4" t="s">
        <v>472</v>
      </c>
    </row>
    <row r="21" spans="1:5">
      <c r="A21" s="3" t="s">
        <v>320</v>
      </c>
    </row>
    <row r="22" spans="1:5">
      <c r="A22" s="4" t="s">
        <v>463</v>
      </c>
      <c r="C22" s="4" t="s">
        <v>466</v>
      </c>
    </row>
    <row r="23" spans="1:5">
      <c r="A23" s="4" t="s">
        <v>473</v>
      </c>
    </row>
    <row r="24" spans="1:5">
      <c r="A24" s="3" t="s">
        <v>320</v>
      </c>
    </row>
    <row r="25" spans="1:5">
      <c r="A25" s="4" t="s">
        <v>461</v>
      </c>
      <c r="B25" s="7" t="n">
        <v>4398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474</v>
      </c>
      <c r="B1" s="2" t="s">
        <v>1</v>
      </c>
    </row>
    <row r="2" spans="1:2">
      <c r="B2" s="2" t="s">
        <v>2</v>
      </c>
    </row>
    <row r="3" spans="1:2">
      <c r="A3" s="4" t="s">
        <v>475</v>
      </c>
    </row>
    <row r="4" spans="1:2">
      <c r="A4" s="3" t="s">
        <v>269</v>
      </c>
    </row>
    <row r="5" spans="1:2">
      <c r="A5" s="4" t="s">
        <v>476</v>
      </c>
      <c r="B5" s="4" t="s">
        <v>477</v>
      </c>
    </row>
    <row r="6" spans="1:2">
      <c r="A6" s="4" t="s">
        <v>478</v>
      </c>
    </row>
    <row r="7" spans="1:2">
      <c r="A7" s="3" t="s">
        <v>269</v>
      </c>
    </row>
    <row r="8" spans="1:2">
      <c r="A8" s="4" t="s">
        <v>476</v>
      </c>
      <c r="B8" s="4" t="s">
        <v>471</v>
      </c>
    </row>
    <row r="9" spans="1:2">
      <c r="A9" s="4" t="s">
        <v>479</v>
      </c>
    </row>
    <row r="10" spans="1:2">
      <c r="A10" s="3" t="s">
        <v>269</v>
      </c>
    </row>
    <row r="11" spans="1:2">
      <c r="A11" s="4" t="s">
        <v>476</v>
      </c>
      <c r="B11" s="4" t="s">
        <v>471</v>
      </c>
    </row>
    <row r="12" spans="1:2">
      <c r="A12" s="4" t="s">
        <v>480</v>
      </c>
    </row>
    <row r="13" spans="1:2">
      <c r="A13" s="3" t="s">
        <v>269</v>
      </c>
    </row>
    <row r="14" spans="1:2">
      <c r="A14" s="4" t="s">
        <v>476</v>
      </c>
      <c r="B14" s="4" t="s">
        <v>471</v>
      </c>
    </row>
    <row r="15" spans="1:2">
      <c r="A15" s="4" t="s">
        <v>481</v>
      </c>
    </row>
    <row r="16" spans="1:2">
      <c r="A16" s="3" t="s">
        <v>269</v>
      </c>
    </row>
    <row r="17" spans="1:2">
      <c r="A17" s="4" t="s">
        <v>476</v>
      </c>
      <c r="B17"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121</v>
      </c>
      <c r="D1" s="2" t="s">
        <v>484</v>
      </c>
      <c r="E1" s="2" t="s">
        <v>2</v>
      </c>
      <c r="F1" s="2" t="s">
        <v>63</v>
      </c>
      <c r="G1" s="2" t="s">
        <v>121</v>
      </c>
    </row>
    <row r="2" spans="1:7">
      <c r="A2" s="3" t="s">
        <v>326</v>
      </c>
    </row>
    <row r="3" spans="1:7">
      <c r="A3" s="4" t="s">
        <v>485</v>
      </c>
      <c r="E3" s="7" t="n">
        <v>753000</v>
      </c>
      <c r="F3" s="7" t="n">
        <v>965000</v>
      </c>
    </row>
    <row r="4" spans="1:7">
      <c r="A4" s="3" t="s">
        <v>286</v>
      </c>
    </row>
    <row r="5" spans="1:7">
      <c r="A5" s="4" t="s">
        <v>486</v>
      </c>
      <c r="B5" s="4" t="s">
        <v>487</v>
      </c>
      <c r="C5" s="4" t="s">
        <v>488</v>
      </c>
      <c r="D5" s="4" t="s">
        <v>487</v>
      </c>
      <c r="E5" s="4" t="s">
        <v>488</v>
      </c>
      <c r="F5" s="4" t="s">
        <v>488</v>
      </c>
      <c r="G5" s="4" t="s">
        <v>489</v>
      </c>
    </row>
    <row r="6" spans="1:7">
      <c r="A6" s="4" t="s">
        <v>490</v>
      </c>
      <c r="G6" s="7" t="n">
        <v>3300000</v>
      </c>
    </row>
    <row r="7" spans="1:7">
      <c r="A7" s="4" t="s">
        <v>89</v>
      </c>
    </row>
    <row r="8" spans="1:7">
      <c r="A8" s="3" t="s">
        <v>491</v>
      </c>
    </row>
    <row r="9" spans="1:7">
      <c r="A9" s="4" t="s">
        <v>492</v>
      </c>
      <c r="E9" s="7" t="n">
        <v>2842000</v>
      </c>
      <c r="F9" s="7" t="n">
        <v>130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258</v>
      </c>
    </row>
    <row r="3" spans="1:2">
      <c r="A3" s="4" t="s">
        <v>495</v>
      </c>
      <c r="B3" s="7" t="n">
        <v>208063</v>
      </c>
    </row>
    <row r="4" spans="1:2">
      <c r="A4" s="4" t="s">
        <v>496</v>
      </c>
    </row>
    <row r="5" spans="1:2">
      <c r="A5" s="3" t="s">
        <v>258</v>
      </c>
    </row>
    <row r="6" spans="1:2">
      <c r="A6" s="4" t="s">
        <v>497</v>
      </c>
      <c r="B6" s="4" t="s">
        <v>498</v>
      </c>
    </row>
    <row r="7" spans="1:2">
      <c r="A7" s="3" t="s">
        <v>499</v>
      </c>
    </row>
    <row r="8" spans="1:2">
      <c r="A8" s="4" t="s">
        <v>500</v>
      </c>
      <c r="B8" s="4" t="s">
        <v>501</v>
      </c>
    </row>
    <row r="9" spans="1:2">
      <c r="A9" s="4" t="s">
        <v>502</v>
      </c>
    </row>
    <row r="10" spans="1:2">
      <c r="A10" s="3" t="s">
        <v>258</v>
      </c>
    </row>
    <row r="11" spans="1:2">
      <c r="A11" s="4" t="s">
        <v>497</v>
      </c>
      <c r="B11" s="4" t="s">
        <v>503</v>
      </c>
    </row>
    <row r="12" spans="1:2">
      <c r="A12" s="3" t="s">
        <v>499</v>
      </c>
    </row>
    <row r="13" spans="1:2">
      <c r="A13" s="4" t="s">
        <v>500</v>
      </c>
      <c r="B13" s="4" t="s">
        <v>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4</v>
      </c>
      <c r="B1" s="2" t="s">
        <v>1</v>
      </c>
    </row>
    <row r="2" spans="1:3">
      <c r="B2" s="2" t="s">
        <v>505</v>
      </c>
      <c r="C2" s="2" t="s">
        <v>506</v>
      </c>
    </row>
    <row r="3" spans="1:3">
      <c r="A3" s="4" t="s">
        <v>507</v>
      </c>
      <c r="B3" s="7" t="n">
        <v>0</v>
      </c>
    </row>
    <row r="4" spans="1:3">
      <c r="A4" s="4" t="s">
        <v>508</v>
      </c>
      <c r="B4" s="6" t="n">
        <v>1</v>
      </c>
    </row>
    <row r="5" spans="1:3">
      <c r="A5" s="4" t="s">
        <v>509</v>
      </c>
    </row>
    <row r="6" spans="1:3">
      <c r="A6" s="4" t="s">
        <v>510</v>
      </c>
      <c r="C6" s="7" t="n">
        <v>1255000</v>
      </c>
    </row>
    <row r="7" spans="1:3">
      <c r="A7" s="4" t="s">
        <v>511</v>
      </c>
    </row>
    <row r="8" spans="1:3">
      <c r="A8" s="4" t="s">
        <v>512</v>
      </c>
      <c r="B8" s="7" t="n">
        <v>1099000</v>
      </c>
    </row>
    <row r="9" spans="1:3">
      <c r="A9" s="4" t="s">
        <v>513</v>
      </c>
    </row>
    <row r="10" spans="1:3">
      <c r="A10" s="4" t="s">
        <v>512</v>
      </c>
      <c r="B10" s="7" t="n">
        <v>-140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60</v>
      </c>
      <c r="J1" s="2" t="s">
        <v>1</v>
      </c>
    </row>
    <row r="2" spans="1:12">
      <c r="B2" s="2" t="s">
        <v>2</v>
      </c>
      <c r="C2" s="2" t="s">
        <v>515</v>
      </c>
      <c r="D2" s="2" t="s">
        <v>516</v>
      </c>
      <c r="E2" s="2" t="s">
        <v>517</v>
      </c>
      <c r="F2" s="2" t="s">
        <v>63</v>
      </c>
      <c r="G2" s="2" t="s">
        <v>518</v>
      </c>
      <c r="H2" s="2" t="s">
        <v>519</v>
      </c>
      <c r="I2" s="2" t="s">
        <v>520</v>
      </c>
      <c r="J2" s="2" t="s">
        <v>2</v>
      </c>
      <c r="K2" s="2" t="s">
        <v>63</v>
      </c>
      <c r="L2" s="2" t="s">
        <v>121</v>
      </c>
    </row>
    <row r="3" spans="1:12">
      <c r="A3" s="3" t="s">
        <v>521</v>
      </c>
    </row>
    <row r="4" spans="1:12">
      <c r="A4" s="4" t="s">
        <v>123</v>
      </c>
      <c r="B4" s="7" t="n">
        <v>135223</v>
      </c>
      <c r="C4" s="7" t="n">
        <v>61891</v>
      </c>
      <c r="D4" s="7" t="n">
        <v>83271</v>
      </c>
      <c r="E4" s="7" t="n">
        <v>86911</v>
      </c>
      <c r="F4" s="7" t="n">
        <v>87930</v>
      </c>
      <c r="G4" s="7" t="n">
        <v>75322</v>
      </c>
      <c r="H4" s="7" t="n">
        <v>72979</v>
      </c>
      <c r="I4" s="7" t="n">
        <v>78043</v>
      </c>
      <c r="J4" s="7" t="n">
        <v>367296</v>
      </c>
      <c r="K4" s="7" t="n">
        <v>314274</v>
      </c>
      <c r="L4" s="7" t="n">
        <v>268424</v>
      </c>
    </row>
    <row r="5" spans="1:12">
      <c r="A5" s="4" t="s">
        <v>522</v>
      </c>
    </row>
    <row r="6" spans="1:12">
      <c r="A6" s="3" t="s">
        <v>521</v>
      </c>
    </row>
    <row r="7" spans="1:12">
      <c r="A7" s="4" t="s">
        <v>123</v>
      </c>
      <c r="J7" s="6" t="n">
        <v>1670</v>
      </c>
      <c r="K7" s="6" t="n">
        <v>1587</v>
      </c>
      <c r="L7" s="6" t="n">
        <v>977</v>
      </c>
    </row>
    <row r="8" spans="1:12">
      <c r="A8" s="4" t="s">
        <v>523</v>
      </c>
    </row>
    <row r="9" spans="1:12">
      <c r="A9" s="3" t="s">
        <v>521</v>
      </c>
    </row>
    <row r="10" spans="1:12">
      <c r="A10" s="4" t="s">
        <v>123</v>
      </c>
      <c r="J10" s="6" t="n">
        <v>201046</v>
      </c>
      <c r="K10" s="6" t="n">
        <v>151124</v>
      </c>
      <c r="L10" s="6" t="n">
        <v>142158</v>
      </c>
    </row>
    <row r="11" spans="1:12">
      <c r="A11" s="4" t="s">
        <v>524</v>
      </c>
    </row>
    <row r="12" spans="1:12">
      <c r="A12" s="3" t="s">
        <v>521</v>
      </c>
    </row>
    <row r="13" spans="1:12">
      <c r="A13" s="4" t="s">
        <v>123</v>
      </c>
      <c r="J13" s="6" t="n">
        <v>166250</v>
      </c>
      <c r="K13" s="6" t="n">
        <v>163150</v>
      </c>
      <c r="L13" s="6" t="n">
        <v>126266</v>
      </c>
    </row>
    <row r="14" spans="1:12">
      <c r="A14" s="4" t="s">
        <v>525</v>
      </c>
    </row>
    <row r="15" spans="1:12">
      <c r="A15" s="3" t="s">
        <v>521</v>
      </c>
    </row>
    <row r="16" spans="1:12">
      <c r="A16" s="4" t="s">
        <v>123</v>
      </c>
      <c r="J16" s="6" t="n">
        <v>225341</v>
      </c>
      <c r="K16" s="6" t="n">
        <v>182586</v>
      </c>
      <c r="L16" s="6" t="n">
        <v>156996</v>
      </c>
    </row>
    <row r="17" spans="1:12">
      <c r="A17" s="4" t="s">
        <v>526</v>
      </c>
    </row>
    <row r="18" spans="1:12">
      <c r="A18" s="3" t="s">
        <v>521</v>
      </c>
    </row>
    <row r="19" spans="1:12">
      <c r="A19" s="4" t="s">
        <v>123</v>
      </c>
      <c r="J19" s="6" t="n">
        <v>141955</v>
      </c>
      <c r="K19" s="6" t="n">
        <v>131688</v>
      </c>
      <c r="L19" s="6" t="n">
        <v>111428</v>
      </c>
    </row>
    <row r="20" spans="1:12">
      <c r="A20" s="4" t="s">
        <v>527</v>
      </c>
    </row>
    <row r="21" spans="1:12">
      <c r="A21" s="3" t="s">
        <v>521</v>
      </c>
    </row>
    <row r="22" spans="1:12">
      <c r="A22" s="4" t="s">
        <v>123</v>
      </c>
      <c r="J22" s="6" t="n">
        <v>269917</v>
      </c>
      <c r="K22" s="6" t="n">
        <v>224090</v>
      </c>
      <c r="L22" s="6" t="n">
        <v>212976</v>
      </c>
    </row>
    <row r="23" spans="1:12">
      <c r="A23" s="4" t="s">
        <v>528</v>
      </c>
    </row>
    <row r="24" spans="1:12">
      <c r="A24" s="3" t="s">
        <v>521</v>
      </c>
    </row>
    <row r="25" spans="1:12">
      <c r="A25" s="4" t="s">
        <v>123</v>
      </c>
      <c r="J25" s="6" t="n">
        <v>94176</v>
      </c>
      <c r="K25" s="6" t="n">
        <v>89485</v>
      </c>
      <c r="L25" s="6" t="n">
        <v>55203</v>
      </c>
    </row>
    <row r="26" spans="1:12">
      <c r="A26" s="4" t="s">
        <v>529</v>
      </c>
    </row>
    <row r="27" spans="1:12">
      <c r="A27" s="3" t="s">
        <v>521</v>
      </c>
    </row>
    <row r="28" spans="1:12">
      <c r="A28" s="4" t="s">
        <v>123</v>
      </c>
      <c r="J28" s="6" t="n">
        <v>3203</v>
      </c>
      <c r="K28" s="6" t="n">
        <v>699</v>
      </c>
      <c r="L28" s="6" t="n">
        <v>245</v>
      </c>
    </row>
    <row r="29" spans="1:12">
      <c r="A29" s="4" t="s">
        <v>530</v>
      </c>
    </row>
    <row r="30" spans="1:12">
      <c r="A30" s="3" t="s">
        <v>521</v>
      </c>
    </row>
    <row r="31" spans="1:12">
      <c r="A31" s="4" t="s">
        <v>123</v>
      </c>
      <c r="J31" s="6" t="n">
        <v>225888</v>
      </c>
      <c r="K31" s="6" t="n">
        <v>183157</v>
      </c>
      <c r="L31" s="6" t="n">
        <v>167534</v>
      </c>
    </row>
    <row r="32" spans="1:12">
      <c r="A32" s="4" t="s">
        <v>531</v>
      </c>
    </row>
    <row r="33" spans="1:12">
      <c r="A33" s="3" t="s">
        <v>521</v>
      </c>
    </row>
    <row r="34" spans="1:12">
      <c r="A34" s="4" t="s">
        <v>123</v>
      </c>
      <c r="J34" s="6" t="n">
        <v>63781</v>
      </c>
      <c r="K34" s="6" t="n">
        <v>65087</v>
      </c>
      <c r="L34" s="6" t="n">
        <v>63406</v>
      </c>
    </row>
    <row r="35" spans="1:12">
      <c r="A35" s="4" t="s">
        <v>532</v>
      </c>
    </row>
    <row r="36" spans="1:12">
      <c r="A36" s="3" t="s">
        <v>521</v>
      </c>
    </row>
    <row r="37" spans="1:12">
      <c r="A37" s="4" t="s">
        <v>123</v>
      </c>
      <c r="J37" s="6" t="n">
        <v>60864</v>
      </c>
      <c r="K37" s="6" t="n">
        <v>55407</v>
      </c>
      <c r="L37" s="6" t="n">
        <v>29593</v>
      </c>
    </row>
    <row r="38" spans="1:12">
      <c r="A38" s="4" t="s">
        <v>533</v>
      </c>
    </row>
    <row r="39" spans="1:12">
      <c r="A39" s="3" t="s">
        <v>521</v>
      </c>
    </row>
    <row r="40" spans="1:12">
      <c r="A40" s="4" t="s">
        <v>123</v>
      </c>
      <c r="J40" s="7" t="n">
        <v>16763</v>
      </c>
      <c r="K40" s="7" t="n">
        <v>10623</v>
      </c>
      <c r="L40" s="7" t="n">
        <v>789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3</v>
      </c>
      <c r="D2" s="2" t="s">
        <v>121</v>
      </c>
    </row>
    <row r="3" spans="1:4">
      <c r="A3" s="3" t="s">
        <v>343</v>
      </c>
    </row>
    <row r="4" spans="1:4">
      <c r="A4" s="4" t="s">
        <v>535</v>
      </c>
      <c r="B4" s="7" t="n">
        <v>80934</v>
      </c>
      <c r="C4" s="7" t="n">
        <v>76407</v>
      </c>
      <c r="D4" s="7" t="n">
        <v>52489</v>
      </c>
    </row>
    <row r="5" spans="1:4">
      <c r="A5" s="4" t="s">
        <v>125</v>
      </c>
      <c r="B5" s="6" t="n">
        <v>56440</v>
      </c>
      <c r="C5" s="6" t="n">
        <v>54824</v>
      </c>
      <c r="D5" s="6" t="n">
        <v>36855</v>
      </c>
    </row>
    <row r="6" spans="1:4">
      <c r="A6" s="3" t="s">
        <v>536</v>
      </c>
    </row>
    <row r="7" spans="1:4">
      <c r="A7" s="4" t="s">
        <v>537</v>
      </c>
      <c r="B7" s="6" t="n">
        <v>11225</v>
      </c>
    </row>
    <row r="8" spans="1:4">
      <c r="A8" s="4" t="s">
        <v>538</v>
      </c>
      <c r="B8" s="6" t="n">
        <v>21933</v>
      </c>
    </row>
    <row r="9" spans="1:4">
      <c r="A9" s="4" t="s">
        <v>539</v>
      </c>
      <c r="B9" s="7" t="n">
        <v>8102</v>
      </c>
      <c r="C9" s="6" t="n">
        <v>5936</v>
      </c>
      <c r="D9" s="6" t="n">
        <v>4188</v>
      </c>
    </row>
    <row r="10" spans="1:4">
      <c r="A10" s="3" t="s">
        <v>345</v>
      </c>
    </row>
    <row r="11" spans="1:4">
      <c r="A11" s="4" t="s">
        <v>540</v>
      </c>
      <c r="C11" s="6" t="n">
        <v>1173</v>
      </c>
      <c r="D11" s="6" t="n">
        <v>1536</v>
      </c>
    </row>
    <row r="12" spans="1:4">
      <c r="A12" s="4" t="s">
        <v>541</v>
      </c>
      <c r="B12" s="4" t="s">
        <v>542</v>
      </c>
    </row>
    <row r="13" spans="1:4">
      <c r="A13" s="4" t="s">
        <v>543</v>
      </c>
      <c r="B13" s="4" t="s">
        <v>464</v>
      </c>
    </row>
    <row r="14" spans="1:4">
      <c r="A14" s="3" t="s">
        <v>347</v>
      </c>
    </row>
    <row r="15" spans="1:4">
      <c r="A15" s="4" t="s">
        <v>544</v>
      </c>
      <c r="B15" s="7" t="n">
        <v>934</v>
      </c>
      <c r="C15" s="6" t="n">
        <v>897</v>
      </c>
      <c r="D15" s="6" t="n">
        <v>526</v>
      </c>
    </row>
    <row r="16" spans="1:4">
      <c r="A16" s="3" t="s">
        <v>545</v>
      </c>
    </row>
    <row r="17" spans="1:4">
      <c r="A17" s="4" t="s">
        <v>546</v>
      </c>
      <c r="B17" s="6" t="n">
        <v>-1</v>
      </c>
      <c r="C17" s="6" t="n">
        <v>-38</v>
      </c>
      <c r="D17" s="6" t="n">
        <v>87</v>
      </c>
    </row>
    <row r="18" spans="1:4">
      <c r="A18" s="3" t="s">
        <v>547</v>
      </c>
    </row>
    <row r="19" spans="1:4">
      <c r="A19" s="4" t="s">
        <v>548</v>
      </c>
      <c r="B19" s="6" t="n">
        <v>41339</v>
      </c>
      <c r="C19" s="6" t="n">
        <v>41912</v>
      </c>
      <c r="D19" s="6" t="n">
        <v>21750</v>
      </c>
    </row>
    <row r="20" spans="1:4">
      <c r="A20" s="4" t="s">
        <v>549</v>
      </c>
      <c r="B20" s="6" t="n">
        <v>-265</v>
      </c>
      <c r="C20" s="6" t="n">
        <v>5526</v>
      </c>
      <c r="D20" s="6" t="n">
        <v>-3887</v>
      </c>
    </row>
    <row r="21" spans="1:4">
      <c r="A21" s="4" t="s">
        <v>550</v>
      </c>
      <c r="B21" s="7" t="n">
        <v>41074</v>
      </c>
      <c r="C21" s="7" t="n">
        <v>47438</v>
      </c>
      <c r="D21" s="7" t="n">
        <v>17863</v>
      </c>
    </row>
    <row r="22" spans="1:4">
      <c r="A22" s="3" t="s">
        <v>551</v>
      </c>
    </row>
    <row r="23" spans="1:4">
      <c r="A23" s="4" t="s">
        <v>552</v>
      </c>
      <c r="B23" s="6" t="n">
        <v>23806208</v>
      </c>
      <c r="C23" s="6" t="n">
        <v>23663410</v>
      </c>
      <c r="D23" s="6" t="n">
        <v>23471241</v>
      </c>
    </row>
    <row r="24" spans="1:4">
      <c r="A24" s="4" t="s">
        <v>553</v>
      </c>
      <c r="B24" s="6" t="n">
        <v>281959</v>
      </c>
      <c r="C24" s="6" t="n">
        <v>408303</v>
      </c>
      <c r="D24" s="6" t="n">
        <v>342531</v>
      </c>
    </row>
    <row r="25" spans="1:4">
      <c r="A25" s="4" t="s">
        <v>554</v>
      </c>
      <c r="B25" s="6" t="n">
        <v>24088167</v>
      </c>
      <c r="C25" s="6" t="n">
        <v>24071713</v>
      </c>
      <c r="D25" s="6" t="n">
        <v>23813772</v>
      </c>
    </row>
    <row r="26" spans="1:4">
      <c r="A26" s="4" t="s">
        <v>555</v>
      </c>
      <c r="B26" s="6" t="n">
        <v>3000</v>
      </c>
      <c r="C26" s="6" t="n">
        <v>18000</v>
      </c>
      <c r="D26" s="6" t="n">
        <v>22000</v>
      </c>
    </row>
    <row r="27" spans="1:4">
      <c r="A27" s="4" t="s">
        <v>556</v>
      </c>
    </row>
    <row r="28" spans="1:4">
      <c r="A28" s="3" t="s">
        <v>345</v>
      </c>
    </row>
    <row r="29" spans="1:4">
      <c r="A29" s="4" t="s">
        <v>557</v>
      </c>
      <c r="B29" s="4" t="s">
        <v>501</v>
      </c>
    </row>
    <row r="30" spans="1:4">
      <c r="A30" s="4" t="s">
        <v>558</v>
      </c>
    </row>
    <row r="31" spans="1:4">
      <c r="A31" s="3" t="s">
        <v>345</v>
      </c>
    </row>
    <row r="32" spans="1:4">
      <c r="A32" s="4" t="s">
        <v>557</v>
      </c>
      <c r="B32" s="4" t="s">
        <v>477</v>
      </c>
    </row>
    <row r="33" spans="1:4">
      <c r="A33" s="4" t="s">
        <v>541</v>
      </c>
      <c r="B33" s="4" t="s">
        <v>5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560</v>
      </c>
    </row>
    <row r="2" spans="1:2">
      <c r="A2" s="3" t="s">
        <v>279</v>
      </c>
    </row>
    <row r="3" spans="1:2">
      <c r="A3" s="4" t="s">
        <v>561</v>
      </c>
      <c r="B3" s="4" t="s">
        <v>15</v>
      </c>
    </row>
    <row r="4" spans="1:2">
      <c r="A4" s="4" t="s">
        <v>562</v>
      </c>
      <c r="B4" s="4" t="s">
        <v>15</v>
      </c>
    </row>
    <row r="5" spans="1:2">
      <c r="A5" s="4" t="s">
        <v>563</v>
      </c>
    </row>
    <row r="6" spans="1:2">
      <c r="A6" s="3" t="s">
        <v>279</v>
      </c>
    </row>
    <row r="7" spans="1:2">
      <c r="A7" s="4" t="s">
        <v>564</v>
      </c>
      <c r="B7" s="7" t="n">
        <v>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565</v>
      </c>
      <c r="B1" s="2" t="s">
        <v>566</v>
      </c>
      <c r="C1" s="2" t="s">
        <v>567</v>
      </c>
      <c r="D1" s="2" t="s">
        <v>568</v>
      </c>
      <c r="E1" s="2" t="s">
        <v>505</v>
      </c>
      <c r="F1" s="2" t="s">
        <v>569</v>
      </c>
      <c r="G1" s="2" t="s">
        <v>506</v>
      </c>
    </row>
    <row r="2" spans="1:7">
      <c r="A2" s="3" t="s">
        <v>244</v>
      </c>
    </row>
    <row r="3" spans="1:7">
      <c r="A3" s="4" t="s">
        <v>570</v>
      </c>
      <c r="B3" s="7" t="n">
        <v>6500000</v>
      </c>
    </row>
    <row r="4" spans="1:7">
      <c r="A4" s="3" t="s">
        <v>571</v>
      </c>
    </row>
    <row r="5" spans="1:7">
      <c r="A5" s="4" t="s">
        <v>572</v>
      </c>
      <c r="F5" s="7" t="n">
        <v>-2964000</v>
      </c>
      <c r="G5" s="7" t="n">
        <v>-3887000</v>
      </c>
    </row>
    <row r="6" spans="1:7">
      <c r="A6" s="4" t="s">
        <v>139</v>
      </c>
      <c r="E6" s="7" t="n">
        <v>-265000</v>
      </c>
      <c r="F6" s="6" t="n">
        <v>8490000</v>
      </c>
    </row>
    <row r="7" spans="1:7">
      <c r="A7" s="4" t="s">
        <v>161</v>
      </c>
      <c r="E7" s="6" t="n">
        <v>-76000</v>
      </c>
      <c r="F7" s="6" t="n">
        <v>2444000</v>
      </c>
    </row>
    <row r="8" spans="1:7">
      <c r="A8" s="4" t="s">
        <v>141</v>
      </c>
      <c r="E8" s="6" t="n">
        <v>-265000</v>
      </c>
      <c r="F8" s="6" t="n">
        <v>5526000</v>
      </c>
      <c r="G8" s="6" t="n">
        <v>-3887000</v>
      </c>
    </row>
    <row r="9" spans="1:7">
      <c r="A9" s="4" t="s">
        <v>573</v>
      </c>
    </row>
    <row r="10" spans="1:7">
      <c r="A10" s="3" t="s">
        <v>244</v>
      </c>
    </row>
    <row r="11" spans="1:7">
      <c r="A11" s="4" t="s">
        <v>574</v>
      </c>
      <c r="C11" s="7" t="n">
        <v>31994000</v>
      </c>
    </row>
    <row r="12" spans="1:7">
      <c r="A12" s="4" t="s">
        <v>575</v>
      </c>
      <c r="C12" s="6" t="n">
        <v>11420000</v>
      </c>
      <c r="F12" s="6" t="n">
        <v>-486000</v>
      </c>
    </row>
    <row r="13" spans="1:7">
      <c r="A13" s="4" t="s">
        <v>576</v>
      </c>
      <c r="C13" s="7" t="n">
        <v>922000</v>
      </c>
    </row>
    <row r="14" spans="1:7">
      <c r="A14" s="4" t="s">
        <v>577</v>
      </c>
    </row>
    <row r="15" spans="1:7">
      <c r="A15" s="3" t="s">
        <v>571</v>
      </c>
    </row>
    <row r="16" spans="1:7">
      <c r="A16" s="4" t="s">
        <v>578</v>
      </c>
      <c r="E16" s="6" t="n">
        <v>551000</v>
      </c>
      <c r="F16" s="6" t="n">
        <v>2758000</v>
      </c>
    </row>
    <row r="17" spans="1:7">
      <c r="A17" s="4" t="s">
        <v>579</v>
      </c>
    </row>
    <row r="18" spans="1:7">
      <c r="A18" s="3" t="s">
        <v>571</v>
      </c>
    </row>
    <row r="19" spans="1:7">
      <c r="A19" s="4" t="s">
        <v>578</v>
      </c>
      <c r="F19" s="6" t="n">
        <v>4256000</v>
      </c>
      <c r="G19" s="6" t="n">
        <v>38411000</v>
      </c>
    </row>
    <row r="20" spans="1:7">
      <c r="A20" s="4" t="s">
        <v>125</v>
      </c>
      <c r="F20" s="6" t="n">
        <v>5097000</v>
      </c>
      <c r="G20" s="6" t="n">
        <v>33384000</v>
      </c>
    </row>
    <row r="21" spans="1:7">
      <c r="A21" s="4" t="s">
        <v>580</v>
      </c>
      <c r="F21" s="6" t="n">
        <v>-841000</v>
      </c>
      <c r="G21" s="6" t="n">
        <v>5027000</v>
      </c>
    </row>
    <row r="22" spans="1:7">
      <c r="A22" s="4" t="s">
        <v>128</v>
      </c>
      <c r="F22" s="6" t="n">
        <v>1515000</v>
      </c>
      <c r="G22" s="6" t="n">
        <v>7825000</v>
      </c>
    </row>
    <row r="23" spans="1:7">
      <c r="A23" s="4" t="s">
        <v>129</v>
      </c>
      <c r="F23" s="6" t="n">
        <v>1072000</v>
      </c>
      <c r="G23" s="6" t="n">
        <v>3526000</v>
      </c>
    </row>
    <row r="24" spans="1:7">
      <c r="A24" s="4" t="s">
        <v>581</v>
      </c>
      <c r="F24" s="6" t="n">
        <v>-1000</v>
      </c>
      <c r="G24" s="6" t="n">
        <v>-27000</v>
      </c>
    </row>
    <row r="25" spans="1:7">
      <c r="A25" s="4" t="s">
        <v>582</v>
      </c>
      <c r="F25" s="6" t="n">
        <v>-3427000</v>
      </c>
      <c r="G25" s="6" t="n">
        <v>-6351000</v>
      </c>
    </row>
    <row r="26" spans="1:7">
      <c r="A26" s="4" t="s">
        <v>583</v>
      </c>
      <c r="F26" s="6" t="n">
        <v>-463000</v>
      </c>
      <c r="G26" s="6" t="n">
        <v>-2464000</v>
      </c>
    </row>
    <row r="27" spans="1:7">
      <c r="A27" s="4" t="s">
        <v>572</v>
      </c>
      <c r="F27" s="6" t="n">
        <v>-2964000</v>
      </c>
      <c r="G27" s="6" t="n">
        <v>-3887000</v>
      </c>
    </row>
    <row r="28" spans="1:7">
      <c r="A28" s="4" t="s">
        <v>139</v>
      </c>
      <c r="D28" s="7" t="n">
        <v>-265000</v>
      </c>
      <c r="F28" s="6" t="n">
        <v>8490000</v>
      </c>
    </row>
    <row r="29" spans="1:7">
      <c r="A29" s="4" t="s">
        <v>161</v>
      </c>
      <c r="E29" s="6" t="n">
        <v>-76000</v>
      </c>
      <c r="F29" s="6" t="n">
        <v>2444000</v>
      </c>
    </row>
    <row r="30" spans="1:7">
      <c r="A30" s="4" t="s">
        <v>141</v>
      </c>
      <c r="D30" s="7" t="n">
        <v>-265000</v>
      </c>
      <c r="F30" s="7" t="n">
        <v>5526000</v>
      </c>
      <c r="G30" s="7" t="n">
        <v>-3887000</v>
      </c>
    </row>
    <row r="31" spans="1:7">
      <c r="A31" s="4" t="s">
        <v>584</v>
      </c>
    </row>
    <row r="32" spans="1:7">
      <c r="A32" s="3" t="s">
        <v>244</v>
      </c>
    </row>
    <row r="33" spans="1:7">
      <c r="A33" s="4" t="s">
        <v>574</v>
      </c>
      <c r="E33" s="7" t="n">
        <v>6500000</v>
      </c>
    </row>
    <row r="34" spans="1:7">
      <c r="A34" s="4" t="s">
        <v>585</v>
      </c>
      <c r="E34"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3</v>
      </c>
      <c r="D2" s="2" t="s">
        <v>121</v>
      </c>
    </row>
    <row r="3" spans="1:4">
      <c r="A3" s="3" t="s">
        <v>163</v>
      </c>
    </row>
    <row r="4" spans="1:4">
      <c r="A4" s="4" t="s">
        <v>142</v>
      </c>
      <c r="B4" s="7" t="n">
        <v>41070</v>
      </c>
      <c r="C4" s="7" t="n">
        <v>47419</v>
      </c>
      <c r="D4" s="7" t="n">
        <v>17647</v>
      </c>
    </row>
    <row r="5" spans="1:4">
      <c r="A5" s="3" t="s">
        <v>164</v>
      </c>
    </row>
    <row r="6" spans="1:4">
      <c r="A6" s="4" t="s">
        <v>165</v>
      </c>
      <c r="B6" s="6" t="n">
        <v>276</v>
      </c>
      <c r="C6" s="6" t="n">
        <v>-34</v>
      </c>
      <c r="D6" s="6" t="n">
        <v>36</v>
      </c>
    </row>
    <row r="7" spans="1:4">
      <c r="A7" s="4" t="s">
        <v>166</v>
      </c>
      <c r="B7" s="6" t="n">
        <v>50</v>
      </c>
      <c r="C7" s="6" t="n">
        <v>57</v>
      </c>
      <c r="D7" s="6" t="n">
        <v>70</v>
      </c>
    </row>
    <row r="8" spans="1:4">
      <c r="A8" s="4" t="s">
        <v>167</v>
      </c>
      <c r="B8" s="6" t="n">
        <v>41396</v>
      </c>
      <c r="C8" s="6" t="n">
        <v>47442</v>
      </c>
      <c r="D8" s="6" t="n">
        <v>17753</v>
      </c>
    </row>
    <row r="9" spans="1:4">
      <c r="A9" s="4" t="s">
        <v>143</v>
      </c>
      <c r="B9" s="6" t="n">
        <v>4</v>
      </c>
      <c r="C9" s="6" t="n">
        <v>19</v>
      </c>
      <c r="D9" s="6" t="n">
        <v>216</v>
      </c>
    </row>
    <row r="10" spans="1:4">
      <c r="A10" s="4" t="s">
        <v>168</v>
      </c>
      <c r="B10" s="7" t="n">
        <v>41400</v>
      </c>
      <c r="C10" s="7" t="n">
        <v>47461</v>
      </c>
      <c r="D10" s="7" t="n">
        <v>179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6</v>
      </c>
      <c r="B1" s="2" t="s">
        <v>2</v>
      </c>
      <c r="C1" s="2" t="s">
        <v>63</v>
      </c>
    </row>
    <row r="2" spans="1:3">
      <c r="A2" s="3" t="s">
        <v>587</v>
      </c>
    </row>
    <row r="3" spans="1:3">
      <c r="A3" s="4" t="s">
        <v>588</v>
      </c>
      <c r="B3" s="7" t="n">
        <v>47507</v>
      </c>
      <c r="C3" s="7" t="n">
        <v>150487</v>
      </c>
    </row>
    <row r="4" spans="1:3">
      <c r="A4" s="3" t="s">
        <v>589</v>
      </c>
    </row>
    <row r="5" spans="1:3">
      <c r="A5" s="4" t="s">
        <v>590</v>
      </c>
      <c r="B5" s="6" t="n">
        <v>4442</v>
      </c>
    </row>
    <row r="6" spans="1:3">
      <c r="A6" s="4" t="s">
        <v>591</v>
      </c>
      <c r="B6" s="6" t="n">
        <v>15030</v>
      </c>
      <c r="C6" s="6" t="n">
        <v>9386</v>
      </c>
    </row>
    <row r="7" spans="1:3">
      <c r="A7" s="4" t="s">
        <v>592</v>
      </c>
    </row>
    <row r="8" spans="1:3">
      <c r="A8" s="3" t="s">
        <v>589</v>
      </c>
    </row>
    <row r="9" spans="1:3">
      <c r="A9" s="4" t="s">
        <v>590</v>
      </c>
      <c r="B9" s="6" t="n">
        <v>4442</v>
      </c>
    </row>
    <row r="10" spans="1:3">
      <c r="A10" s="4" t="s">
        <v>374</v>
      </c>
    </row>
    <row r="11" spans="1:3">
      <c r="A11" s="3" t="s">
        <v>587</v>
      </c>
    </row>
    <row r="12" spans="1:3">
      <c r="A12" s="4" t="s">
        <v>588</v>
      </c>
      <c r="C12" s="6" t="n">
        <v>150487</v>
      </c>
    </row>
    <row r="13" spans="1:3">
      <c r="A13" s="3" t="s">
        <v>589</v>
      </c>
    </row>
    <row r="14" spans="1:3">
      <c r="A14" s="4" t="s">
        <v>591</v>
      </c>
      <c r="C14" s="6" t="n">
        <v>9386</v>
      </c>
    </row>
    <row r="15" spans="1:3">
      <c r="A15" s="4" t="s">
        <v>593</v>
      </c>
    </row>
    <row r="16" spans="1:3">
      <c r="A16" s="3" t="s">
        <v>587</v>
      </c>
    </row>
    <row r="17" spans="1:3">
      <c r="A17" s="4" t="s">
        <v>588</v>
      </c>
      <c r="C17" s="6" t="n">
        <v>5332</v>
      </c>
    </row>
    <row r="18" spans="1:3">
      <c r="A18" s="4" t="s">
        <v>594</v>
      </c>
    </row>
    <row r="19" spans="1:3">
      <c r="A19" s="3" t="s">
        <v>587</v>
      </c>
    </row>
    <row r="20" spans="1:3">
      <c r="A20" s="4" t="s">
        <v>588</v>
      </c>
      <c r="C20" s="6" t="n">
        <v>63205</v>
      </c>
    </row>
    <row r="21" spans="1:3">
      <c r="A21" s="3" t="s">
        <v>589</v>
      </c>
    </row>
    <row r="22" spans="1:3">
      <c r="A22" s="4" t="s">
        <v>591</v>
      </c>
      <c r="C22" s="6" t="n">
        <v>7404</v>
      </c>
    </row>
    <row r="23" spans="1:3">
      <c r="A23" s="4" t="s">
        <v>595</v>
      </c>
    </row>
    <row r="24" spans="1:3">
      <c r="A24" s="3" t="s">
        <v>587</v>
      </c>
    </row>
    <row r="25" spans="1:3">
      <c r="A25" s="4" t="s">
        <v>588</v>
      </c>
      <c r="C25" s="6" t="n">
        <v>81950</v>
      </c>
    </row>
    <row r="26" spans="1:3">
      <c r="A26" s="3" t="s">
        <v>589</v>
      </c>
    </row>
    <row r="27" spans="1:3">
      <c r="A27" s="4" t="s">
        <v>591</v>
      </c>
      <c r="C27" s="7" t="n">
        <v>1982</v>
      </c>
    </row>
    <row r="28" spans="1:3">
      <c r="A28" s="4" t="s">
        <v>596</v>
      </c>
    </row>
    <row r="29" spans="1:3">
      <c r="A29" s="3" t="s">
        <v>587</v>
      </c>
    </row>
    <row r="30" spans="1:3">
      <c r="A30" s="4" t="s">
        <v>588</v>
      </c>
      <c r="B30" s="6" t="n">
        <v>47507</v>
      </c>
    </row>
    <row r="31" spans="1:3">
      <c r="A31" s="3" t="s">
        <v>589</v>
      </c>
    </row>
    <row r="32" spans="1:3">
      <c r="A32" s="4" t="s">
        <v>591</v>
      </c>
      <c r="B32" s="6" t="n">
        <v>10588</v>
      </c>
    </row>
    <row r="33" spans="1:3">
      <c r="A33" s="4" t="s">
        <v>597</v>
      </c>
    </row>
    <row r="34" spans="1:3">
      <c r="A34" s="3" t="s">
        <v>587</v>
      </c>
    </row>
    <row r="35" spans="1:3">
      <c r="A35" s="4" t="s">
        <v>588</v>
      </c>
      <c r="B35" s="6" t="n">
        <v>5244</v>
      </c>
    </row>
    <row r="36" spans="1:3">
      <c r="A36" s="3" t="s">
        <v>589</v>
      </c>
    </row>
    <row r="37" spans="1:3">
      <c r="A37" s="4" t="s">
        <v>591</v>
      </c>
      <c r="B37" s="6" t="n">
        <v>1592</v>
      </c>
    </row>
    <row r="38" spans="1:3">
      <c r="A38" s="4" t="s">
        <v>598</v>
      </c>
    </row>
    <row r="39" spans="1:3">
      <c r="A39" s="3" t="s">
        <v>587</v>
      </c>
    </row>
    <row r="40" spans="1:3">
      <c r="A40" s="4" t="s">
        <v>588</v>
      </c>
      <c r="B40" s="6" t="n">
        <v>33771</v>
      </c>
    </row>
    <row r="41" spans="1:3">
      <c r="A41" s="3" t="s">
        <v>589</v>
      </c>
    </row>
    <row r="42" spans="1:3">
      <c r="A42" s="4" t="s">
        <v>591</v>
      </c>
      <c r="B42" s="6" t="n">
        <v>8996</v>
      </c>
    </row>
    <row r="43" spans="1:3">
      <c r="A43" s="4" t="s">
        <v>599</v>
      </c>
    </row>
    <row r="44" spans="1:3">
      <c r="A44" s="3" t="s">
        <v>587</v>
      </c>
    </row>
    <row r="45" spans="1:3">
      <c r="A45" s="4" t="s">
        <v>588</v>
      </c>
      <c r="B45" s="7" t="n">
        <v>8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0</v>
      </c>
      <c r="B1" s="2" t="s">
        <v>1</v>
      </c>
    </row>
    <row r="2" spans="1:3">
      <c r="B2" s="2" t="s">
        <v>2</v>
      </c>
      <c r="C2" s="2" t="s">
        <v>63</v>
      </c>
    </row>
    <row r="3" spans="1:3">
      <c r="A3" s="3" t="s">
        <v>263</v>
      </c>
    </row>
    <row r="4" spans="1:3">
      <c r="A4" s="4" t="s">
        <v>601</v>
      </c>
      <c r="B4" s="7" t="n">
        <v>151867</v>
      </c>
    </row>
    <row r="5" spans="1:3">
      <c r="A5" s="4" t="s">
        <v>602</v>
      </c>
      <c r="B5" s="6" t="n">
        <v>150</v>
      </c>
    </row>
    <row r="6" spans="1:3">
      <c r="A6" s="3" t="s">
        <v>603</v>
      </c>
    </row>
    <row r="7" spans="1:3">
      <c r="A7" s="4" t="s">
        <v>604</v>
      </c>
      <c r="B7" s="6" t="n">
        <v>58032</v>
      </c>
    </row>
    <row r="8" spans="1:3">
      <c r="A8" s="4" t="s">
        <v>178</v>
      </c>
      <c r="B8" s="6" t="n">
        <v>58095</v>
      </c>
    </row>
    <row r="9" spans="1:3">
      <c r="A9" s="4" t="s">
        <v>605</v>
      </c>
    </row>
    <row r="10" spans="1:3">
      <c r="A10" s="3" t="s">
        <v>263</v>
      </c>
    </row>
    <row r="11" spans="1:3">
      <c r="A11" s="4" t="s">
        <v>601</v>
      </c>
      <c r="B11" s="6" t="n">
        <v>23706</v>
      </c>
    </row>
    <row r="12" spans="1:3">
      <c r="A12" s="4" t="s">
        <v>602</v>
      </c>
      <c r="B12" s="6" t="n">
        <v>34</v>
      </c>
    </row>
    <row r="13" spans="1:3">
      <c r="A13" s="4" t="s">
        <v>606</v>
      </c>
    </row>
    <row r="14" spans="1:3">
      <c r="A14" s="3" t="s">
        <v>263</v>
      </c>
    </row>
    <row r="15" spans="1:3">
      <c r="A15" s="4" t="s">
        <v>601</v>
      </c>
      <c r="B15" s="6" t="n">
        <v>41465</v>
      </c>
    </row>
    <row r="16" spans="1:3">
      <c r="A16" s="4" t="s">
        <v>602</v>
      </c>
      <c r="B16" s="6" t="n">
        <v>38</v>
      </c>
    </row>
    <row r="17" spans="1:3">
      <c r="A17" s="4" t="s">
        <v>607</v>
      </c>
    </row>
    <row r="18" spans="1:3">
      <c r="A18" s="3" t="s">
        <v>263</v>
      </c>
    </row>
    <row r="19" spans="1:3">
      <c r="A19" s="4" t="s">
        <v>601</v>
      </c>
      <c r="B19" s="6" t="n">
        <v>85679</v>
      </c>
    </row>
    <row r="20" spans="1:3">
      <c r="A20" s="4" t="s">
        <v>602</v>
      </c>
      <c r="B20" s="6" t="n">
        <v>73</v>
      </c>
    </row>
    <row r="21" spans="1:3">
      <c r="A21" s="4" t="s">
        <v>608</v>
      </c>
    </row>
    <row r="22" spans="1:3">
      <c r="A22" s="3" t="s">
        <v>263</v>
      </c>
    </row>
    <row r="23" spans="1:3">
      <c r="A23" s="4" t="s">
        <v>601</v>
      </c>
      <c r="B23" s="6" t="n">
        <v>1017</v>
      </c>
    </row>
    <row r="24" spans="1:3">
      <c r="A24" s="4" t="s">
        <v>602</v>
      </c>
      <c r="B24" s="6" t="n">
        <v>5</v>
      </c>
    </row>
    <row r="25" spans="1:3">
      <c r="A25" s="4" t="s">
        <v>374</v>
      </c>
    </row>
    <row r="26" spans="1:3">
      <c r="A26" s="3" t="s">
        <v>603</v>
      </c>
    </row>
    <row r="27" spans="1:3">
      <c r="A27" s="4" t="s">
        <v>604</v>
      </c>
      <c r="B27" s="6" t="n">
        <v>159873</v>
      </c>
    </row>
    <row r="28" spans="1:3">
      <c r="A28" s="4" t="s">
        <v>609</v>
      </c>
      <c r="B28" s="6" t="n">
        <v>100</v>
      </c>
    </row>
    <row r="29" spans="1:3">
      <c r="A29" s="4" t="s">
        <v>610</v>
      </c>
      <c r="B29" s="6" t="n">
        <v>-58</v>
      </c>
    </row>
    <row r="30" spans="1:3">
      <c r="A30" s="4" t="s">
        <v>178</v>
      </c>
      <c r="B30" s="6" t="n">
        <v>159915</v>
      </c>
    </row>
    <row r="31" spans="1:3">
      <c r="A31" s="4" t="s">
        <v>593</v>
      </c>
    </row>
    <row r="32" spans="1:3">
      <c r="A32" s="3" t="s">
        <v>603</v>
      </c>
    </row>
    <row r="33" spans="1:3">
      <c r="A33" s="4" t="s">
        <v>604</v>
      </c>
      <c r="B33" s="6" t="n">
        <v>5332</v>
      </c>
    </row>
    <row r="34" spans="1:3">
      <c r="A34" s="4" t="s">
        <v>609</v>
      </c>
      <c r="B34" s="6" t="n">
        <v>2</v>
      </c>
    </row>
    <row r="35" spans="1:3">
      <c r="A35" s="4" t="s">
        <v>610</v>
      </c>
      <c r="B35" s="6" t="n">
        <v>-1</v>
      </c>
    </row>
    <row r="36" spans="1:3">
      <c r="A36" s="4" t="s">
        <v>178</v>
      </c>
      <c r="B36" s="6" t="n">
        <v>5333</v>
      </c>
    </row>
    <row r="37" spans="1:3">
      <c r="A37" s="4" t="s">
        <v>594</v>
      </c>
    </row>
    <row r="38" spans="1:3">
      <c r="A38" s="3" t="s">
        <v>603</v>
      </c>
    </row>
    <row r="39" spans="1:3">
      <c r="A39" s="4" t="s">
        <v>604</v>
      </c>
      <c r="B39" s="6" t="n">
        <v>70609</v>
      </c>
    </row>
    <row r="40" spans="1:3">
      <c r="A40" s="4" t="s">
        <v>609</v>
      </c>
      <c r="B40" s="6" t="n">
        <v>78</v>
      </c>
    </row>
    <row r="41" spans="1:3">
      <c r="A41" s="4" t="s">
        <v>610</v>
      </c>
      <c r="B41" s="6" t="n">
        <v>-52</v>
      </c>
    </row>
    <row r="42" spans="1:3">
      <c r="A42" s="4" t="s">
        <v>178</v>
      </c>
      <c r="B42" s="6" t="n">
        <v>70635</v>
      </c>
    </row>
    <row r="43" spans="1:3">
      <c r="A43" s="4" t="s">
        <v>595</v>
      </c>
    </row>
    <row r="44" spans="1:3">
      <c r="A44" s="3" t="s">
        <v>603</v>
      </c>
    </row>
    <row r="45" spans="1:3">
      <c r="A45" s="4" t="s">
        <v>604</v>
      </c>
      <c r="B45" s="6" t="n">
        <v>83932</v>
      </c>
    </row>
    <row r="46" spans="1:3">
      <c r="A46" s="4" t="s">
        <v>609</v>
      </c>
      <c r="B46" s="6" t="n">
        <v>20</v>
      </c>
    </row>
    <row r="47" spans="1:3">
      <c r="A47" s="4" t="s">
        <v>610</v>
      </c>
      <c r="B47" s="6" t="n">
        <v>-5</v>
      </c>
    </row>
    <row r="48" spans="1:3">
      <c r="A48" s="4" t="s">
        <v>178</v>
      </c>
      <c r="B48" s="6" t="n">
        <v>83947</v>
      </c>
    </row>
    <row r="49" spans="1:3">
      <c r="A49" s="4" t="s">
        <v>596</v>
      </c>
    </row>
    <row r="50" spans="1:3">
      <c r="A50" s="3" t="s">
        <v>603</v>
      </c>
    </row>
    <row r="51" spans="1:3">
      <c r="A51" s="4" t="s">
        <v>604</v>
      </c>
      <c r="B51" s="6" t="n">
        <v>58032</v>
      </c>
    </row>
    <row r="52" spans="1:3">
      <c r="A52" s="4" t="s">
        <v>609</v>
      </c>
      <c r="B52" s="6" t="n">
        <v>70</v>
      </c>
    </row>
    <row r="53" spans="1:3">
      <c r="A53" s="4" t="s">
        <v>610</v>
      </c>
      <c r="B53" s="6" t="n">
        <v>-7</v>
      </c>
    </row>
    <row r="54" spans="1:3">
      <c r="A54" s="4" t="s">
        <v>178</v>
      </c>
      <c r="B54" s="6" t="n">
        <v>58095</v>
      </c>
      <c r="C54" s="7" t="n">
        <v>0</v>
      </c>
    </row>
    <row r="55" spans="1:3">
      <c r="A55" s="4" t="s">
        <v>597</v>
      </c>
    </row>
    <row r="56" spans="1:3">
      <c r="A56" s="3" t="s">
        <v>603</v>
      </c>
    </row>
    <row r="57" spans="1:3">
      <c r="A57" s="4" t="s">
        <v>604</v>
      </c>
      <c r="B57" s="6" t="n">
        <v>6807</v>
      </c>
    </row>
    <row r="58" spans="1:3">
      <c r="A58" s="4" t="s">
        <v>609</v>
      </c>
      <c r="B58" s="6" t="n">
        <v>29</v>
      </c>
    </row>
    <row r="59" spans="1:3">
      <c r="A59" s="4" t="s">
        <v>178</v>
      </c>
      <c r="B59" s="6" t="n">
        <v>6836</v>
      </c>
    </row>
    <row r="60" spans="1:3">
      <c r="A60" s="4" t="s">
        <v>598</v>
      </c>
    </row>
    <row r="61" spans="1:3">
      <c r="A61" s="3" t="s">
        <v>603</v>
      </c>
    </row>
    <row r="62" spans="1:3">
      <c r="A62" s="4" t="s">
        <v>604</v>
      </c>
      <c r="B62" s="6" t="n">
        <v>42730</v>
      </c>
    </row>
    <row r="63" spans="1:3">
      <c r="A63" s="4" t="s">
        <v>609</v>
      </c>
      <c r="B63" s="6" t="n">
        <v>41</v>
      </c>
    </row>
    <row r="64" spans="1:3">
      <c r="A64" s="4" t="s">
        <v>610</v>
      </c>
      <c r="B64" s="6" t="n">
        <v>-4</v>
      </c>
    </row>
    <row r="65" spans="1:3">
      <c r="A65" s="4" t="s">
        <v>178</v>
      </c>
      <c r="B65" s="6" t="n">
        <v>42767</v>
      </c>
    </row>
    <row r="66" spans="1:3">
      <c r="A66" s="4" t="s">
        <v>599</v>
      </c>
    </row>
    <row r="67" spans="1:3">
      <c r="A67" s="3" t="s">
        <v>603</v>
      </c>
    </row>
    <row r="68" spans="1:3">
      <c r="A68" s="4" t="s">
        <v>604</v>
      </c>
      <c r="B68" s="6" t="n">
        <v>8495</v>
      </c>
    </row>
    <row r="69" spans="1:3">
      <c r="A69" s="4" t="s">
        <v>610</v>
      </c>
      <c r="B69" s="6" t="n">
        <v>-3</v>
      </c>
    </row>
    <row r="70" spans="1:3">
      <c r="A70" s="4" t="s">
        <v>178</v>
      </c>
      <c r="B70" s="7" t="n">
        <v>8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4</v>
      </c>
    </row>
    <row r="2" spans="1:2">
      <c r="A2" s="3" t="s">
        <v>612</v>
      </c>
    </row>
    <row r="3" spans="1:2">
      <c r="A3" s="4" t="s">
        <v>613</v>
      </c>
      <c r="B3" s="7" t="n">
        <v>47457</v>
      </c>
    </row>
    <row r="4" spans="1:2">
      <c r="A4" s="4" t="s">
        <v>614</v>
      </c>
      <c r="B4" s="6" t="n">
        <v>10575</v>
      </c>
    </row>
    <row r="5" spans="1:2">
      <c r="A5" s="4" t="s">
        <v>178</v>
      </c>
      <c r="B5" s="6" t="n">
        <v>58032</v>
      </c>
    </row>
    <row r="6" spans="1:2">
      <c r="A6" s="3" t="s">
        <v>615</v>
      </c>
    </row>
    <row r="7" spans="1:2">
      <c r="A7" s="4" t="s">
        <v>613</v>
      </c>
      <c r="B7" s="6" t="n">
        <v>47507</v>
      </c>
    </row>
    <row r="8" spans="1:2">
      <c r="A8" s="4" t="s">
        <v>614</v>
      </c>
      <c r="B8" s="6" t="n">
        <v>10588</v>
      </c>
    </row>
    <row r="9" spans="1:2">
      <c r="A9" s="4" t="s">
        <v>178</v>
      </c>
      <c r="B9" s="7" t="n">
        <v>580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616</v>
      </c>
      <c r="B1" s="2" t="s">
        <v>1</v>
      </c>
    </row>
    <row r="2" spans="1:2">
      <c r="B2" s="2" t="s">
        <v>494</v>
      </c>
    </row>
    <row r="3" spans="1:2">
      <c r="A3" s="3" t="s">
        <v>617</v>
      </c>
    </row>
    <row r="4" spans="1:2">
      <c r="A4" s="4" t="s">
        <v>618</v>
      </c>
      <c r="B4" s="7" t="n">
        <v>15030</v>
      </c>
    </row>
    <row r="5" spans="1:2">
      <c r="A5" s="4" t="s">
        <v>556</v>
      </c>
    </row>
    <row r="6" spans="1:2">
      <c r="A6" s="3" t="s">
        <v>619</v>
      </c>
    </row>
    <row r="7" spans="1:2">
      <c r="A7" s="4" t="s">
        <v>620</v>
      </c>
      <c r="B7" s="4" t="s">
        <v>501</v>
      </c>
    </row>
    <row r="8" spans="1:2">
      <c r="A8" s="4" t="s">
        <v>558</v>
      </c>
    </row>
    <row r="9" spans="1:2">
      <c r="A9" s="3" t="s">
        <v>619</v>
      </c>
    </row>
    <row r="10" spans="1:2">
      <c r="A10" s="4" t="s">
        <v>620</v>
      </c>
      <c r="B10" s="4" t="s">
        <v>6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22</v>
      </c>
      <c r="B1" s="2" t="s">
        <v>494</v>
      </c>
    </row>
    <row r="2" spans="1:2">
      <c r="A2" s="3" t="s">
        <v>623</v>
      </c>
    </row>
    <row r="3" spans="1:2">
      <c r="A3" s="4" t="s">
        <v>624</v>
      </c>
      <c r="B3" s="7" t="n">
        <v>58095</v>
      </c>
    </row>
    <row r="4" spans="1:2">
      <c r="A4" s="4" t="s">
        <v>178</v>
      </c>
      <c r="B4" s="6" t="n">
        <v>58095</v>
      </c>
    </row>
    <row r="5" spans="1:2">
      <c r="A5" s="4" t="s">
        <v>625</v>
      </c>
    </row>
    <row r="6" spans="1:2">
      <c r="A6" s="3" t="s">
        <v>623</v>
      </c>
    </row>
    <row r="7" spans="1:2">
      <c r="A7" s="4" t="s">
        <v>624</v>
      </c>
      <c r="B7" s="6" t="n">
        <v>58095</v>
      </c>
    </row>
    <row r="8" spans="1:2">
      <c r="A8" s="4" t="s">
        <v>178</v>
      </c>
      <c r="B8" s="7" t="n">
        <v>580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494</v>
      </c>
    </row>
    <row r="3" spans="1:2">
      <c r="A3" s="3" t="s">
        <v>627</v>
      </c>
    </row>
    <row r="4" spans="1:2">
      <c r="A4" s="4" t="s">
        <v>628</v>
      </c>
      <c r="B4" s="7" t="n">
        <v>1703</v>
      </c>
    </row>
    <row r="5" spans="1:2">
      <c r="A5" s="4" t="s">
        <v>629</v>
      </c>
      <c r="B5" s="6" t="n">
        <v>-2500</v>
      </c>
    </row>
    <row r="6" spans="1:2">
      <c r="A6" s="4" t="s">
        <v>125</v>
      </c>
    </row>
    <row r="7" spans="1:2">
      <c r="A7" s="3" t="s">
        <v>627</v>
      </c>
    </row>
    <row r="8" spans="1:2">
      <c r="A8" s="4" t="s">
        <v>630</v>
      </c>
      <c r="B8" s="6" t="n">
        <v>1147</v>
      </c>
    </row>
    <row r="9" spans="1:2">
      <c r="A9" s="4" t="s">
        <v>631</v>
      </c>
    </row>
    <row r="10" spans="1:2">
      <c r="A10" s="3" t="s">
        <v>627</v>
      </c>
    </row>
    <row r="11" spans="1:2">
      <c r="A11" s="4" t="s">
        <v>630</v>
      </c>
      <c r="B11" s="6" t="n">
        <v>-703</v>
      </c>
    </row>
    <row r="12" spans="1:2">
      <c r="A12" s="4" t="s">
        <v>632</v>
      </c>
    </row>
    <row r="13" spans="1:2">
      <c r="A13" s="3" t="s">
        <v>627</v>
      </c>
    </row>
    <row r="14" spans="1:2">
      <c r="A14" s="4" t="s">
        <v>630</v>
      </c>
      <c r="B14" s="7" t="n">
        <v>3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634</v>
      </c>
      <c r="C1" s="2" t="s">
        <v>635</v>
      </c>
      <c r="D1" s="2" t="s">
        <v>2</v>
      </c>
    </row>
    <row r="2" spans="1:4">
      <c r="A2" s="3" t="s">
        <v>623</v>
      </c>
    </row>
    <row r="3" spans="1:4">
      <c r="A3" s="4" t="s">
        <v>636</v>
      </c>
      <c r="B3" s="7" t="n">
        <v>1703</v>
      </c>
      <c r="D3" s="7" t="n">
        <v>2500</v>
      </c>
    </row>
    <row r="4" spans="1:4">
      <c r="A4" s="4" t="s">
        <v>637</v>
      </c>
      <c r="D4" s="6" t="n">
        <v>2500</v>
      </c>
    </row>
    <row r="5" spans="1:4">
      <c r="A5" s="4" t="s">
        <v>558</v>
      </c>
    </row>
    <row r="6" spans="1:4">
      <c r="A6" s="3" t="s">
        <v>623</v>
      </c>
    </row>
    <row r="7" spans="1:4">
      <c r="A7" s="4" t="s">
        <v>638</v>
      </c>
      <c r="C7" s="7" t="n">
        <v>5000</v>
      </c>
    </row>
    <row r="8" spans="1:4">
      <c r="A8" s="4" t="s">
        <v>631</v>
      </c>
    </row>
    <row r="9" spans="1:4">
      <c r="A9" s="3" t="s">
        <v>623</v>
      </c>
    </row>
    <row r="10" spans="1:4">
      <c r="A10" s="4" t="s">
        <v>639</v>
      </c>
      <c r="C10" s="7" t="n">
        <v>832</v>
      </c>
      <c r="D10" s="7" t="n">
        <v>8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0</v>
      </c>
      <c r="B1" s="2" t="s">
        <v>1</v>
      </c>
    </row>
    <row r="2" spans="1:4">
      <c r="B2" s="2" t="s">
        <v>2</v>
      </c>
      <c r="C2" s="2" t="s">
        <v>63</v>
      </c>
      <c r="D2" s="2" t="s">
        <v>121</v>
      </c>
    </row>
    <row r="3" spans="1:4">
      <c r="A3" s="3" t="s">
        <v>267</v>
      </c>
    </row>
    <row r="4" spans="1:4">
      <c r="A4" s="4" t="s">
        <v>641</v>
      </c>
      <c r="B4" s="7" t="n">
        <v>15988</v>
      </c>
      <c r="C4" s="7" t="n">
        <v>16792</v>
      </c>
    </row>
    <row r="5" spans="1:4">
      <c r="A5" s="4" t="s">
        <v>642</v>
      </c>
      <c r="B5" s="6" t="n">
        <v>10340</v>
      </c>
      <c r="C5" s="6" t="n">
        <v>19162</v>
      </c>
    </row>
    <row r="6" spans="1:4">
      <c r="A6" s="4" t="s">
        <v>643</v>
      </c>
      <c r="B6" s="6" t="n">
        <v>29439</v>
      </c>
      <c r="C6" s="6" t="n">
        <v>25926</v>
      </c>
    </row>
    <row r="7" spans="1:4">
      <c r="A7" s="4" t="s">
        <v>644</v>
      </c>
      <c r="B7" s="6" t="n">
        <v>55767</v>
      </c>
      <c r="C7" s="6" t="n">
        <v>61880</v>
      </c>
    </row>
    <row r="8" spans="1:4">
      <c r="A8" s="4" t="s">
        <v>645</v>
      </c>
      <c r="B8" s="6" t="n">
        <v>-10232</v>
      </c>
      <c r="C8" s="6" t="n">
        <v>-7824</v>
      </c>
    </row>
    <row r="9" spans="1:4">
      <c r="A9" s="4" t="s">
        <v>267</v>
      </c>
      <c r="B9" s="6" t="n">
        <v>45535</v>
      </c>
      <c r="C9" s="6" t="n">
        <v>54056</v>
      </c>
    </row>
    <row r="10" spans="1:4">
      <c r="A10" s="4" t="s">
        <v>646</v>
      </c>
      <c r="B10" s="6" t="n">
        <v>5377</v>
      </c>
      <c r="C10" s="7" t="n">
        <v>5054</v>
      </c>
      <c r="D10" s="7" t="n">
        <v>2758</v>
      </c>
    </row>
    <row r="11" spans="1:4">
      <c r="A11" s="4" t="s">
        <v>473</v>
      </c>
    </row>
    <row r="12" spans="1:4">
      <c r="A12" s="3" t="s">
        <v>267</v>
      </c>
    </row>
    <row r="13" spans="1:4">
      <c r="A13" s="4" t="s">
        <v>646</v>
      </c>
      <c r="B13" s="7" t="n">
        <v>2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460</v>
      </c>
      <c r="C1" s="2" t="s">
        <v>1</v>
      </c>
    </row>
    <row r="2" spans="1:5">
      <c r="B2" s="2" t="s">
        <v>648</v>
      </c>
      <c r="C2" s="2" t="s">
        <v>2</v>
      </c>
      <c r="D2" s="2" t="s">
        <v>63</v>
      </c>
      <c r="E2" s="2" t="s">
        <v>121</v>
      </c>
    </row>
    <row r="3" spans="1:5">
      <c r="A3" s="3" t="s">
        <v>269</v>
      </c>
    </row>
    <row r="4" spans="1:5">
      <c r="A4" s="4" t="s">
        <v>79</v>
      </c>
      <c r="C4" s="7" t="n">
        <v>13637000</v>
      </c>
      <c r="D4" s="7" t="n">
        <v>459000</v>
      </c>
    </row>
    <row r="5" spans="1:5">
      <c r="A5" s="4" t="s">
        <v>649</v>
      </c>
      <c r="C5" s="7" t="n">
        <v>2822000</v>
      </c>
      <c r="D5" s="7" t="n">
        <v>357000</v>
      </c>
      <c r="E5" s="7" t="n">
        <v>296000</v>
      </c>
    </row>
    <row r="6" spans="1:5">
      <c r="A6" s="4" t="s">
        <v>650</v>
      </c>
    </row>
    <row r="7" spans="1:5">
      <c r="A7" s="3" t="s">
        <v>269</v>
      </c>
    </row>
    <row r="8" spans="1:5">
      <c r="A8" s="4" t="s">
        <v>461</v>
      </c>
      <c r="B8" s="7" t="n">
        <v>899000</v>
      </c>
    </row>
    <row r="9" spans="1:5">
      <c r="A9" s="4" t="s">
        <v>651</v>
      </c>
    </row>
    <row r="10" spans="1:5">
      <c r="A10" s="3" t="s">
        <v>269</v>
      </c>
    </row>
    <row r="11" spans="1:5">
      <c r="A11" s="4" t="s">
        <v>476</v>
      </c>
      <c r="C11" s="4" t="s">
        <v>652</v>
      </c>
      <c r="D11" s="4" t="s">
        <v>501</v>
      </c>
    </row>
    <row r="12" spans="1:5">
      <c r="A12" s="4" t="s">
        <v>475</v>
      </c>
    </row>
    <row r="13" spans="1:5">
      <c r="A13" s="3" t="s">
        <v>269</v>
      </c>
    </row>
    <row r="14" spans="1:5">
      <c r="A14" s="4" t="s">
        <v>476</v>
      </c>
      <c r="C14" s="4" t="s">
        <v>477</v>
      </c>
    </row>
    <row r="15" spans="1:5">
      <c r="A15" s="4" t="s">
        <v>478</v>
      </c>
    </row>
    <row r="16" spans="1:5">
      <c r="A16" s="3" t="s">
        <v>269</v>
      </c>
    </row>
    <row r="17" spans="1:5">
      <c r="A17" s="4" t="s">
        <v>476</v>
      </c>
      <c r="C17" s="4" t="s">
        <v>471</v>
      </c>
    </row>
    <row r="18" spans="1:5">
      <c r="A18" s="4" t="s">
        <v>479</v>
      </c>
    </row>
    <row r="19" spans="1:5">
      <c r="A19" s="3" t="s">
        <v>269</v>
      </c>
    </row>
    <row r="20" spans="1:5">
      <c r="A20" s="4" t="s">
        <v>476</v>
      </c>
      <c r="C20" s="4" t="s">
        <v>471</v>
      </c>
    </row>
    <row r="21" spans="1:5">
      <c r="A21" s="4" t="s">
        <v>653</v>
      </c>
    </row>
    <row r="22" spans="1:5">
      <c r="A22" s="3" t="s">
        <v>269</v>
      </c>
    </row>
    <row r="23" spans="1:5">
      <c r="A23" s="4" t="s">
        <v>654</v>
      </c>
      <c r="C23" s="7" t="n">
        <v>17770000</v>
      </c>
      <c r="D23" s="7" t="n">
        <v>1770000</v>
      </c>
    </row>
    <row r="24" spans="1:5">
      <c r="A24" s="4" t="s">
        <v>655</v>
      </c>
      <c r="C24" s="6" t="n">
        <v>-4133000</v>
      </c>
      <c r="D24" s="6" t="n">
        <v>-1311000</v>
      </c>
    </row>
    <row r="25" spans="1:5">
      <c r="A25" s="4" t="s">
        <v>79</v>
      </c>
      <c r="C25" s="6" t="n">
        <v>13637000</v>
      </c>
      <c r="D25" s="6" t="n">
        <v>459000</v>
      </c>
    </row>
    <row r="26" spans="1:5">
      <c r="A26" s="4" t="s">
        <v>656</v>
      </c>
    </row>
    <row r="27" spans="1:5">
      <c r="A27" s="3" t="s">
        <v>269</v>
      </c>
    </row>
    <row r="28" spans="1:5">
      <c r="A28" s="4" t="s">
        <v>654</v>
      </c>
      <c r="C28" s="6" t="n">
        <v>14950000</v>
      </c>
    </row>
    <row r="29" spans="1:5">
      <c r="A29" s="4" t="s">
        <v>657</v>
      </c>
    </row>
    <row r="30" spans="1:5">
      <c r="A30" s="3" t="s">
        <v>269</v>
      </c>
    </row>
    <row r="31" spans="1:5">
      <c r="A31" s="4" t="s">
        <v>654</v>
      </c>
      <c r="C31" s="6" t="n">
        <v>1006000</v>
      </c>
      <c r="D31" s="6" t="n">
        <v>1006000</v>
      </c>
    </row>
    <row r="32" spans="1:5">
      <c r="A32" s="4" t="s">
        <v>658</v>
      </c>
    </row>
    <row r="33" spans="1:5">
      <c r="A33" s="3" t="s">
        <v>269</v>
      </c>
    </row>
    <row r="34" spans="1:5">
      <c r="A34" s="4" t="s">
        <v>654</v>
      </c>
      <c r="C34" s="6" t="n">
        <v>873000</v>
      </c>
      <c r="D34" s="6" t="n">
        <v>733000</v>
      </c>
    </row>
    <row r="35" spans="1:5">
      <c r="A35" s="4" t="s">
        <v>659</v>
      </c>
    </row>
    <row r="36" spans="1:5">
      <c r="A36" s="3" t="s">
        <v>269</v>
      </c>
    </row>
    <row r="37" spans="1:5">
      <c r="A37" s="4" t="s">
        <v>654</v>
      </c>
      <c r="C37" s="6" t="n">
        <v>550000</v>
      </c>
    </row>
    <row r="38" spans="1:5">
      <c r="A38" s="4" t="s">
        <v>660</v>
      </c>
    </row>
    <row r="39" spans="1:5">
      <c r="A39" s="3" t="s">
        <v>269</v>
      </c>
    </row>
    <row r="40" spans="1:5">
      <c r="A40" s="4" t="s">
        <v>654</v>
      </c>
      <c r="C40" s="6" t="n">
        <v>320000</v>
      </c>
    </row>
    <row r="41" spans="1:5">
      <c r="A41" s="4" t="s">
        <v>661</v>
      </c>
    </row>
    <row r="42" spans="1:5">
      <c r="A42" s="3" t="s">
        <v>269</v>
      </c>
    </row>
    <row r="43" spans="1:5">
      <c r="A43" s="4" t="s">
        <v>654</v>
      </c>
      <c r="C43" s="6" t="n">
        <v>68000</v>
      </c>
      <c r="D43" s="6" t="n">
        <v>28000</v>
      </c>
    </row>
    <row r="44" spans="1:5">
      <c r="A44" s="4" t="s">
        <v>662</v>
      </c>
    </row>
    <row r="45" spans="1:5">
      <c r="A45" s="3" t="s">
        <v>269</v>
      </c>
    </row>
    <row r="46" spans="1:5">
      <c r="A46" s="4" t="s">
        <v>654</v>
      </c>
      <c r="C46" s="7" t="n">
        <v>3000</v>
      </c>
      <c r="D46" s="7" t="n">
        <v>3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 customWidth="1" max="5" min="5" width="14"/>
  </cols>
  <sheetData>
    <row r="1" spans="1:5">
      <c r="A1" s="1" t="s">
        <v>663</v>
      </c>
      <c r="B1" s="2" t="s">
        <v>460</v>
      </c>
      <c r="C1" s="2" t="s">
        <v>1</v>
      </c>
    </row>
    <row r="2" spans="1:5">
      <c r="B2" s="2" t="s">
        <v>648</v>
      </c>
      <c r="C2" s="2" t="s">
        <v>2</v>
      </c>
      <c r="D2" s="2" t="s">
        <v>63</v>
      </c>
      <c r="E2" s="2" t="s">
        <v>121</v>
      </c>
    </row>
    <row r="3" spans="1:5">
      <c r="A3" s="3" t="s">
        <v>269</v>
      </c>
    </row>
    <row r="4" spans="1:5">
      <c r="A4" s="4" t="s">
        <v>649</v>
      </c>
      <c r="C4" s="7" t="n">
        <v>2822000</v>
      </c>
      <c r="D4" s="7" t="n">
        <v>357000</v>
      </c>
      <c r="E4" s="7" t="n">
        <v>296000</v>
      </c>
    </row>
    <row r="5" spans="1:5">
      <c r="A5" s="4" t="s">
        <v>650</v>
      </c>
    </row>
    <row r="6" spans="1:5">
      <c r="A6" s="3" t="s">
        <v>269</v>
      </c>
    </row>
    <row r="7" spans="1:5">
      <c r="A7" s="4" t="s">
        <v>461</v>
      </c>
      <c r="B7" s="7" t="n">
        <v>899000</v>
      </c>
    </row>
    <row r="8" spans="1:5">
      <c r="A8" s="4" t="s">
        <v>651</v>
      </c>
    </row>
    <row r="9" spans="1:5">
      <c r="A9" s="3" t="s">
        <v>269</v>
      </c>
    </row>
    <row r="10" spans="1:5">
      <c r="A10" s="4" t="s">
        <v>476</v>
      </c>
      <c r="C10" s="4" t="s">
        <v>652</v>
      </c>
      <c r="D10" s="4" t="s">
        <v>50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3</v>
      </c>
      <c r="D2" s="2" t="s">
        <v>121</v>
      </c>
    </row>
    <row r="3" spans="1:4">
      <c r="A3" s="3" t="s">
        <v>163</v>
      </c>
    </row>
    <row r="4" spans="1:4">
      <c r="A4" s="4" t="s">
        <v>170</v>
      </c>
      <c r="B4" s="7" t="n">
        <v>14</v>
      </c>
      <c r="C4" s="7" t="n">
        <v>51</v>
      </c>
      <c r="D4"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64</v>
      </c>
      <c r="B1" s="2" t="s">
        <v>494</v>
      </c>
    </row>
    <row r="2" spans="1:2">
      <c r="A2" s="3" t="s">
        <v>665</v>
      </c>
    </row>
    <row r="3" spans="1:2">
      <c r="A3" s="4" t="s">
        <v>666</v>
      </c>
      <c r="B3" s="7" t="n">
        <v>2792</v>
      </c>
    </row>
    <row r="4" spans="1:2">
      <c r="A4" s="4" t="s">
        <v>667</v>
      </c>
      <c r="B4" s="6" t="n">
        <v>2829</v>
      </c>
    </row>
    <row r="5" spans="1:2">
      <c r="A5" s="4" t="s">
        <v>668</v>
      </c>
      <c r="B5" s="6" t="n">
        <v>2688</v>
      </c>
    </row>
    <row r="6" spans="1:2">
      <c r="A6" s="4" t="s">
        <v>669</v>
      </c>
      <c r="B6" s="6" t="n">
        <v>2629</v>
      </c>
    </row>
    <row r="7" spans="1:2">
      <c r="A7" s="4" t="s">
        <v>670</v>
      </c>
      <c r="B7" s="6" t="n">
        <v>2492</v>
      </c>
    </row>
    <row r="8" spans="1:2">
      <c r="A8" s="4" t="s">
        <v>178</v>
      </c>
      <c r="B8" s="7" t="n">
        <v>134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671</v>
      </c>
      <c r="B1" s="2" t="s">
        <v>460</v>
      </c>
      <c r="C1" s="2" t="s">
        <v>1</v>
      </c>
    </row>
    <row r="2" spans="1:5">
      <c r="B2" s="2" t="s">
        <v>63</v>
      </c>
      <c r="C2" s="2" t="s">
        <v>2</v>
      </c>
      <c r="D2" s="2" t="s">
        <v>63</v>
      </c>
      <c r="E2" s="2" t="s">
        <v>121</v>
      </c>
    </row>
    <row r="3" spans="1:5">
      <c r="A3" s="3" t="s">
        <v>76</v>
      </c>
    </row>
    <row r="4" spans="1:5">
      <c r="A4" s="4" t="s">
        <v>672</v>
      </c>
      <c r="B4" s="7" t="n">
        <v>92368000</v>
      </c>
      <c r="C4" s="7" t="n">
        <v>101687000</v>
      </c>
      <c r="D4" s="7" t="n">
        <v>92368000</v>
      </c>
    </row>
    <row r="5" spans="1:5">
      <c r="A5" s="4" t="s">
        <v>673</v>
      </c>
      <c r="B5" s="6" t="n">
        <v>-75463000</v>
      </c>
      <c r="C5" s="6" t="n">
        <v>-79993000</v>
      </c>
      <c r="D5" s="6" t="n">
        <v>-75463000</v>
      </c>
    </row>
    <row r="6" spans="1:5">
      <c r="A6" s="4" t="s">
        <v>76</v>
      </c>
      <c r="B6" s="6" t="n">
        <v>16905000</v>
      </c>
      <c r="C6" s="6" t="n">
        <v>21694000</v>
      </c>
      <c r="D6" s="6" t="n">
        <v>16905000</v>
      </c>
    </row>
    <row r="7" spans="1:5">
      <c r="A7" s="4" t="s">
        <v>674</v>
      </c>
      <c r="C7" s="6" t="n">
        <v>7066000</v>
      </c>
      <c r="D7" s="6" t="n">
        <v>7311000</v>
      </c>
      <c r="E7" s="7" t="n">
        <v>5676000</v>
      </c>
    </row>
    <row r="8" spans="1:5">
      <c r="A8" s="4" t="s">
        <v>461</v>
      </c>
      <c r="D8" s="6" t="n">
        <v>4398000</v>
      </c>
      <c r="E8" s="7" t="n">
        <v>255000</v>
      </c>
    </row>
    <row r="9" spans="1:5">
      <c r="A9" s="4" t="s">
        <v>675</v>
      </c>
    </row>
    <row r="10" spans="1:5">
      <c r="A10" s="3" t="s">
        <v>76</v>
      </c>
    </row>
    <row r="11" spans="1:5">
      <c r="A11" s="4" t="s">
        <v>672</v>
      </c>
      <c r="B11" s="6" t="n">
        <v>12324000</v>
      </c>
      <c r="C11" s="6" t="n">
        <v>16387000</v>
      </c>
      <c r="D11" s="6" t="n">
        <v>12324000</v>
      </c>
    </row>
    <row r="12" spans="1:5">
      <c r="A12" s="4" t="s">
        <v>676</v>
      </c>
    </row>
    <row r="13" spans="1:5">
      <c r="A13" s="3" t="s">
        <v>76</v>
      </c>
    </row>
    <row r="14" spans="1:5">
      <c r="A14" s="4" t="s">
        <v>672</v>
      </c>
      <c r="B14" s="6" t="n">
        <v>40432000</v>
      </c>
      <c r="C14" s="6" t="n">
        <v>46519000</v>
      </c>
      <c r="D14" s="6" t="n">
        <v>40432000</v>
      </c>
    </row>
    <row r="15" spans="1:5">
      <c r="A15" s="4" t="s">
        <v>677</v>
      </c>
    </row>
    <row r="16" spans="1:5">
      <c r="A16" s="3" t="s">
        <v>76</v>
      </c>
    </row>
    <row r="17" spans="1:5">
      <c r="A17" s="4" t="s">
        <v>672</v>
      </c>
      <c r="B17" s="6" t="n">
        <v>2145000</v>
      </c>
      <c r="C17" s="6" t="n">
        <v>3031000</v>
      </c>
      <c r="D17" s="6" t="n">
        <v>2145000</v>
      </c>
    </row>
    <row r="18" spans="1:5">
      <c r="A18" s="4" t="s">
        <v>678</v>
      </c>
    </row>
    <row r="19" spans="1:5">
      <c r="A19" s="3" t="s">
        <v>76</v>
      </c>
    </row>
    <row r="20" spans="1:5">
      <c r="A20" s="4" t="s">
        <v>672</v>
      </c>
      <c r="B20" s="6" t="n">
        <v>35056000</v>
      </c>
      <c r="C20" s="6" t="n">
        <v>33242000</v>
      </c>
      <c r="D20" s="6" t="n">
        <v>35056000</v>
      </c>
    </row>
    <row r="21" spans="1:5">
      <c r="A21" s="4" t="s">
        <v>679</v>
      </c>
    </row>
    <row r="22" spans="1:5">
      <c r="A22" s="3" t="s">
        <v>76</v>
      </c>
    </row>
    <row r="23" spans="1:5">
      <c r="A23" s="4" t="s">
        <v>672</v>
      </c>
      <c r="B23" s="6" t="n">
        <v>2411000</v>
      </c>
      <c r="C23" s="7" t="n">
        <v>2508000</v>
      </c>
      <c r="D23" s="7" t="n">
        <v>2411000</v>
      </c>
    </row>
    <row r="24" spans="1:5">
      <c r="A24" s="4" t="s">
        <v>473</v>
      </c>
    </row>
    <row r="25" spans="1:5">
      <c r="A25" s="3" t="s">
        <v>76</v>
      </c>
    </row>
    <row r="26" spans="1:5">
      <c r="A26" s="4" t="s">
        <v>461</v>
      </c>
      <c r="B26" s="7" t="n">
        <v>4398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3"/>
    <col customWidth="1" max="8" min="8" width="20"/>
    <col customWidth="1" max="9" min="9" width="20"/>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s>
  <sheetData>
    <row r="1" spans="1:18">
      <c r="A1" s="1" t="s">
        <v>680</v>
      </c>
      <c r="B1" s="2" t="s">
        <v>1</v>
      </c>
    </row>
    <row r="2" spans="1:18">
      <c r="B2" s="2" t="s">
        <v>494</v>
      </c>
      <c r="C2" s="2" t="s">
        <v>569</v>
      </c>
      <c r="D2" s="2" t="s">
        <v>506</v>
      </c>
      <c r="E2" s="2" t="s">
        <v>681</v>
      </c>
      <c r="F2" s="2" t="s">
        <v>682</v>
      </c>
      <c r="G2" s="2" t="s">
        <v>683</v>
      </c>
      <c r="H2" s="2" t="s">
        <v>684</v>
      </c>
      <c r="I2" s="2" t="s">
        <v>685</v>
      </c>
      <c r="J2" s="2" t="s">
        <v>686</v>
      </c>
      <c r="K2" s="2" t="s">
        <v>687</v>
      </c>
      <c r="L2" s="2" t="s">
        <v>688</v>
      </c>
      <c r="M2" s="2" t="s">
        <v>689</v>
      </c>
      <c r="N2" s="2" t="s">
        <v>690</v>
      </c>
      <c r="O2" s="2" t="s">
        <v>691</v>
      </c>
      <c r="P2" s="2" t="s">
        <v>692</v>
      </c>
      <c r="Q2" s="2" t="s">
        <v>693</v>
      </c>
      <c r="R2" s="2" t="s">
        <v>694</v>
      </c>
    </row>
    <row r="3" spans="1:18">
      <c r="A3" s="3" t="s">
        <v>695</v>
      </c>
    </row>
    <row r="4" spans="1:18">
      <c r="A4" s="4" t="s">
        <v>136</v>
      </c>
      <c r="B4" s="7" t="n">
        <v>-5487000</v>
      </c>
      <c r="C4" s="7" t="n">
        <v>-3944000</v>
      </c>
      <c r="D4" s="7" t="n">
        <v>-1283000</v>
      </c>
    </row>
    <row r="5" spans="1:18">
      <c r="A5" s="4" t="s">
        <v>696</v>
      </c>
      <c r="B5" s="7" t="n">
        <v>4442000</v>
      </c>
    </row>
    <row r="6" spans="1:18">
      <c r="A6" s="4" t="s">
        <v>697</v>
      </c>
    </row>
    <row r="7" spans="1:18">
      <c r="A7" s="3" t="s">
        <v>695</v>
      </c>
    </row>
    <row r="8" spans="1:18">
      <c r="A8" s="4" t="s">
        <v>698</v>
      </c>
      <c r="B8" s="4" t="s">
        <v>699</v>
      </c>
    </row>
    <row r="9" spans="1:18">
      <c r="A9" s="4" t="s">
        <v>700</v>
      </c>
      <c r="M9" s="11" t="n">
        <v>209500000</v>
      </c>
    </row>
    <row r="10" spans="1:18">
      <c r="A10" s="4" t="s">
        <v>701</v>
      </c>
    </row>
    <row r="11" spans="1:18">
      <c r="A11" s="3" t="s">
        <v>695</v>
      </c>
    </row>
    <row r="12" spans="1:18">
      <c r="A12" s="4" t="s">
        <v>698</v>
      </c>
      <c r="B12" s="4" t="s">
        <v>702</v>
      </c>
      <c r="E12" s="4" t="s">
        <v>702</v>
      </c>
      <c r="F12" s="4" t="s">
        <v>702</v>
      </c>
      <c r="G12" s="4" t="s">
        <v>703</v>
      </c>
      <c r="H12" s="4" t="s">
        <v>704</v>
      </c>
      <c r="I12" s="4" t="s">
        <v>704</v>
      </c>
      <c r="J12" s="4" t="s">
        <v>704</v>
      </c>
      <c r="K12" s="4" t="s">
        <v>704</v>
      </c>
      <c r="L12" s="4" t="s">
        <v>703</v>
      </c>
      <c r="Q12" s="4" t="s">
        <v>703</v>
      </c>
      <c r="R12" s="4" t="s">
        <v>703</v>
      </c>
    </row>
    <row r="13" spans="1:18">
      <c r="A13" s="4" t="s">
        <v>705</v>
      </c>
      <c r="E13" s="11" t="n">
        <v>540050000</v>
      </c>
      <c r="F13" s="7" t="n">
        <v>4982000</v>
      </c>
      <c r="H13" s="11" t="n">
        <v>500000000</v>
      </c>
      <c r="I13" s="7" t="n">
        <v>4569000</v>
      </c>
      <c r="M13" s="11" t="n">
        <v>209500000</v>
      </c>
      <c r="N13" s="7" t="n">
        <v>1926000</v>
      </c>
      <c r="O13" s="11" t="n">
        <v>150000000</v>
      </c>
      <c r="P13" s="7" t="n">
        <v>1407000</v>
      </c>
      <c r="Q13" s="11" t="n">
        <v>210000000</v>
      </c>
      <c r="R13" s="7" t="n">
        <v>1860000</v>
      </c>
    </row>
    <row r="14" spans="1:18">
      <c r="A14" s="4" t="s">
        <v>706</v>
      </c>
    </row>
    <row r="15" spans="1:18">
      <c r="A15" s="3" t="s">
        <v>695</v>
      </c>
    </row>
    <row r="16" spans="1:18">
      <c r="A16" s="4" t="s">
        <v>136</v>
      </c>
      <c r="B16" s="7" t="n">
        <v>4982000</v>
      </c>
      <c r="C16" s="6" t="n">
        <v>3944000</v>
      </c>
      <c r="D16" s="7" t="n">
        <v>1283000</v>
      </c>
    </row>
    <row r="17" spans="1:18">
      <c r="A17" s="4" t="s">
        <v>707</v>
      </c>
    </row>
    <row r="18" spans="1:18">
      <c r="A18" s="3" t="s">
        <v>695</v>
      </c>
    </row>
    <row r="19" spans="1:18">
      <c r="A19" s="4" t="s">
        <v>696</v>
      </c>
      <c r="B19" s="7" t="n">
        <v>10455000</v>
      </c>
      <c r="C19" s="7" t="n">
        <v>5612000</v>
      </c>
    </row>
    <row r="20" spans="1:18">
      <c r="A20" s="4" t="s">
        <v>708</v>
      </c>
    </row>
    <row r="21" spans="1:18">
      <c r="A21" s="3" t="s">
        <v>695</v>
      </c>
    </row>
    <row r="22" spans="1:18">
      <c r="A22" s="4" t="s">
        <v>705</v>
      </c>
      <c r="J22" s="11" t="n">
        <v>632800000</v>
      </c>
      <c r="K22" s="7" t="n">
        <v>5671000</v>
      </c>
    </row>
  </sheetData>
  <mergeCells count="8">
    <mergeCell ref="A1:A2"/>
    <mergeCell ref="B1:D1"/>
    <mergeCell ref="E1:F1"/>
    <mergeCell ref="H1:I1"/>
    <mergeCell ref="J1:K1"/>
    <mergeCell ref="M1:N1"/>
    <mergeCell ref="O1:P1"/>
    <mergeCell ref="Q1:R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710</v>
      </c>
      <c r="C1" s="2" t="s">
        <v>1</v>
      </c>
    </row>
    <row r="2" spans="1:5">
      <c r="B2" s="2" t="s">
        <v>517</v>
      </c>
      <c r="C2" s="2" t="s">
        <v>2</v>
      </c>
      <c r="D2" s="2" t="s">
        <v>63</v>
      </c>
      <c r="E2" s="2" t="s">
        <v>121</v>
      </c>
    </row>
    <row r="3" spans="1:5">
      <c r="A3" s="3" t="s">
        <v>695</v>
      </c>
    </row>
    <row r="4" spans="1:5">
      <c r="A4" s="4" t="s">
        <v>136</v>
      </c>
      <c r="C4" s="7" t="n">
        <v>-5487</v>
      </c>
      <c r="D4" s="7" t="n">
        <v>-3944</v>
      </c>
      <c r="E4" s="7" t="n">
        <v>-1283</v>
      </c>
    </row>
    <row r="5" spans="1:5">
      <c r="A5" s="4" t="s">
        <v>135</v>
      </c>
      <c r="C5" s="6" t="n">
        <v>5848</v>
      </c>
      <c r="D5" s="6" t="n">
        <v>4641</v>
      </c>
      <c r="E5" s="6" t="n">
        <v>9800</v>
      </c>
    </row>
    <row r="6" spans="1:5">
      <c r="A6" s="4" t="s">
        <v>696</v>
      </c>
      <c r="C6" s="6" t="n">
        <v>4442</v>
      </c>
    </row>
    <row r="7" spans="1:5">
      <c r="A7" s="4" t="s">
        <v>711</v>
      </c>
    </row>
    <row r="8" spans="1:5">
      <c r="A8" s="3" t="s">
        <v>695</v>
      </c>
    </row>
    <row r="9" spans="1:5">
      <c r="A9" s="4" t="s">
        <v>712</v>
      </c>
      <c r="B9" s="7" t="n">
        <v>5000</v>
      </c>
    </row>
    <row r="10" spans="1:5">
      <c r="A10" s="4" t="s">
        <v>136</v>
      </c>
      <c r="B10" s="6" t="n">
        <v>394</v>
      </c>
    </row>
    <row r="11" spans="1:5">
      <c r="A11" s="4" t="s">
        <v>135</v>
      </c>
      <c r="B11" s="6" t="n">
        <v>111</v>
      </c>
    </row>
    <row r="12" spans="1:5">
      <c r="A12" s="3" t="s">
        <v>394</v>
      </c>
    </row>
    <row r="13" spans="1:5">
      <c r="A13" s="4" t="s">
        <v>713</v>
      </c>
      <c r="C13" s="6" t="n">
        <v>67387</v>
      </c>
      <c r="D13" s="6" t="n">
        <v>31746</v>
      </c>
    </row>
    <row r="14" spans="1:5">
      <c r="A14" s="4" t="s">
        <v>714</v>
      </c>
      <c r="C14" s="6" t="n">
        <v>170602</v>
      </c>
    </row>
    <row r="15" spans="1:5">
      <c r="A15" s="4" t="s">
        <v>715</v>
      </c>
      <c r="C15" s="6" t="n">
        <v>72505</v>
      </c>
      <c r="D15" s="6" t="n">
        <v>11757</v>
      </c>
    </row>
    <row r="16" spans="1:5">
      <c r="A16" s="4" t="s">
        <v>123</v>
      </c>
      <c r="C16" s="6" t="n">
        <v>25</v>
      </c>
    </row>
    <row r="17" spans="1:5">
      <c r="A17" s="4" t="s">
        <v>716</v>
      </c>
      <c r="C17" s="6" t="n">
        <v>-1331</v>
      </c>
    </row>
    <row r="18" spans="1:5">
      <c r="A18" s="4" t="s">
        <v>717</v>
      </c>
      <c r="C18" s="6" t="n">
        <v>-7028</v>
      </c>
    </row>
    <row r="19" spans="1:5">
      <c r="A19" s="4" t="s">
        <v>718</v>
      </c>
      <c r="C19" s="7" t="n">
        <v>-85818</v>
      </c>
      <c r="D19" s="7" t="n">
        <v>-63107</v>
      </c>
      <c r="E19" s="7" t="n">
        <v>-25666</v>
      </c>
    </row>
    <row r="20" spans="1:5">
      <c r="A20" s="4" t="s">
        <v>719</v>
      </c>
    </row>
    <row r="21" spans="1:5">
      <c r="A21" s="3" t="s">
        <v>695</v>
      </c>
    </row>
    <row r="22" spans="1:5">
      <c r="A22" s="4" t="s">
        <v>696</v>
      </c>
      <c r="B22" s="7" t="n">
        <v>444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0</v>
      </c>
      <c r="B1" s="2" t="s">
        <v>1</v>
      </c>
    </row>
    <row r="2" spans="1:3">
      <c r="B2" s="2" t="s">
        <v>2</v>
      </c>
      <c r="C2" s="2" t="s">
        <v>63</v>
      </c>
    </row>
    <row r="3" spans="1:3">
      <c r="A3" s="3" t="s">
        <v>275</v>
      </c>
    </row>
    <row r="4" spans="1:3">
      <c r="A4" s="4" t="s">
        <v>721</v>
      </c>
      <c r="B4" s="7" t="n">
        <v>1704</v>
      </c>
      <c r="C4" s="7" t="n">
        <v>2090</v>
      </c>
    </row>
    <row r="5" spans="1:3">
      <c r="A5" s="4" t="s">
        <v>722</v>
      </c>
      <c r="B5" s="6" t="n">
        <v>2258</v>
      </c>
      <c r="C5" s="6" t="n">
        <v>211</v>
      </c>
    </row>
    <row r="6" spans="1:3">
      <c r="A6" s="4" t="s">
        <v>723</v>
      </c>
      <c r="B6" s="6" t="n">
        <v>-189</v>
      </c>
      <c r="C6" s="6" t="n">
        <v>491</v>
      </c>
    </row>
    <row r="7" spans="1:3">
      <c r="A7" s="4" t="s">
        <v>724</v>
      </c>
      <c r="B7" s="6" t="n">
        <v>-1758</v>
      </c>
      <c r="C7" s="6" t="n">
        <v>-1088</v>
      </c>
    </row>
    <row r="8" spans="1:3">
      <c r="A8" s="4" t="s">
        <v>725</v>
      </c>
      <c r="B8" s="7" t="n">
        <v>2015</v>
      </c>
      <c r="C8" s="7" t="n">
        <v>17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6</v>
      </c>
      <c r="B1" s="2" t="s">
        <v>1</v>
      </c>
    </row>
    <row r="2" spans="1:3">
      <c r="B2" s="2" t="s">
        <v>2</v>
      </c>
      <c r="C2" s="2" t="s">
        <v>63</v>
      </c>
    </row>
    <row r="3" spans="1:3">
      <c r="A3" s="3" t="s">
        <v>275</v>
      </c>
    </row>
    <row r="4" spans="1:3">
      <c r="A4" s="4" t="s">
        <v>723</v>
      </c>
      <c r="B4" s="7" t="n">
        <v>-189000</v>
      </c>
      <c r="C4" s="7" t="n">
        <v>491000</v>
      </c>
    </row>
    <row r="5" spans="1:3">
      <c r="A5" s="4" t="s">
        <v>727</v>
      </c>
      <c r="B5" s="6" t="n">
        <v>288000</v>
      </c>
      <c r="C5" s="6" t="n">
        <v>240000</v>
      </c>
    </row>
    <row r="6" spans="1:3">
      <c r="A6" s="4" t="s">
        <v>728</v>
      </c>
    </row>
    <row r="7" spans="1:3">
      <c r="A7" s="3" t="s">
        <v>275</v>
      </c>
    </row>
    <row r="8" spans="1:3">
      <c r="A8" s="4" t="s">
        <v>727</v>
      </c>
      <c r="B8" s="6" t="n">
        <v>0</v>
      </c>
      <c r="C8" s="6" t="n">
        <v>251000</v>
      </c>
    </row>
    <row r="9" spans="1:3">
      <c r="A9" s="4" t="s">
        <v>729</v>
      </c>
    </row>
    <row r="10" spans="1:3">
      <c r="A10" s="3" t="s">
        <v>275</v>
      </c>
    </row>
    <row r="11" spans="1:3">
      <c r="A11" s="4" t="s">
        <v>723</v>
      </c>
      <c r="C11" s="7" t="n">
        <v>491000</v>
      </c>
    </row>
    <row r="12" spans="1:3">
      <c r="A12" s="4" t="s">
        <v>730</v>
      </c>
      <c r="B12" s="7" t="n">
        <v>30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31</v>
      </c>
      <c r="B1" s="2" t="s">
        <v>1</v>
      </c>
    </row>
    <row r="2" spans="1:4">
      <c r="B2" s="2" t="s">
        <v>2</v>
      </c>
      <c r="C2" s="2" t="s">
        <v>63</v>
      </c>
      <c r="D2" s="2" t="s">
        <v>121</v>
      </c>
    </row>
    <row r="3" spans="1:4">
      <c r="A3" s="3" t="s">
        <v>277</v>
      </c>
    </row>
    <row r="4" spans="1:4">
      <c r="A4" s="4" t="s">
        <v>732</v>
      </c>
      <c r="B4" s="7" t="n">
        <v>4744000</v>
      </c>
      <c r="C4" s="7" t="n">
        <v>3961000</v>
      </c>
      <c r="D4" s="7" t="n">
        <v>295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16"/>
  </cols>
  <sheetData>
    <row r="1" spans="1:2">
      <c r="A1" s="1" t="s">
        <v>733</v>
      </c>
      <c r="B1" s="2" t="s">
        <v>1</v>
      </c>
    </row>
    <row r="2" spans="1:2">
      <c r="B2" s="2" t="s">
        <v>2</v>
      </c>
    </row>
    <row r="3" spans="1:2">
      <c r="A3" s="3" t="s">
        <v>279</v>
      </c>
    </row>
    <row r="4" spans="1:2">
      <c r="A4" s="4" t="s">
        <v>541</v>
      </c>
      <c r="B4" s="4" t="s">
        <v>542</v>
      </c>
    </row>
    <row r="5" spans="1:2">
      <c r="A5" s="4" t="s">
        <v>543</v>
      </c>
      <c r="B5" s="4" t="s">
        <v>464</v>
      </c>
    </row>
    <row r="6" spans="1:2">
      <c r="A6" s="4" t="s">
        <v>556</v>
      </c>
    </row>
    <row r="7" spans="1:2">
      <c r="A7" s="3" t="s">
        <v>279</v>
      </c>
    </row>
    <row r="8" spans="1:2">
      <c r="A8" s="4" t="s">
        <v>557</v>
      </c>
      <c r="B8" s="4" t="s">
        <v>501</v>
      </c>
    </row>
    <row r="9" spans="1:2">
      <c r="A9" s="4" t="s">
        <v>558</v>
      </c>
    </row>
    <row r="10" spans="1:2">
      <c r="A10" s="3" t="s">
        <v>279</v>
      </c>
    </row>
    <row r="11" spans="1:2">
      <c r="A11" s="4" t="s">
        <v>557</v>
      </c>
      <c r="B11" s="4" t="s">
        <v>477</v>
      </c>
    </row>
    <row r="12" spans="1:2">
      <c r="A12" s="4" t="s">
        <v>541</v>
      </c>
      <c r="B12" s="4" t="s">
        <v>5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734</v>
      </c>
      <c r="B1" s="2" t="s">
        <v>1</v>
      </c>
    </row>
    <row r="2" spans="1:2">
      <c r="B2" s="2" t="s">
        <v>494</v>
      </c>
    </row>
    <row r="3" spans="1:2">
      <c r="A3" s="3" t="s">
        <v>735</v>
      </c>
    </row>
    <row r="4" spans="1:2">
      <c r="A4" s="4" t="s">
        <v>736</v>
      </c>
      <c r="B4" s="7" t="n">
        <v>4574</v>
      </c>
    </row>
    <row r="5" spans="1:2">
      <c r="A5" s="4" t="s">
        <v>737</v>
      </c>
      <c r="B5" s="6" t="n">
        <v>500</v>
      </c>
    </row>
    <row r="6" spans="1:2">
      <c r="A6" s="4" t="s">
        <v>738</v>
      </c>
      <c r="B6" s="6" t="n">
        <v>987</v>
      </c>
    </row>
    <row r="7" spans="1:2">
      <c r="A7" s="4" t="s">
        <v>739</v>
      </c>
      <c r="B7" s="6" t="n">
        <v>-287</v>
      </c>
    </row>
    <row r="8" spans="1:2">
      <c r="A8" s="4" t="s">
        <v>740</v>
      </c>
      <c r="B8" s="7" t="n">
        <v>57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494</v>
      </c>
    </row>
    <row r="3" spans="1:2">
      <c r="A3" s="3" t="s">
        <v>279</v>
      </c>
    </row>
    <row r="4" spans="1:2">
      <c r="A4" s="4" t="s">
        <v>742</v>
      </c>
      <c r="B4" s="7" t="n">
        <v>3897</v>
      </c>
    </row>
    <row r="5" spans="1:2">
      <c r="A5" s="4" t="s">
        <v>743</v>
      </c>
      <c r="B5" s="7" t="n">
        <v>13022</v>
      </c>
    </row>
    <row r="6" spans="1:2">
      <c r="A6" s="4" t="s">
        <v>744</v>
      </c>
      <c r="B6" s="4" t="s">
        <v>745</v>
      </c>
    </row>
    <row r="7" spans="1:2">
      <c r="A7" s="4" t="s">
        <v>746</v>
      </c>
      <c r="B7" s="4" t="s">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25"/>
    <col customWidth="1" max="8" min="8" width="11"/>
  </cols>
  <sheetData>
    <row r="1" spans="1:8">
      <c r="A1" s="1" t="s">
        <v>171</v>
      </c>
      <c r="B1" s="2" t="s">
        <v>172</v>
      </c>
      <c r="C1" s="2" t="s">
        <v>173</v>
      </c>
      <c r="D1" s="2" t="s">
        <v>174</v>
      </c>
      <c r="E1" s="2" t="s">
        <v>175</v>
      </c>
      <c r="F1" s="2" t="s">
        <v>176</v>
      </c>
      <c r="G1" s="2" t="s">
        <v>177</v>
      </c>
      <c r="H1" s="2" t="s">
        <v>178</v>
      </c>
    </row>
    <row r="2" spans="1:8">
      <c r="A2" s="4" t="s">
        <v>179</v>
      </c>
      <c r="B2" s="7" t="n">
        <v>383075</v>
      </c>
      <c r="C2" s="7" t="n">
        <v>2</v>
      </c>
      <c r="D2" s="7" t="n">
        <v>162150</v>
      </c>
      <c r="E2" s="7" t="n">
        <v>221050</v>
      </c>
      <c r="F2" s="7" t="n">
        <v>-127</v>
      </c>
      <c r="G2" s="7" t="n">
        <v>239</v>
      </c>
    </row>
    <row r="3" spans="1:8">
      <c r="A3" s="4" t="s">
        <v>180</v>
      </c>
      <c r="C3" s="6" t="n">
        <v>23630419</v>
      </c>
    </row>
    <row r="4" spans="1:8">
      <c r="A4" s="4" t="s">
        <v>181</v>
      </c>
      <c r="H4" s="7" t="n">
        <v>383314</v>
      </c>
    </row>
    <row r="5" spans="1:8">
      <c r="A5" s="3" t="s">
        <v>182</v>
      </c>
    </row>
    <row r="6" spans="1:8">
      <c r="A6" s="4" t="s">
        <v>183</v>
      </c>
      <c r="H6" s="6" t="n">
        <v>17647</v>
      </c>
    </row>
    <row r="7" spans="1:8">
      <c r="A7" s="4" t="s">
        <v>143</v>
      </c>
      <c r="G7" s="6" t="n">
        <v>-216</v>
      </c>
      <c r="H7" s="6" t="n">
        <v>216</v>
      </c>
    </row>
    <row r="8" spans="1:8">
      <c r="A8" s="4" t="s">
        <v>184</v>
      </c>
      <c r="B8" s="6" t="n">
        <v>17863</v>
      </c>
      <c r="E8" s="6" t="n">
        <v>17863</v>
      </c>
    </row>
    <row r="9" spans="1:8">
      <c r="A9" s="4" t="s">
        <v>185</v>
      </c>
      <c r="B9" s="6" t="n">
        <v>70</v>
      </c>
      <c r="F9" s="6" t="n">
        <v>70</v>
      </c>
      <c r="H9" s="6" t="n">
        <v>70</v>
      </c>
    </row>
    <row r="10" spans="1:8">
      <c r="A10" s="4" t="s">
        <v>186</v>
      </c>
      <c r="B10" s="6" t="n">
        <v>36</v>
      </c>
      <c r="F10" s="6" t="n">
        <v>36</v>
      </c>
      <c r="H10" s="6" t="n">
        <v>36</v>
      </c>
    </row>
    <row r="11" spans="1:8">
      <c r="A11" s="4" t="s">
        <v>187</v>
      </c>
      <c r="B11" s="6" t="n">
        <v>2705</v>
      </c>
      <c r="D11" s="6" t="n">
        <v>2705</v>
      </c>
      <c r="H11" s="6" t="n">
        <v>2705</v>
      </c>
    </row>
    <row r="12" spans="1:8">
      <c r="A12" s="4" t="s">
        <v>188</v>
      </c>
      <c r="C12" s="6" t="n">
        <v>153211</v>
      </c>
    </row>
    <row r="13" spans="1:8">
      <c r="A13" s="4" t="s">
        <v>189</v>
      </c>
      <c r="C13" s="6" t="n">
        <v>140787</v>
      </c>
    </row>
    <row r="14" spans="1:8">
      <c r="A14" s="4" t="s">
        <v>190</v>
      </c>
      <c r="C14" s="6" t="n">
        <v>-6834</v>
      </c>
    </row>
    <row r="15" spans="1:8">
      <c r="A15" s="4" t="s">
        <v>191</v>
      </c>
      <c r="B15" s="6" t="n">
        <v>-397</v>
      </c>
      <c r="D15" s="6" t="n">
        <v>-397</v>
      </c>
      <c r="H15" s="6" t="n">
        <v>-397</v>
      </c>
    </row>
    <row r="16" spans="1:8">
      <c r="A16" s="4" t="s">
        <v>192</v>
      </c>
      <c r="C16" s="6" t="n">
        <v>-8847</v>
      </c>
    </row>
    <row r="17" spans="1:8">
      <c r="A17" s="4" t="s">
        <v>193</v>
      </c>
      <c r="B17" s="6" t="n">
        <v>384</v>
      </c>
      <c r="D17" s="6" t="n">
        <v>384</v>
      </c>
      <c r="H17" s="6" t="n">
        <v>384</v>
      </c>
    </row>
    <row r="18" spans="1:8">
      <c r="A18" s="4" t="s">
        <v>194</v>
      </c>
      <c r="B18" s="6" t="n">
        <v>5297</v>
      </c>
      <c r="D18" s="6" t="n">
        <v>5297</v>
      </c>
      <c r="H18" s="6" t="n">
        <v>5297</v>
      </c>
    </row>
    <row r="19" spans="1:8">
      <c r="A19" s="4" t="s">
        <v>195</v>
      </c>
      <c r="B19" s="6" t="n">
        <v>409033</v>
      </c>
      <c r="C19" s="7" t="n">
        <v>2</v>
      </c>
      <c r="D19" s="6" t="n">
        <v>170139</v>
      </c>
      <c r="E19" s="6" t="n">
        <v>238913</v>
      </c>
      <c r="F19" s="6" t="n">
        <v>-21</v>
      </c>
      <c r="G19" s="6" t="n">
        <v>23</v>
      </c>
    </row>
    <row r="20" spans="1:8">
      <c r="A20" s="4" t="s">
        <v>196</v>
      </c>
      <c r="C20" s="6" t="n">
        <v>23908736</v>
      </c>
    </row>
    <row r="21" spans="1:8">
      <c r="A21" s="4" t="s">
        <v>197</v>
      </c>
      <c r="H21" s="6" t="n">
        <v>409056</v>
      </c>
    </row>
    <row r="22" spans="1:8">
      <c r="A22" s="3" t="s">
        <v>182</v>
      </c>
    </row>
    <row r="23" spans="1:8">
      <c r="A23" s="4" t="s">
        <v>183</v>
      </c>
      <c r="H23" s="6" t="n">
        <v>47419</v>
      </c>
    </row>
    <row r="24" spans="1:8">
      <c r="A24" s="4" t="s">
        <v>143</v>
      </c>
      <c r="G24" s="6" t="n">
        <v>-19</v>
      </c>
      <c r="H24" s="6" t="n">
        <v>19</v>
      </c>
    </row>
    <row r="25" spans="1:8">
      <c r="A25" s="4" t="s">
        <v>184</v>
      </c>
      <c r="B25" s="6" t="n">
        <v>47438</v>
      </c>
      <c r="E25" s="6" t="n">
        <v>47438</v>
      </c>
    </row>
    <row r="26" spans="1:8">
      <c r="A26" s="4" t="s">
        <v>185</v>
      </c>
      <c r="B26" s="6" t="n">
        <v>57</v>
      </c>
      <c r="F26" s="6" t="n">
        <v>57</v>
      </c>
      <c r="H26" s="6" t="n">
        <v>57</v>
      </c>
    </row>
    <row r="27" spans="1:8">
      <c r="A27" s="4" t="s">
        <v>186</v>
      </c>
      <c r="B27" s="6" t="n">
        <v>-34</v>
      </c>
      <c r="F27" s="6" t="n">
        <v>-34</v>
      </c>
      <c r="H27" s="6" t="n">
        <v>-34</v>
      </c>
    </row>
    <row r="28" spans="1:8">
      <c r="A28" s="4" t="s">
        <v>187</v>
      </c>
      <c r="B28" s="6" t="n">
        <v>71</v>
      </c>
      <c r="D28" s="6" t="n">
        <v>71</v>
      </c>
      <c r="H28" s="6" t="n">
        <v>71</v>
      </c>
    </row>
    <row r="29" spans="1:8">
      <c r="A29" s="4" t="s">
        <v>188</v>
      </c>
      <c r="C29" s="6" t="n">
        <v>12725</v>
      </c>
    </row>
    <row r="30" spans="1:8">
      <c r="A30" s="4" t="s">
        <v>189</v>
      </c>
      <c r="C30" s="6" t="n">
        <v>57476</v>
      </c>
    </row>
    <row r="31" spans="1:8">
      <c r="A31" s="4" t="s">
        <v>190</v>
      </c>
      <c r="C31" s="6" t="n">
        <v>-18023</v>
      </c>
    </row>
    <row r="32" spans="1:8">
      <c r="A32" s="4" t="s">
        <v>191</v>
      </c>
      <c r="B32" s="6" t="n">
        <v>-1094</v>
      </c>
      <c r="D32" s="6" t="n">
        <v>-1094</v>
      </c>
      <c r="H32" s="6" t="n">
        <v>-1094</v>
      </c>
    </row>
    <row r="33" spans="1:8">
      <c r="A33" s="4" t="s">
        <v>192</v>
      </c>
      <c r="C33" s="6" t="n">
        <v>-14621</v>
      </c>
    </row>
    <row r="34" spans="1:8">
      <c r="A34" s="4" t="s">
        <v>194</v>
      </c>
      <c r="B34" s="6" t="n">
        <v>7100</v>
      </c>
      <c r="D34" s="6" t="n">
        <v>7100</v>
      </c>
      <c r="H34" s="6" t="n">
        <v>7100</v>
      </c>
    </row>
    <row r="35" spans="1:8">
      <c r="A35" s="4" t="s">
        <v>198</v>
      </c>
      <c r="B35" s="6" t="n">
        <v>462571</v>
      </c>
      <c r="C35" s="7" t="n">
        <v>2</v>
      </c>
      <c r="D35" s="6" t="n">
        <v>176216</v>
      </c>
      <c r="E35" s="6" t="n">
        <v>286351</v>
      </c>
      <c r="F35" s="6" t="n">
        <v>2</v>
      </c>
      <c r="G35" s="6" t="n">
        <v>4</v>
      </c>
      <c r="H35" s="6" t="n">
        <v>462571</v>
      </c>
    </row>
    <row r="36" spans="1:8">
      <c r="A36" s="4" t="s">
        <v>199</v>
      </c>
      <c r="C36" s="6" t="n">
        <v>23946293</v>
      </c>
    </row>
    <row r="37" spans="1:8">
      <c r="A37" s="4" t="s">
        <v>200</v>
      </c>
      <c r="H37" s="6" t="n">
        <v>462575</v>
      </c>
    </row>
    <row r="38" spans="1:8">
      <c r="A38" s="3" t="s">
        <v>182</v>
      </c>
    </row>
    <row r="39" spans="1:8">
      <c r="A39" s="4" t="s">
        <v>183</v>
      </c>
      <c r="H39" s="6" t="n">
        <v>41070</v>
      </c>
    </row>
    <row r="40" spans="1:8">
      <c r="A40" s="4" t="s">
        <v>143</v>
      </c>
      <c r="G40" s="7" t="n">
        <v>-4</v>
      </c>
      <c r="H40" s="6" t="n">
        <v>4</v>
      </c>
    </row>
    <row r="41" spans="1:8">
      <c r="A41" s="4" t="s">
        <v>184</v>
      </c>
      <c r="B41" s="6" t="n">
        <v>41074</v>
      </c>
      <c r="E41" s="6" t="n">
        <v>41074</v>
      </c>
    </row>
    <row r="42" spans="1:8">
      <c r="A42" s="4" t="s">
        <v>185</v>
      </c>
      <c r="B42" s="6" t="n">
        <v>50</v>
      </c>
      <c r="F42" s="6" t="n">
        <v>50</v>
      </c>
      <c r="H42" s="6" t="n">
        <v>50</v>
      </c>
    </row>
    <row r="43" spans="1:8">
      <c r="A43" s="4" t="s">
        <v>186</v>
      </c>
      <c r="B43" s="6" t="n">
        <v>276</v>
      </c>
      <c r="F43" s="6" t="n">
        <v>276</v>
      </c>
      <c r="H43" s="6" t="n">
        <v>276</v>
      </c>
    </row>
    <row r="44" spans="1:8">
      <c r="A44" s="4" t="s">
        <v>187</v>
      </c>
      <c r="B44" s="6" t="n">
        <v>100</v>
      </c>
      <c r="D44" s="6" t="n">
        <v>100</v>
      </c>
      <c r="H44" s="6" t="n">
        <v>100</v>
      </c>
    </row>
    <row r="45" spans="1:8">
      <c r="A45" s="4" t="s">
        <v>188</v>
      </c>
      <c r="C45" s="6" t="n">
        <v>16189</v>
      </c>
    </row>
    <row r="46" spans="1:8">
      <c r="A46" s="4" t="s">
        <v>189</v>
      </c>
      <c r="C46" s="6" t="n">
        <v>131991</v>
      </c>
    </row>
    <row r="47" spans="1:8">
      <c r="A47" s="4" t="s">
        <v>190</v>
      </c>
      <c r="C47" s="6" t="n">
        <v>-12541</v>
      </c>
    </row>
    <row r="48" spans="1:8">
      <c r="A48" s="4" t="s">
        <v>191</v>
      </c>
      <c r="B48" s="6" t="n">
        <v>-1062</v>
      </c>
      <c r="D48" s="6" t="n">
        <v>-1062</v>
      </c>
      <c r="H48" s="6" t="n">
        <v>-1062</v>
      </c>
    </row>
    <row r="49" spans="1:8">
      <c r="A49" s="4" t="s">
        <v>192</v>
      </c>
      <c r="C49" s="6" t="n">
        <v>-18293</v>
      </c>
    </row>
    <row r="50" spans="1:8">
      <c r="A50" s="4" t="s">
        <v>194</v>
      </c>
      <c r="B50" s="6" t="n">
        <v>6227</v>
      </c>
      <c r="D50" s="6" t="n">
        <v>6227</v>
      </c>
      <c r="H50" s="6" t="n">
        <v>6227</v>
      </c>
    </row>
    <row r="51" spans="1:8">
      <c r="A51" s="4" t="s">
        <v>201</v>
      </c>
      <c r="B51" s="6" t="n">
        <v>509901</v>
      </c>
      <c r="C51" s="7" t="n">
        <v>2</v>
      </c>
      <c r="D51" s="7" t="n">
        <v>181481</v>
      </c>
      <c r="E51" s="6" t="n">
        <v>328090</v>
      </c>
      <c r="F51" s="7" t="n">
        <v>328</v>
      </c>
      <c r="H51" s="6" t="n">
        <v>509901</v>
      </c>
    </row>
    <row r="52" spans="1:8">
      <c r="A52" s="4" t="s">
        <v>202</v>
      </c>
      <c r="C52" s="6" t="n">
        <v>24063639</v>
      </c>
    </row>
    <row r="53" spans="1:8">
      <c r="A53" s="4" t="s">
        <v>203</v>
      </c>
      <c r="H53" s="6" t="n">
        <v>509901</v>
      </c>
    </row>
    <row r="54" spans="1:8">
      <c r="A54" s="3" t="s">
        <v>182</v>
      </c>
    </row>
    <row r="55" spans="1:8">
      <c r="A55" s="4" t="s">
        <v>204</v>
      </c>
      <c r="B55" s="7" t="n">
        <v>665</v>
      </c>
      <c r="E55" s="7" t="n">
        <v>665</v>
      </c>
      <c r="H55" s="7" t="n">
        <v>6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748</v>
      </c>
      <c r="B1" s="2" t="s">
        <v>494</v>
      </c>
    </row>
    <row r="2" spans="1:2">
      <c r="A2" s="3" t="s">
        <v>749</v>
      </c>
    </row>
    <row r="3" spans="1:2">
      <c r="A3" s="4" t="s">
        <v>666</v>
      </c>
      <c r="B3" s="7" t="n">
        <v>4222</v>
      </c>
    </row>
    <row r="4" spans="1:2">
      <c r="A4" s="4" t="s">
        <v>667</v>
      </c>
      <c r="B4" s="6" t="n">
        <v>3910</v>
      </c>
    </row>
    <row r="5" spans="1:2">
      <c r="A5" s="4" t="s">
        <v>668</v>
      </c>
      <c r="B5" s="6" t="n">
        <v>2171</v>
      </c>
    </row>
    <row r="6" spans="1:2">
      <c r="A6" s="4" t="s">
        <v>669</v>
      </c>
      <c r="B6" s="6" t="n">
        <v>1055</v>
      </c>
    </row>
    <row r="7" spans="1:2">
      <c r="A7" s="4" t="s">
        <v>670</v>
      </c>
      <c r="B7" s="6" t="n">
        <v>62</v>
      </c>
    </row>
    <row r="8" spans="1:2">
      <c r="A8" s="4" t="s">
        <v>750</v>
      </c>
      <c r="B8" s="6" t="n">
        <v>11420</v>
      </c>
    </row>
    <row r="9" spans="1:2">
      <c r="A9" s="4" t="s">
        <v>751</v>
      </c>
      <c r="B9" s="6" t="n">
        <v>-1207</v>
      </c>
    </row>
    <row r="10" spans="1:2">
      <c r="A10" s="4" t="s">
        <v>752</v>
      </c>
      <c r="B10" s="7" t="n">
        <v>102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3</v>
      </c>
      <c r="B1" s="2" t="s">
        <v>1</v>
      </c>
    </row>
    <row r="2" spans="1:3">
      <c r="B2" s="2" t="s">
        <v>63</v>
      </c>
      <c r="C2" s="2" t="s">
        <v>121</v>
      </c>
    </row>
    <row r="3" spans="1:3">
      <c r="A3" s="3" t="s">
        <v>749</v>
      </c>
    </row>
    <row r="4" spans="1:3">
      <c r="A4" s="4" t="s">
        <v>754</v>
      </c>
      <c r="B4" s="7" t="n">
        <v>5298</v>
      </c>
    </row>
    <row r="5" spans="1:3">
      <c r="A5" s="4" t="s">
        <v>666</v>
      </c>
      <c r="B5" s="6" t="n">
        <v>3527</v>
      </c>
    </row>
    <row r="6" spans="1:3">
      <c r="A6" s="4" t="s">
        <v>667</v>
      </c>
      <c r="B6" s="6" t="n">
        <v>2723</v>
      </c>
    </row>
    <row r="7" spans="1:3">
      <c r="A7" s="4" t="s">
        <v>668</v>
      </c>
      <c r="B7" s="6" t="n">
        <v>1554</v>
      </c>
    </row>
    <row r="8" spans="1:3">
      <c r="A8" s="4" t="s">
        <v>669</v>
      </c>
      <c r="B8" s="6" t="n">
        <v>953</v>
      </c>
    </row>
    <row r="9" spans="1:3">
      <c r="A9" s="4" t="s">
        <v>750</v>
      </c>
      <c r="B9" s="6" t="n">
        <v>14055</v>
      </c>
    </row>
    <row r="10" spans="1:3">
      <c r="A10" s="4" t="s">
        <v>755</v>
      </c>
      <c r="B10" s="7" t="n">
        <v>4609</v>
      </c>
      <c r="C10" s="7" t="n">
        <v>40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757</v>
      </c>
      <c r="D2" s="2" t="s">
        <v>63</v>
      </c>
      <c r="E2" s="2" t="s">
        <v>121</v>
      </c>
    </row>
    <row r="3" spans="1:5">
      <c r="A3" s="3" t="s">
        <v>758</v>
      </c>
    </row>
    <row r="4" spans="1:5">
      <c r="A4" s="4" t="s">
        <v>759</v>
      </c>
      <c r="B4" s="7" t="n">
        <v>6227000</v>
      </c>
      <c r="D4" s="7" t="n">
        <v>6985000</v>
      </c>
      <c r="E4" s="7" t="n">
        <v>4956000</v>
      </c>
    </row>
    <row r="5" spans="1:5">
      <c r="A5" s="4" t="s">
        <v>760</v>
      </c>
    </row>
    <row r="6" spans="1:5">
      <c r="A6" s="3" t="s">
        <v>758</v>
      </c>
    </row>
    <row r="7" spans="1:5">
      <c r="A7" s="4" t="s">
        <v>759</v>
      </c>
      <c r="B7" s="7" t="n">
        <v>4263000</v>
      </c>
    </row>
    <row r="8" spans="1:5">
      <c r="A8" s="4" t="s">
        <v>761</v>
      </c>
    </row>
    <row r="9" spans="1:5">
      <c r="A9" s="3" t="s">
        <v>758</v>
      </c>
    </row>
    <row r="10" spans="1:5">
      <c r="A10" s="4" t="s">
        <v>762</v>
      </c>
      <c r="B10" s="6" t="n">
        <v>2000000</v>
      </c>
    </row>
    <row r="11" spans="1:5">
      <c r="A11" s="4" t="s">
        <v>763</v>
      </c>
      <c r="B11" s="7" t="n">
        <v>5000000</v>
      </c>
    </row>
    <row r="12" spans="1:5">
      <c r="A12" s="4" t="s">
        <v>764</v>
      </c>
    </row>
    <row r="13" spans="1:5">
      <c r="A13" s="3" t="s">
        <v>758</v>
      </c>
    </row>
    <row r="14" spans="1:5">
      <c r="A14" s="4" t="s">
        <v>765</v>
      </c>
      <c r="B14" s="6" t="n">
        <v>4884157</v>
      </c>
    </row>
    <row r="15" spans="1:5">
      <c r="A15" s="4" t="s">
        <v>766</v>
      </c>
    </row>
    <row r="16" spans="1:5">
      <c r="A16" s="3" t="s">
        <v>758</v>
      </c>
    </row>
    <row r="17" spans="1:5">
      <c r="A17" s="4" t="s">
        <v>767</v>
      </c>
      <c r="B17" s="4" t="s">
        <v>443</v>
      </c>
    </row>
    <row r="18" spans="1:5">
      <c r="A18" s="4" t="s">
        <v>768</v>
      </c>
    </row>
    <row r="19" spans="1:5">
      <c r="A19" s="3" t="s">
        <v>758</v>
      </c>
    </row>
    <row r="20" spans="1:5">
      <c r="A20" s="4" t="s">
        <v>769</v>
      </c>
      <c r="B20" s="4" t="s">
        <v>469</v>
      </c>
    </row>
    <row r="21" spans="1:5">
      <c r="A21" s="4" t="s">
        <v>770</v>
      </c>
      <c r="B21" s="6" t="n">
        <v>0</v>
      </c>
    </row>
    <row r="22" spans="1:5">
      <c r="A22" s="4" t="s">
        <v>771</v>
      </c>
    </row>
    <row r="23" spans="1:5">
      <c r="A23" s="3" t="s">
        <v>758</v>
      </c>
    </row>
    <row r="24" spans="1:5">
      <c r="A24" s="4" t="s">
        <v>769</v>
      </c>
      <c r="B24" s="4" t="s">
        <v>469</v>
      </c>
    </row>
    <row r="25" spans="1:5">
      <c r="A25" s="4" t="s">
        <v>772</v>
      </c>
    </row>
    <row r="26" spans="1:5">
      <c r="A26" s="3" t="s">
        <v>758</v>
      </c>
    </row>
    <row r="27" spans="1:5">
      <c r="A27" s="4" t="s">
        <v>759</v>
      </c>
      <c r="B27" s="7" t="n">
        <v>193000</v>
      </c>
      <c r="D27" s="6" t="n">
        <v>588000</v>
      </c>
      <c r="E27" s="7" t="n">
        <v>269000</v>
      </c>
    </row>
    <row r="28" spans="1:5">
      <c r="A28" s="4" t="s">
        <v>773</v>
      </c>
    </row>
    <row r="29" spans="1:5">
      <c r="A29" s="3" t="s">
        <v>758</v>
      </c>
    </row>
    <row r="30" spans="1:5">
      <c r="A30" s="4" t="s">
        <v>759</v>
      </c>
      <c r="C30" s="7" t="n">
        <v>0</v>
      </c>
      <c r="D30" s="7" t="n">
        <v>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3</v>
      </c>
      <c r="D2" s="2" t="s">
        <v>121</v>
      </c>
    </row>
    <row r="3" spans="1:4">
      <c r="A3" s="3" t="s">
        <v>775</v>
      </c>
    </row>
    <row r="4" spans="1:4">
      <c r="A4" s="4" t="s">
        <v>776</v>
      </c>
      <c r="B4" s="6" t="n">
        <v>0</v>
      </c>
      <c r="C4" s="6" t="n">
        <v>0</v>
      </c>
      <c r="D4" s="6" t="n">
        <v>0</v>
      </c>
    </row>
    <row r="5" spans="1:4">
      <c r="A5" s="4" t="s">
        <v>777</v>
      </c>
    </row>
    <row r="6" spans="1:4">
      <c r="A6" s="3" t="s">
        <v>778</v>
      </c>
    </row>
    <row r="7" spans="1:4">
      <c r="A7" s="4" t="s">
        <v>779</v>
      </c>
      <c r="B7" s="7" t="n">
        <v>833</v>
      </c>
      <c r="C7" s="7" t="n">
        <v>371</v>
      </c>
      <c r="D7" s="7" t="n">
        <v>2407</v>
      </c>
    </row>
    <row r="8" spans="1:4">
      <c r="A8" s="4" t="s">
        <v>780</v>
      </c>
      <c r="B8" s="6" t="n">
        <v>11779</v>
      </c>
      <c r="C8" s="6" t="n">
        <v>15569</v>
      </c>
    </row>
    <row r="9" spans="1:4">
      <c r="A9" s="4" t="s">
        <v>781</v>
      </c>
      <c r="B9" s="7" t="n">
        <v>11242</v>
      </c>
      <c r="C9" s="7" t="n">
        <v>13950</v>
      </c>
    </row>
    <row r="10" spans="1:4">
      <c r="A10" s="4" t="s">
        <v>782</v>
      </c>
    </row>
    <row r="11" spans="1:4">
      <c r="A11" s="3" t="s">
        <v>775</v>
      </c>
    </row>
    <row r="12" spans="1:4">
      <c r="A12" s="4" t="s">
        <v>783</v>
      </c>
      <c r="B12" s="6" t="n">
        <v>337026</v>
      </c>
      <c r="C12" s="6" t="n">
        <v>339026</v>
      </c>
      <c r="D12" s="6" t="n">
        <v>446624</v>
      </c>
    </row>
    <row r="13" spans="1:4">
      <c r="A13" s="4" t="s">
        <v>784</v>
      </c>
      <c r="B13" s="6" t="n">
        <v>-3000</v>
      </c>
      <c r="C13" s="6" t="n">
        <v>-2000</v>
      </c>
      <c r="D13" s="6" t="n">
        <v>-107598</v>
      </c>
    </row>
    <row r="14" spans="1:4">
      <c r="A14" s="4" t="s">
        <v>785</v>
      </c>
      <c r="B14" s="6" t="n">
        <v>334026</v>
      </c>
      <c r="C14" s="6" t="n">
        <v>337026</v>
      </c>
      <c r="D14" s="6" t="n">
        <v>339026</v>
      </c>
    </row>
    <row r="15" spans="1:4">
      <c r="A15" s="4" t="s">
        <v>786</v>
      </c>
      <c r="B15" s="6" t="n">
        <v>318026</v>
      </c>
    </row>
    <row r="16" spans="1:4">
      <c r="A16" s="3" t="s">
        <v>787</v>
      </c>
    </row>
    <row r="17" spans="1:4">
      <c r="A17" s="4" t="s">
        <v>788</v>
      </c>
      <c r="B17" s="9" t="n">
        <v>25.25</v>
      </c>
      <c r="C17" s="9" t="n">
        <v>25.29</v>
      </c>
      <c r="D17" s="9" t="n">
        <v>24.93</v>
      </c>
    </row>
    <row r="18" spans="1:4">
      <c r="A18" s="4" t="s">
        <v>789</v>
      </c>
      <c r="B18" s="10" t="n">
        <v>31.15</v>
      </c>
      <c r="C18" s="10" t="n">
        <v>32.19</v>
      </c>
      <c r="D18" s="10" t="n">
        <v>23.8</v>
      </c>
    </row>
    <row r="19" spans="1:4">
      <c r="A19" s="4" t="s">
        <v>790</v>
      </c>
      <c r="B19" s="10" t="n">
        <v>25.19</v>
      </c>
      <c r="C19" s="9" t="n">
        <v>25.25</v>
      </c>
      <c r="D19" s="9" t="n">
        <v>25.29</v>
      </c>
    </row>
    <row r="20" spans="1:4">
      <c r="A20" s="4" t="s">
        <v>791</v>
      </c>
      <c r="B20" s="9" t="n">
        <v>25.12</v>
      </c>
    </row>
    <row r="21" spans="1:4">
      <c r="A21" s="4" t="s">
        <v>771</v>
      </c>
    </row>
    <row r="22" spans="1:4">
      <c r="A22" s="3" t="s">
        <v>775</v>
      </c>
    </row>
    <row r="23" spans="1:4">
      <c r="A23" s="4" t="s">
        <v>783</v>
      </c>
      <c r="B23" s="6" t="n">
        <v>14302</v>
      </c>
      <c r="C23" s="6" t="n">
        <v>18302</v>
      </c>
      <c r="D23" s="6" t="n">
        <v>43415</v>
      </c>
    </row>
    <row r="24" spans="1:4">
      <c r="A24" s="4" t="s">
        <v>784</v>
      </c>
      <c r="B24" s="6" t="n">
        <v>-13189</v>
      </c>
      <c r="C24" s="6" t="n">
        <v>-4000</v>
      </c>
      <c r="D24" s="6" t="n">
        <v>-25113</v>
      </c>
    </row>
    <row r="25" spans="1:4">
      <c r="A25" s="4" t="s">
        <v>785</v>
      </c>
      <c r="B25" s="6" t="n">
        <v>1113</v>
      </c>
      <c r="C25" s="6" t="n">
        <v>14302</v>
      </c>
      <c r="D25" s="6" t="n">
        <v>18302</v>
      </c>
    </row>
    <row r="26" spans="1:4">
      <c r="A26" s="4" t="s">
        <v>786</v>
      </c>
      <c r="B26" s="6" t="n">
        <v>1113</v>
      </c>
    </row>
    <row r="27" spans="1:4">
      <c r="A27" s="3" t="s">
        <v>787</v>
      </c>
    </row>
    <row r="28" spans="1:4">
      <c r="A28" s="4" t="s">
        <v>788</v>
      </c>
      <c r="B28" s="9" t="n">
        <v>0.59</v>
      </c>
      <c r="C28" s="9" t="n">
        <v>0.59</v>
      </c>
      <c r="D28" s="9" t="n">
        <v>0.59</v>
      </c>
    </row>
    <row r="29" spans="1:4">
      <c r="A29" s="4" t="s">
        <v>789</v>
      </c>
      <c r="B29" s="10" t="n">
        <v>0.59</v>
      </c>
      <c r="C29" s="10" t="n">
        <v>0.59</v>
      </c>
      <c r="D29" s="10" t="n">
        <v>0.59</v>
      </c>
    </row>
    <row r="30" spans="1:4">
      <c r="A30" s="4" t="s">
        <v>790</v>
      </c>
      <c r="B30" s="10" t="n">
        <v>0.59</v>
      </c>
      <c r="C30" s="9" t="n">
        <v>0.59</v>
      </c>
      <c r="D30" s="9" t="n">
        <v>0.59</v>
      </c>
    </row>
    <row r="31" spans="1:4">
      <c r="A31" s="4" t="s">
        <v>791</v>
      </c>
      <c r="B31" s="9" t="n">
        <v>0.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s>
  <sheetData>
    <row r="1" spans="1:5">
      <c r="A1" s="1" t="s">
        <v>792</v>
      </c>
      <c r="B1" s="2" t="s">
        <v>1</v>
      </c>
      <c r="E1" s="2" t="s">
        <v>793</v>
      </c>
    </row>
    <row r="2" spans="1:5">
      <c r="B2" s="2" t="s">
        <v>2</v>
      </c>
      <c r="C2" s="2" t="s">
        <v>63</v>
      </c>
      <c r="D2" s="2" t="s">
        <v>121</v>
      </c>
      <c r="E2" s="2" t="s">
        <v>2</v>
      </c>
    </row>
    <row r="3" spans="1:5">
      <c r="A3" s="3" t="s">
        <v>794</v>
      </c>
    </row>
    <row r="4" spans="1:5">
      <c r="A4" s="4" t="s">
        <v>776</v>
      </c>
      <c r="B4" s="6" t="n">
        <v>0</v>
      </c>
      <c r="C4" s="6" t="n">
        <v>0</v>
      </c>
      <c r="D4" s="6" t="n">
        <v>0</v>
      </c>
    </row>
    <row r="5" spans="1:5">
      <c r="A5" s="3" t="s">
        <v>795</v>
      </c>
    </row>
    <row r="6" spans="1:5">
      <c r="A6" s="4" t="s">
        <v>796</v>
      </c>
      <c r="B6" s="7" t="n">
        <v>7670000</v>
      </c>
      <c r="E6" s="7" t="n">
        <v>7670000</v>
      </c>
    </row>
    <row r="7" spans="1:5">
      <c r="A7" s="4" t="s">
        <v>797</v>
      </c>
      <c r="B7" s="4" t="s">
        <v>464</v>
      </c>
    </row>
    <row r="8" spans="1:5">
      <c r="A8" s="4" t="s">
        <v>798</v>
      </c>
      <c r="B8" s="4" t="s">
        <v>799</v>
      </c>
    </row>
    <row r="9" spans="1:5">
      <c r="A9" s="4" t="s">
        <v>242</v>
      </c>
      <c r="B9" s="7" t="n">
        <v>100000</v>
      </c>
      <c r="C9" s="7" t="n">
        <v>71000</v>
      </c>
      <c r="D9" s="7" t="n">
        <v>2705000</v>
      </c>
    </row>
    <row r="10" spans="1:5">
      <c r="A10" s="4" t="s">
        <v>800</v>
      </c>
      <c r="E10" s="7" t="n">
        <v>0</v>
      </c>
    </row>
    <row r="11" spans="1:5">
      <c r="A11" s="4" t="s">
        <v>777</v>
      </c>
    </row>
    <row r="12" spans="1:5">
      <c r="A12" s="3" t="s">
        <v>794</v>
      </c>
    </row>
    <row r="13" spans="1:5">
      <c r="A13" s="4" t="s">
        <v>801</v>
      </c>
      <c r="B13" s="6" t="n">
        <v>39510</v>
      </c>
    </row>
    <row r="14" spans="1:5">
      <c r="A14" s="4" t="s">
        <v>802</v>
      </c>
      <c r="B14" s="6" t="n">
        <v>-23510</v>
      </c>
    </row>
    <row r="15" spans="1:5">
      <c r="A15" s="4" t="s">
        <v>803</v>
      </c>
      <c r="B15" s="6" t="n">
        <v>16000</v>
      </c>
      <c r="C15" s="6" t="n">
        <v>39510</v>
      </c>
      <c r="E15" s="6" t="n">
        <v>16000</v>
      </c>
    </row>
    <row r="16" spans="1:5">
      <c r="A16" s="3" t="s">
        <v>795</v>
      </c>
    </row>
    <row r="17" spans="1:5">
      <c r="A17" s="4" t="s">
        <v>804</v>
      </c>
      <c r="B17" s="9" t="n">
        <v>10.9</v>
      </c>
    </row>
    <row r="18" spans="1:5">
      <c r="A18" s="4" t="s">
        <v>805</v>
      </c>
      <c r="B18" s="10" t="n">
        <v>11.4</v>
      </c>
    </row>
    <row r="19" spans="1:5">
      <c r="A19" s="4" t="s">
        <v>806</v>
      </c>
      <c r="B19" s="9" t="n">
        <v>10.16</v>
      </c>
      <c r="C19" s="9" t="n">
        <v>10.9</v>
      </c>
      <c r="E19" s="9" t="n">
        <v>10.16</v>
      </c>
    </row>
    <row r="20" spans="1:5">
      <c r="A20" s="4" t="s">
        <v>242</v>
      </c>
      <c r="B20" s="7" t="n">
        <v>101000</v>
      </c>
      <c r="C20" s="7" t="n">
        <v>67000</v>
      </c>
      <c r="D20" s="6" t="n">
        <v>2576000</v>
      </c>
    </row>
    <row r="21" spans="1:5">
      <c r="A21" s="4" t="s">
        <v>807</v>
      </c>
      <c r="B21" s="7" t="n">
        <v>4900000</v>
      </c>
      <c r="C21" s="7" t="n">
        <v>4756000</v>
      </c>
      <c r="D21" s="7" t="n">
        <v>332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66"/>
    <col customWidth="1" max="2" min="2" width="30"/>
  </cols>
  <sheetData>
    <row r="1" spans="1:2">
      <c r="A1" s="1" t="s">
        <v>808</v>
      </c>
      <c r="B1" s="2" t="s">
        <v>1</v>
      </c>
    </row>
    <row r="2" spans="1:2">
      <c r="B2" s="2" t="s">
        <v>809</v>
      </c>
    </row>
    <row r="3" spans="1:2">
      <c r="A3" s="3" t="s">
        <v>281</v>
      </c>
    </row>
    <row r="4" spans="1:2">
      <c r="A4" s="4" t="s">
        <v>810</v>
      </c>
      <c r="B4" s="9" t="n">
        <v>0.59</v>
      </c>
    </row>
    <row r="5" spans="1:2">
      <c r="A5" s="4" t="s">
        <v>811</v>
      </c>
      <c r="B5" s="9" t="n">
        <v>31.27</v>
      </c>
    </row>
    <row r="6" spans="1:2">
      <c r="A6" s="3" t="s">
        <v>812</v>
      </c>
    </row>
    <row r="7" spans="1:2">
      <c r="A7" s="4" t="s">
        <v>813</v>
      </c>
      <c r="B7" s="6" t="n">
        <v>335139</v>
      </c>
    </row>
    <row r="8" spans="1:2">
      <c r="A8" s="4" t="s">
        <v>814</v>
      </c>
      <c r="B8" s="4" t="s">
        <v>815</v>
      </c>
    </row>
    <row r="9" spans="1:2">
      <c r="A9" s="4" t="s">
        <v>816</v>
      </c>
      <c r="B9" s="9" t="n">
        <v>25.11</v>
      </c>
    </row>
    <row r="10" spans="1:2">
      <c r="A10" s="3" t="s">
        <v>817</v>
      </c>
    </row>
    <row r="11" spans="1:2">
      <c r="A11" s="4" t="s">
        <v>818</v>
      </c>
      <c r="B11" s="6" t="n">
        <v>319139</v>
      </c>
    </row>
    <row r="12" spans="1:2">
      <c r="A12" s="4" t="s">
        <v>816</v>
      </c>
      <c r="B12" s="9" t="n">
        <v>25.03</v>
      </c>
    </row>
    <row r="13" spans="1:2">
      <c r="A13" s="4" t="s">
        <v>819</v>
      </c>
      <c r="B13" s="4" t="s">
        <v>820</v>
      </c>
    </row>
    <row r="14" spans="1:2">
      <c r="A14" s="4" t="s">
        <v>821</v>
      </c>
    </row>
    <row r="15" spans="1:2">
      <c r="A15" s="3" t="s">
        <v>281</v>
      </c>
    </row>
    <row r="16" spans="1:2">
      <c r="A16" s="4" t="s">
        <v>810</v>
      </c>
      <c r="B16" s="9" t="n">
        <v>0.59</v>
      </c>
    </row>
    <row r="17" spans="1:2">
      <c r="A17" s="4" t="s">
        <v>811</v>
      </c>
      <c r="B17" s="9" t="n">
        <v>19.16</v>
      </c>
    </row>
    <row r="18" spans="1:2">
      <c r="A18" s="3" t="s">
        <v>812</v>
      </c>
    </row>
    <row r="19" spans="1:2">
      <c r="A19" s="4" t="s">
        <v>813</v>
      </c>
      <c r="B19" s="6" t="n">
        <v>55113</v>
      </c>
    </row>
    <row r="20" spans="1:2">
      <c r="A20" s="4" t="s">
        <v>814</v>
      </c>
      <c r="B20" s="4" t="s">
        <v>822</v>
      </c>
    </row>
    <row r="21" spans="1:2">
      <c r="A21" s="4" t="s">
        <v>816</v>
      </c>
      <c r="B21" s="9" t="n">
        <v>17.9</v>
      </c>
    </row>
    <row r="22" spans="1:2">
      <c r="A22" s="3" t="s">
        <v>817</v>
      </c>
    </row>
    <row r="23" spans="1:2">
      <c r="A23" s="4" t="s">
        <v>818</v>
      </c>
      <c r="B23" s="6" t="n">
        <v>55113</v>
      </c>
    </row>
    <row r="24" spans="1:2">
      <c r="A24" s="4" t="s">
        <v>816</v>
      </c>
      <c r="B24" s="9" t="n">
        <v>17.9</v>
      </c>
    </row>
    <row r="25" spans="1:2">
      <c r="A25" s="4" t="s">
        <v>823</v>
      </c>
    </row>
    <row r="26" spans="1:2">
      <c r="A26" s="3" t="s">
        <v>281</v>
      </c>
    </row>
    <row r="27" spans="1:2">
      <c r="A27" s="4" t="s">
        <v>810</v>
      </c>
      <c r="B27" s="10" t="n">
        <v>19.17</v>
      </c>
    </row>
    <row r="28" spans="1:2">
      <c r="A28" s="4" t="s">
        <v>811</v>
      </c>
      <c r="B28" s="9" t="n">
        <v>26.24</v>
      </c>
    </row>
    <row r="29" spans="1:2">
      <c r="A29" s="3" t="s">
        <v>812</v>
      </c>
    </row>
    <row r="30" spans="1:2">
      <c r="A30" s="4" t="s">
        <v>813</v>
      </c>
      <c r="B30" s="6" t="n">
        <v>58500</v>
      </c>
    </row>
    <row r="31" spans="1:2">
      <c r="A31" s="4" t="s">
        <v>814</v>
      </c>
      <c r="B31" s="4" t="s">
        <v>824</v>
      </c>
    </row>
    <row r="32" spans="1:2">
      <c r="A32" s="4" t="s">
        <v>816</v>
      </c>
      <c r="B32" s="9" t="n">
        <v>20.54</v>
      </c>
    </row>
    <row r="33" spans="1:2">
      <c r="A33" s="3" t="s">
        <v>817</v>
      </c>
    </row>
    <row r="34" spans="1:2">
      <c r="A34" s="4" t="s">
        <v>818</v>
      </c>
      <c r="B34" s="6" t="n">
        <v>58500</v>
      </c>
    </row>
    <row r="35" spans="1:2">
      <c r="A35" s="4" t="s">
        <v>816</v>
      </c>
      <c r="B35" s="9" t="n">
        <v>20.54</v>
      </c>
    </row>
    <row r="36" spans="1:2">
      <c r="A36" s="4" t="s">
        <v>825</v>
      </c>
    </row>
    <row r="37" spans="1:2">
      <c r="A37" s="3" t="s">
        <v>281</v>
      </c>
    </row>
    <row r="38" spans="1:2">
      <c r="A38" s="4" t="s">
        <v>810</v>
      </c>
      <c r="B38" s="10" t="n">
        <v>26.25</v>
      </c>
    </row>
    <row r="39" spans="1:2">
      <c r="A39" s="4" t="s">
        <v>811</v>
      </c>
      <c r="B39" s="9" t="n">
        <v>26.99</v>
      </c>
    </row>
    <row r="40" spans="1:2">
      <c r="A40" s="3" t="s">
        <v>812</v>
      </c>
    </row>
    <row r="41" spans="1:2">
      <c r="A41" s="4" t="s">
        <v>813</v>
      </c>
      <c r="B41" s="6" t="n">
        <v>80000</v>
      </c>
    </row>
    <row r="42" spans="1:2">
      <c r="A42" s="4" t="s">
        <v>814</v>
      </c>
      <c r="B42" s="4" t="s">
        <v>826</v>
      </c>
    </row>
    <row r="43" spans="1:2">
      <c r="A43" s="4" t="s">
        <v>816</v>
      </c>
      <c r="B43" s="9" t="n">
        <v>26.7</v>
      </c>
    </row>
    <row r="44" spans="1:2">
      <c r="A44" s="3" t="s">
        <v>817</v>
      </c>
    </row>
    <row r="45" spans="1:2">
      <c r="A45" s="4" t="s">
        <v>818</v>
      </c>
      <c r="B45" s="6" t="n">
        <v>64000</v>
      </c>
    </row>
    <row r="46" spans="1:2">
      <c r="A46" s="4" t="s">
        <v>816</v>
      </c>
      <c r="B46" s="9" t="n">
        <v>26.7</v>
      </c>
    </row>
    <row r="47" spans="1:2">
      <c r="A47" s="4" t="s">
        <v>827</v>
      </c>
    </row>
    <row r="48" spans="1:2">
      <c r="A48" s="3" t="s">
        <v>281</v>
      </c>
    </row>
    <row r="49" spans="1:2">
      <c r="A49" s="4" t="s">
        <v>810</v>
      </c>
      <c r="B49" s="6" t="n">
        <v>27</v>
      </c>
    </row>
    <row r="50" spans="1:2">
      <c r="A50" s="4" t="s">
        <v>811</v>
      </c>
      <c r="B50" s="9" t="n">
        <v>27.99</v>
      </c>
    </row>
    <row r="51" spans="1:2">
      <c r="A51" s="3" t="s">
        <v>812</v>
      </c>
    </row>
    <row r="52" spans="1:2">
      <c r="A52" s="4" t="s">
        <v>813</v>
      </c>
      <c r="B52" s="6" t="n">
        <v>50000</v>
      </c>
    </row>
    <row r="53" spans="1:2">
      <c r="A53" s="4" t="s">
        <v>814</v>
      </c>
      <c r="B53" s="4" t="s">
        <v>828</v>
      </c>
    </row>
    <row r="54" spans="1:2">
      <c r="A54" s="4" t="s">
        <v>816</v>
      </c>
      <c r="B54" s="9" t="n">
        <v>27.27</v>
      </c>
    </row>
    <row r="55" spans="1:2">
      <c r="A55" s="3" t="s">
        <v>817</v>
      </c>
    </row>
    <row r="56" spans="1:2">
      <c r="A56" s="4" t="s">
        <v>818</v>
      </c>
      <c r="B56" s="6" t="n">
        <v>50000</v>
      </c>
    </row>
    <row r="57" spans="1:2">
      <c r="A57" s="4" t="s">
        <v>816</v>
      </c>
      <c r="B57" s="9" t="n">
        <v>27.27</v>
      </c>
    </row>
    <row r="58" spans="1:2">
      <c r="A58" s="4" t="s">
        <v>829</v>
      </c>
    </row>
    <row r="59" spans="1:2">
      <c r="A59" s="3" t="s">
        <v>281</v>
      </c>
    </row>
    <row r="60" spans="1:2">
      <c r="A60" s="4" t="s">
        <v>810</v>
      </c>
      <c r="B60" s="6" t="n">
        <v>28</v>
      </c>
    </row>
    <row r="61" spans="1:2">
      <c r="A61" s="4" t="s">
        <v>811</v>
      </c>
      <c r="B61" s="9" t="n">
        <v>29.26</v>
      </c>
    </row>
    <row r="62" spans="1:2">
      <c r="A62" s="3" t="s">
        <v>812</v>
      </c>
    </row>
    <row r="63" spans="1:2">
      <c r="A63" s="4" t="s">
        <v>813</v>
      </c>
      <c r="B63" s="6" t="n">
        <v>50000</v>
      </c>
    </row>
    <row r="64" spans="1:2">
      <c r="A64" s="4" t="s">
        <v>814</v>
      </c>
      <c r="B64" s="4" t="s">
        <v>830</v>
      </c>
    </row>
    <row r="65" spans="1:2">
      <c r="A65" s="4" t="s">
        <v>816</v>
      </c>
      <c r="B65" s="9" t="n">
        <v>28.72</v>
      </c>
    </row>
    <row r="66" spans="1:2">
      <c r="A66" s="3" t="s">
        <v>817</v>
      </c>
    </row>
    <row r="67" spans="1:2">
      <c r="A67" s="4" t="s">
        <v>818</v>
      </c>
      <c r="B67" s="6" t="n">
        <v>50000</v>
      </c>
    </row>
    <row r="68" spans="1:2">
      <c r="A68" s="4" t="s">
        <v>816</v>
      </c>
      <c r="B68" s="9" t="n">
        <v>28.72</v>
      </c>
    </row>
    <row r="69" spans="1:2">
      <c r="A69" s="4" t="s">
        <v>831</v>
      </c>
    </row>
    <row r="70" spans="1:2">
      <c r="A70" s="3" t="s">
        <v>281</v>
      </c>
    </row>
    <row r="71" spans="1:2">
      <c r="A71" s="4" t="s">
        <v>810</v>
      </c>
      <c r="B71" s="10" t="n">
        <v>29.27</v>
      </c>
    </row>
    <row r="72" spans="1:2">
      <c r="A72" s="4" t="s">
        <v>811</v>
      </c>
      <c r="B72" s="9" t="n">
        <v>31.27</v>
      </c>
    </row>
    <row r="73" spans="1:2">
      <c r="A73" s="3" t="s">
        <v>812</v>
      </c>
    </row>
    <row r="74" spans="1:2">
      <c r="A74" s="4" t="s">
        <v>813</v>
      </c>
      <c r="B74" s="6" t="n">
        <v>41526</v>
      </c>
    </row>
    <row r="75" spans="1:2">
      <c r="A75" s="4" t="s">
        <v>814</v>
      </c>
      <c r="B75" s="4" t="s">
        <v>832</v>
      </c>
    </row>
    <row r="76" spans="1:2">
      <c r="A76" s="4" t="s">
        <v>816</v>
      </c>
      <c r="B76" s="9" t="n">
        <v>31.13</v>
      </c>
    </row>
    <row r="77" spans="1:2">
      <c r="A77" s="3" t="s">
        <v>817</v>
      </c>
    </row>
    <row r="78" spans="1:2">
      <c r="A78" s="4" t="s">
        <v>818</v>
      </c>
      <c r="B78" s="6" t="n">
        <v>41526</v>
      </c>
    </row>
    <row r="79" spans="1:2">
      <c r="A79" s="4" t="s">
        <v>816</v>
      </c>
      <c r="B79" s="9" t="n">
        <v>31.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09</v>
      </c>
    </row>
    <row r="3" spans="1:2">
      <c r="A3" s="3" t="s">
        <v>775</v>
      </c>
    </row>
    <row r="4" spans="1:2">
      <c r="A4" s="4" t="s">
        <v>834</v>
      </c>
      <c r="B4" s="6" t="n">
        <v>226159</v>
      </c>
    </row>
    <row r="5" spans="1:2">
      <c r="A5" s="4" t="s">
        <v>835</v>
      </c>
      <c r="B5" s="6" t="n">
        <v>131991</v>
      </c>
    </row>
    <row r="6" spans="1:2">
      <c r="A6" s="4" t="s">
        <v>836</v>
      </c>
      <c r="B6" s="6" t="n">
        <v>-143962</v>
      </c>
    </row>
    <row r="7" spans="1:2">
      <c r="A7" s="4" t="s">
        <v>837</v>
      </c>
      <c r="B7" s="6" t="n">
        <v>-12541</v>
      </c>
    </row>
    <row r="8" spans="1:2">
      <c r="A8" s="4" t="s">
        <v>838</v>
      </c>
      <c r="B8" s="6" t="n">
        <v>201647</v>
      </c>
    </row>
    <row r="9" spans="1:2">
      <c r="A9" s="3" t="s">
        <v>839</v>
      </c>
    </row>
    <row r="10" spans="1:2">
      <c r="A10" s="4" t="s">
        <v>840</v>
      </c>
      <c r="B10" s="9" t="n">
        <v>43.35</v>
      </c>
    </row>
    <row r="11" spans="1:2">
      <c r="A11" s="4" t="s">
        <v>841</v>
      </c>
      <c r="B11" s="10" t="n">
        <v>52.71</v>
      </c>
    </row>
    <row r="12" spans="1:2">
      <c r="A12" s="4" t="s">
        <v>842</v>
      </c>
      <c r="B12" s="10" t="n">
        <v>34.03</v>
      </c>
    </row>
    <row r="13" spans="1:2">
      <c r="A13" s="4" t="s">
        <v>843</v>
      </c>
      <c r="B13" s="10" t="n">
        <v>47.86</v>
      </c>
    </row>
    <row r="14" spans="1:2">
      <c r="A14" s="4" t="s">
        <v>844</v>
      </c>
      <c r="B14" s="9" t="n">
        <v>55.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45</v>
      </c>
      <c r="B1" s="2" t="s">
        <v>460</v>
      </c>
      <c r="F1" s="2" t="s">
        <v>1</v>
      </c>
    </row>
    <row r="2" spans="1:9">
      <c r="B2" s="2" t="s">
        <v>846</v>
      </c>
      <c r="C2" s="2" t="s">
        <v>847</v>
      </c>
      <c r="D2" s="2" t="s">
        <v>848</v>
      </c>
      <c r="E2" s="2" t="s">
        <v>849</v>
      </c>
      <c r="F2" s="2" t="s">
        <v>2</v>
      </c>
      <c r="G2" s="2" t="s">
        <v>757</v>
      </c>
      <c r="H2" s="2" t="s">
        <v>63</v>
      </c>
      <c r="I2" s="2" t="s">
        <v>121</v>
      </c>
    </row>
    <row r="3" spans="1:9">
      <c r="A3" s="3" t="s">
        <v>758</v>
      </c>
    </row>
    <row r="4" spans="1:9">
      <c r="A4" s="4" t="s">
        <v>759</v>
      </c>
      <c r="F4" s="7" t="n">
        <v>6227000</v>
      </c>
      <c r="H4" s="7" t="n">
        <v>6985000</v>
      </c>
      <c r="I4" s="7" t="n">
        <v>4956000</v>
      </c>
    </row>
    <row r="5" spans="1:9">
      <c r="A5" s="4" t="s">
        <v>850</v>
      </c>
    </row>
    <row r="6" spans="1:9">
      <c r="A6" s="3" t="s">
        <v>758</v>
      </c>
    </row>
    <row r="7" spans="1:9">
      <c r="A7" s="4" t="s">
        <v>851</v>
      </c>
      <c r="F7" s="4" t="s">
        <v>443</v>
      </c>
    </row>
    <row r="8" spans="1:9">
      <c r="A8" s="4" t="s">
        <v>852</v>
      </c>
    </row>
    <row r="9" spans="1:9">
      <c r="A9" s="3" t="s">
        <v>758</v>
      </c>
    </row>
    <row r="10" spans="1:9">
      <c r="A10" s="4" t="s">
        <v>851</v>
      </c>
      <c r="F10" s="4" t="s">
        <v>853</v>
      </c>
    </row>
    <row r="11" spans="1:9">
      <c r="A11" s="4" t="s">
        <v>854</v>
      </c>
    </row>
    <row r="12" spans="1:9">
      <c r="A12" s="3" t="s">
        <v>758</v>
      </c>
    </row>
    <row r="13" spans="1:9">
      <c r="A13" s="4" t="s">
        <v>851</v>
      </c>
      <c r="F13" s="4" t="s">
        <v>855</v>
      </c>
    </row>
    <row r="14" spans="1:9">
      <c r="A14" s="4" t="s">
        <v>760</v>
      </c>
    </row>
    <row r="15" spans="1:9">
      <c r="A15" s="3" t="s">
        <v>758</v>
      </c>
    </row>
    <row r="16" spans="1:9">
      <c r="A16" s="4" t="s">
        <v>759</v>
      </c>
      <c r="F16" s="7" t="n">
        <v>4263000</v>
      </c>
    </row>
    <row r="17" spans="1:9">
      <c r="A17" s="4" t="s">
        <v>856</v>
      </c>
    </row>
    <row r="18" spans="1:9">
      <c r="A18" s="3" t="s">
        <v>758</v>
      </c>
    </row>
    <row r="19" spans="1:9">
      <c r="A19" s="4" t="s">
        <v>759</v>
      </c>
      <c r="F19" s="6" t="n">
        <v>2657000</v>
      </c>
      <c r="H19" s="6" t="n">
        <v>1889000</v>
      </c>
    </row>
    <row r="20" spans="1:9">
      <c r="A20" s="4" t="s">
        <v>857</v>
      </c>
    </row>
    <row r="21" spans="1:9">
      <c r="A21" s="3" t="s">
        <v>758</v>
      </c>
    </row>
    <row r="22" spans="1:9">
      <c r="A22" s="4" t="s">
        <v>759</v>
      </c>
      <c r="F22" s="6" t="n">
        <v>649000</v>
      </c>
    </row>
    <row r="23" spans="1:9">
      <c r="A23" s="4" t="s">
        <v>858</v>
      </c>
    </row>
    <row r="24" spans="1:9">
      <c r="A24" s="3" t="s">
        <v>758</v>
      </c>
    </row>
    <row r="25" spans="1:9">
      <c r="A25" s="4" t="s">
        <v>759</v>
      </c>
      <c r="F25" s="6" t="n">
        <v>386000</v>
      </c>
      <c r="H25" s="6" t="n">
        <v>572000</v>
      </c>
    </row>
    <row r="26" spans="1:9">
      <c r="A26" s="4" t="s">
        <v>859</v>
      </c>
    </row>
    <row r="27" spans="1:9">
      <c r="A27" s="3" t="s">
        <v>758</v>
      </c>
    </row>
    <row r="28" spans="1:9">
      <c r="A28" s="4" t="s">
        <v>851</v>
      </c>
      <c r="D28" s="4" t="s">
        <v>443</v>
      </c>
    </row>
    <row r="29" spans="1:9">
      <c r="A29" s="4" t="s">
        <v>860</v>
      </c>
    </row>
    <row r="30" spans="1:9">
      <c r="A30" s="3" t="s">
        <v>758</v>
      </c>
    </row>
    <row r="31" spans="1:9">
      <c r="A31" s="4" t="s">
        <v>851</v>
      </c>
      <c r="D31" s="4" t="s">
        <v>853</v>
      </c>
    </row>
    <row r="32" spans="1:9">
      <c r="A32" s="4" t="s">
        <v>861</v>
      </c>
    </row>
    <row r="33" spans="1:9">
      <c r="A33" s="3" t="s">
        <v>758</v>
      </c>
    </row>
    <row r="34" spans="1:9">
      <c r="A34" s="4" t="s">
        <v>851</v>
      </c>
      <c r="D34" s="4" t="s">
        <v>855</v>
      </c>
    </row>
    <row r="35" spans="1:9">
      <c r="A35" s="4" t="s">
        <v>862</v>
      </c>
    </row>
    <row r="36" spans="1:9">
      <c r="A36" s="3" t="s">
        <v>758</v>
      </c>
    </row>
    <row r="37" spans="1:9">
      <c r="A37" s="4" t="s">
        <v>759</v>
      </c>
      <c r="F37" s="6" t="n">
        <v>2478000</v>
      </c>
    </row>
    <row r="38" spans="1:9">
      <c r="A38" s="4" t="s">
        <v>863</v>
      </c>
    </row>
    <row r="39" spans="1:9">
      <c r="A39" s="3" t="s">
        <v>758</v>
      </c>
    </row>
    <row r="40" spans="1:9">
      <c r="A40" s="4" t="s">
        <v>864</v>
      </c>
      <c r="C40" s="6" t="n">
        <v>14814</v>
      </c>
    </row>
    <row r="41" spans="1:9">
      <c r="A41" s="4" t="s">
        <v>772</v>
      </c>
    </row>
    <row r="42" spans="1:9">
      <c r="A42" s="3" t="s">
        <v>758</v>
      </c>
    </row>
    <row r="43" spans="1:9">
      <c r="A43" s="4" t="s">
        <v>759</v>
      </c>
      <c r="F43" s="7" t="n">
        <v>193000</v>
      </c>
      <c r="H43" s="6" t="n">
        <v>588000</v>
      </c>
      <c r="I43" s="7" t="n">
        <v>269000</v>
      </c>
    </row>
    <row r="44" spans="1:9">
      <c r="A44" s="4" t="s">
        <v>864</v>
      </c>
      <c r="B44" s="6" t="n">
        <v>27356</v>
      </c>
    </row>
    <row r="45" spans="1:9">
      <c r="A45" s="4" t="s">
        <v>865</v>
      </c>
    </row>
    <row r="46" spans="1:9">
      <c r="A46" s="3" t="s">
        <v>758</v>
      </c>
    </row>
    <row r="47" spans="1:9">
      <c r="A47" s="4" t="s">
        <v>851</v>
      </c>
      <c r="E47" s="4" t="s">
        <v>443</v>
      </c>
    </row>
    <row r="48" spans="1:9">
      <c r="A48" s="4" t="s">
        <v>866</v>
      </c>
    </row>
    <row r="49" spans="1:9">
      <c r="A49" s="3" t="s">
        <v>758</v>
      </c>
    </row>
    <row r="50" spans="1:9">
      <c r="A50" s="4" t="s">
        <v>851</v>
      </c>
      <c r="E50" s="4" t="s">
        <v>853</v>
      </c>
    </row>
    <row r="51" spans="1:9">
      <c r="A51" s="4" t="s">
        <v>867</v>
      </c>
    </row>
    <row r="52" spans="1:9">
      <c r="A52" s="3" t="s">
        <v>758</v>
      </c>
    </row>
    <row r="53" spans="1:9">
      <c r="A53" s="4" t="s">
        <v>851</v>
      </c>
      <c r="E53" s="4" t="s">
        <v>855</v>
      </c>
    </row>
    <row r="54" spans="1:9">
      <c r="A54" s="4" t="s">
        <v>773</v>
      </c>
    </row>
    <row r="55" spans="1:9">
      <c r="A55" s="3" t="s">
        <v>758</v>
      </c>
    </row>
    <row r="56" spans="1:9">
      <c r="A56" s="4" t="s">
        <v>759</v>
      </c>
      <c r="G56" s="7" t="n">
        <v>0</v>
      </c>
      <c r="H56" s="7" t="n">
        <v>0</v>
      </c>
    </row>
  </sheetData>
  <mergeCells count="3">
    <mergeCell ref="A1:A2"/>
    <mergeCell ref="B1:E1"/>
    <mergeCell ref="F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8</v>
      </c>
      <c r="B1" s="2" t="s">
        <v>1</v>
      </c>
    </row>
    <row r="2" spans="1:4">
      <c r="B2" s="2" t="s">
        <v>2</v>
      </c>
      <c r="C2" s="2" t="s">
        <v>63</v>
      </c>
      <c r="D2" s="2" t="s">
        <v>121</v>
      </c>
    </row>
    <row r="3" spans="1:4">
      <c r="A3" s="3" t="s">
        <v>286</v>
      </c>
    </row>
    <row r="4" spans="1:4">
      <c r="A4" s="4" t="s">
        <v>523</v>
      </c>
      <c r="B4" s="7" t="n">
        <v>52730000</v>
      </c>
      <c r="C4" s="7" t="n">
        <v>50644000</v>
      </c>
      <c r="D4" s="7" t="n">
        <v>32651000</v>
      </c>
    </row>
    <row r="5" spans="1:4">
      <c r="A5" s="4" t="s">
        <v>869</v>
      </c>
      <c r="B5" s="6" t="n">
        <v>-60000</v>
      </c>
      <c r="C5" s="6" t="n">
        <v>-166000</v>
      </c>
      <c r="D5" s="6" t="n">
        <v>-34000</v>
      </c>
    </row>
    <row r="6" spans="1:4">
      <c r="A6" s="4" t="s">
        <v>134</v>
      </c>
      <c r="B6" s="6" t="n">
        <v>52670000</v>
      </c>
      <c r="C6" s="6" t="n">
        <v>50478000</v>
      </c>
      <c r="D6" s="6" t="n">
        <v>32617000</v>
      </c>
    </row>
    <row r="7" spans="1:4">
      <c r="A7" s="4" t="s">
        <v>136</v>
      </c>
      <c r="B7" s="6" t="n">
        <v>-5487000</v>
      </c>
      <c r="C7" s="6" t="n">
        <v>-3944000</v>
      </c>
      <c r="D7" s="6" t="n">
        <v>-1283000</v>
      </c>
    </row>
    <row r="8" spans="1:4">
      <c r="A8" s="4" t="s">
        <v>870</v>
      </c>
      <c r="B8" s="6" t="n">
        <v>47183000</v>
      </c>
      <c r="C8" s="7" t="n">
        <v>46534000</v>
      </c>
      <c r="D8" s="7" t="n">
        <v>31334000</v>
      </c>
    </row>
    <row r="9" spans="1:4">
      <c r="A9" s="4" t="s">
        <v>871</v>
      </c>
      <c r="B9"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872</v>
      </c>
      <c r="B1" s="2" t="s">
        <v>483</v>
      </c>
      <c r="C1" s="2" t="s">
        <v>121</v>
      </c>
      <c r="D1" s="2" t="s">
        <v>484</v>
      </c>
      <c r="E1" s="2" t="s">
        <v>2</v>
      </c>
      <c r="F1" s="2" t="s">
        <v>63</v>
      </c>
      <c r="G1" s="2" t="s">
        <v>121</v>
      </c>
    </row>
    <row r="2" spans="1:7">
      <c r="A2" s="3" t="s">
        <v>286</v>
      </c>
    </row>
    <row r="3" spans="1:7">
      <c r="A3" s="4" t="s">
        <v>486</v>
      </c>
      <c r="B3" s="4" t="s">
        <v>487</v>
      </c>
      <c r="C3" s="4" t="s">
        <v>488</v>
      </c>
      <c r="D3" s="4" t="s">
        <v>487</v>
      </c>
      <c r="E3" s="4" t="s">
        <v>488</v>
      </c>
      <c r="F3" s="4" t="s">
        <v>488</v>
      </c>
      <c r="G3" s="4" t="s">
        <v>489</v>
      </c>
    </row>
    <row r="4" spans="1:7">
      <c r="A4" s="4" t="s">
        <v>873</v>
      </c>
      <c r="E4" s="4" t="s">
        <v>874</v>
      </c>
      <c r="F4" s="4" t="s">
        <v>875</v>
      </c>
      <c r="G4" s="4" t="s">
        <v>875</v>
      </c>
    </row>
    <row r="5" spans="1:7">
      <c r="A5" s="4" t="s">
        <v>876</v>
      </c>
      <c r="E5" s="4" t="s">
        <v>877</v>
      </c>
      <c r="F5" s="4" t="s">
        <v>878</v>
      </c>
      <c r="G5" s="4" t="s">
        <v>879</v>
      </c>
    </row>
    <row r="6" spans="1:7">
      <c r="A6" s="4" t="s">
        <v>880</v>
      </c>
      <c r="E6" s="4" t="s">
        <v>881</v>
      </c>
      <c r="F6" s="4" t="s">
        <v>747</v>
      </c>
      <c r="G6" s="4" t="s">
        <v>882</v>
      </c>
    </row>
    <row r="7" spans="1:7">
      <c r="A7" s="4" t="s">
        <v>883</v>
      </c>
      <c r="G7" s="4" t="s">
        <v>884</v>
      </c>
    </row>
    <row r="8" spans="1:7">
      <c r="A8" s="4" t="s">
        <v>885</v>
      </c>
      <c r="E8" s="4" t="s">
        <v>884</v>
      </c>
      <c r="F8" s="4" t="s">
        <v>886</v>
      </c>
      <c r="G8" s="4" t="s">
        <v>887</v>
      </c>
    </row>
    <row r="9" spans="1:7">
      <c r="A9" s="4" t="s">
        <v>888</v>
      </c>
      <c r="E9" s="4" t="s">
        <v>889</v>
      </c>
      <c r="F9" s="4" t="s">
        <v>890</v>
      </c>
      <c r="G9" s="4" t="s">
        <v>891</v>
      </c>
    </row>
    <row r="10" spans="1:7">
      <c r="A10" s="4" t="s">
        <v>892</v>
      </c>
      <c r="E10" s="4" t="s">
        <v>893</v>
      </c>
      <c r="F10" s="4" t="s">
        <v>894</v>
      </c>
    </row>
    <row r="11" spans="1:7">
      <c r="A11" s="4" t="s">
        <v>895</v>
      </c>
      <c r="E11" s="4" t="s">
        <v>896</v>
      </c>
      <c r="F11" s="4" t="s">
        <v>897</v>
      </c>
      <c r="G11" s="4" t="s">
        <v>898</v>
      </c>
    </row>
    <row r="12" spans="1:7">
      <c r="A12" s="4" t="s">
        <v>899</v>
      </c>
      <c r="G12" s="4" t="s">
        <v>900</v>
      </c>
    </row>
    <row r="13" spans="1:7">
      <c r="A13" s="4" t="s">
        <v>901</v>
      </c>
      <c r="E13" s="4" t="s">
        <v>902</v>
      </c>
      <c r="F13" s="4" t="s">
        <v>903</v>
      </c>
      <c r="G13" s="4" t="s">
        <v>904</v>
      </c>
    </row>
    <row r="14" spans="1:7">
      <c r="A14" s="4" t="s">
        <v>905</v>
      </c>
      <c r="E14" s="4" t="s">
        <v>906</v>
      </c>
      <c r="F14" s="4" t="s">
        <v>907</v>
      </c>
      <c r="G14" s="4" t="s">
        <v>908</v>
      </c>
    </row>
    <row r="15" spans="1:7">
      <c r="A15" s="3" t="s">
        <v>909</v>
      </c>
    </row>
    <row r="16" spans="1:7">
      <c r="A16" s="4" t="s">
        <v>910</v>
      </c>
      <c r="E16" s="7" t="n">
        <v>3005</v>
      </c>
      <c r="F16" s="7" t="n">
        <v>1953</v>
      </c>
      <c r="G16" s="7" t="n">
        <v>6010</v>
      </c>
    </row>
    <row r="17" spans="1:7">
      <c r="A17" s="4" t="s">
        <v>911</v>
      </c>
      <c r="E17" s="6" t="n">
        <v>390</v>
      </c>
      <c r="F17" s="6" t="n">
        <v>228</v>
      </c>
      <c r="G17" s="6" t="n">
        <v>900</v>
      </c>
    </row>
    <row r="18" spans="1:7">
      <c r="A18" s="4" t="s">
        <v>912</v>
      </c>
      <c r="E18" s="6" t="n">
        <v>3395</v>
      </c>
      <c r="F18" s="6" t="n">
        <v>2181</v>
      </c>
      <c r="G18" s="6" t="n">
        <v>6910</v>
      </c>
    </row>
    <row r="19" spans="1:7">
      <c r="A19" s="3" t="s">
        <v>913</v>
      </c>
    </row>
    <row r="20" spans="1:7">
      <c r="A20" s="4" t="s">
        <v>910</v>
      </c>
      <c r="E20" s="6" t="n">
        <v>2063</v>
      </c>
      <c r="F20" s="6" t="n">
        <v>1945</v>
      </c>
      <c r="G20" s="6" t="n">
        <v>3272</v>
      </c>
    </row>
    <row r="21" spans="1:7">
      <c r="A21" s="4" t="s">
        <v>911</v>
      </c>
      <c r="E21" s="6" t="n">
        <v>421</v>
      </c>
      <c r="F21" s="6" t="n">
        <v>551</v>
      </c>
      <c r="G21" s="6" t="n">
        <v>-330</v>
      </c>
    </row>
    <row r="22" spans="1:7">
      <c r="A22" s="4" t="s">
        <v>869</v>
      </c>
      <c r="E22" s="6" t="n">
        <v>-31</v>
      </c>
      <c r="F22" s="6" t="n">
        <v>-36</v>
      </c>
      <c r="G22" s="6" t="n">
        <v>-52</v>
      </c>
    </row>
    <row r="23" spans="1:7">
      <c r="A23" s="4" t="s">
        <v>914</v>
      </c>
      <c r="E23" s="6" t="n">
        <v>2453</v>
      </c>
      <c r="F23" s="6" t="n">
        <v>2460</v>
      </c>
      <c r="G23" s="6" t="n">
        <v>2890</v>
      </c>
    </row>
    <row r="24" spans="1:7">
      <c r="A24" s="4" t="s">
        <v>915</v>
      </c>
      <c r="E24" s="6" t="n">
        <v>5848</v>
      </c>
      <c r="F24" s="6" t="n">
        <v>4641</v>
      </c>
      <c r="G24" s="7" t="n">
        <v>9800</v>
      </c>
    </row>
    <row r="25" spans="1:7">
      <c r="A25" s="3" t="s">
        <v>916</v>
      </c>
    </row>
    <row r="26" spans="1:7">
      <c r="A26" s="4" t="s">
        <v>917</v>
      </c>
      <c r="E26" s="6" t="n">
        <v>3337</v>
      </c>
      <c r="F26" s="6" t="n">
        <v>3559</v>
      </c>
    </row>
    <row r="27" spans="1:7">
      <c r="A27" s="4" t="s">
        <v>918</v>
      </c>
      <c r="E27" s="6" t="n">
        <v>2259</v>
      </c>
      <c r="F27" s="6" t="n">
        <v>1647</v>
      </c>
    </row>
    <row r="28" spans="1:7">
      <c r="A28" s="4" t="s">
        <v>919</v>
      </c>
      <c r="E28" s="6" t="n">
        <v>1784</v>
      </c>
      <c r="F28" s="6" t="n">
        <v>1579</v>
      </c>
    </row>
    <row r="29" spans="1:7">
      <c r="A29" s="4" t="s">
        <v>920</v>
      </c>
      <c r="E29" s="6" t="n">
        <v>2264</v>
      </c>
      <c r="F29" s="6" t="n">
        <v>1150</v>
      </c>
    </row>
    <row r="30" spans="1:7">
      <c r="A30" s="4" t="s">
        <v>921</v>
      </c>
      <c r="E30" s="6" t="n">
        <v>9</v>
      </c>
    </row>
    <row r="31" spans="1:7">
      <c r="A31" s="4" t="s">
        <v>922</v>
      </c>
      <c r="E31" s="6" t="n">
        <v>12832</v>
      </c>
      <c r="F31" s="6" t="n">
        <v>13208</v>
      </c>
    </row>
    <row r="32" spans="1:7">
      <c r="A32" s="4" t="s">
        <v>923</v>
      </c>
      <c r="E32" s="6" t="n">
        <v>605</v>
      </c>
      <c r="F32" s="6" t="n">
        <v>125</v>
      </c>
    </row>
    <row r="33" spans="1:7">
      <c r="A33" s="4" t="s">
        <v>924</v>
      </c>
      <c r="E33" s="6" t="n">
        <v>2282</v>
      </c>
    </row>
    <row r="34" spans="1:7">
      <c r="A34" s="4" t="s">
        <v>925</v>
      </c>
      <c r="E34" s="6" t="n">
        <v>25372</v>
      </c>
      <c r="F34" s="6" t="n">
        <v>21268</v>
      </c>
    </row>
    <row r="35" spans="1:7">
      <c r="A35" s="3" t="s">
        <v>926</v>
      </c>
    </row>
    <row r="36" spans="1:7">
      <c r="A36" s="4" t="s">
        <v>927</v>
      </c>
      <c r="E36" s="6" t="n">
        <v>-1218</v>
      </c>
      <c r="F36" s="6" t="n">
        <v>-425</v>
      </c>
    </row>
    <row r="37" spans="1:7">
      <c r="A37" s="4" t="s">
        <v>928</v>
      </c>
      <c r="E37" s="6" t="n">
        <v>-3112</v>
      </c>
      <c r="F37" s="6" t="n">
        <v>-2909</v>
      </c>
    </row>
    <row r="38" spans="1:7">
      <c r="A38" s="4" t="s">
        <v>929</v>
      </c>
      <c r="E38" s="6" t="n">
        <v>-1965</v>
      </c>
    </row>
    <row r="39" spans="1:7">
      <c r="A39" s="4" t="s">
        <v>930</v>
      </c>
      <c r="E39" s="6" t="n">
        <v>-6295</v>
      </c>
      <c r="F39" s="6" t="n">
        <v>-3334</v>
      </c>
    </row>
    <row r="40" spans="1:7">
      <c r="A40" s="4" t="s">
        <v>931</v>
      </c>
      <c r="E40" s="6" t="n">
        <v>-14149</v>
      </c>
      <c r="F40" s="6" t="n">
        <v>-11278</v>
      </c>
    </row>
    <row r="41" spans="1:7">
      <c r="A41" s="4" t="s">
        <v>932</v>
      </c>
      <c r="E41" s="7" t="n">
        <v>4928</v>
      </c>
      <c r="F41" s="7" t="n">
        <v>66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3</v>
      </c>
      <c r="D2" s="2" t="s">
        <v>121</v>
      </c>
    </row>
    <row r="3" spans="1:4">
      <c r="A3" s="3" t="s">
        <v>206</v>
      </c>
    </row>
    <row r="4" spans="1:4">
      <c r="A4" s="4" t="s">
        <v>142</v>
      </c>
      <c r="B4" s="7" t="n">
        <v>41070</v>
      </c>
      <c r="C4" s="7" t="n">
        <v>47419</v>
      </c>
      <c r="D4" s="7" t="n">
        <v>17647</v>
      </c>
    </row>
    <row r="5" spans="1:4">
      <c r="A5" s="4" t="s">
        <v>207</v>
      </c>
      <c r="B5" s="6" t="n">
        <v>265</v>
      </c>
      <c r="C5" s="6" t="n">
        <v>-8490</v>
      </c>
    </row>
    <row r="6" spans="1:4">
      <c r="A6" s="4" t="s">
        <v>140</v>
      </c>
      <c r="C6" s="6" t="n">
        <v>2964</v>
      </c>
      <c r="D6" s="6" t="n">
        <v>3887</v>
      </c>
    </row>
    <row r="7" spans="1:4">
      <c r="A7" s="4" t="s">
        <v>137</v>
      </c>
      <c r="B7" s="6" t="n">
        <v>41335</v>
      </c>
      <c r="C7" s="6" t="n">
        <v>41893</v>
      </c>
      <c r="D7" s="6" t="n">
        <v>21534</v>
      </c>
    </row>
    <row r="8" spans="1:4">
      <c r="A8" s="3" t="s">
        <v>208</v>
      </c>
    </row>
    <row r="9" spans="1:4">
      <c r="A9" s="4" t="s">
        <v>209</v>
      </c>
      <c r="B9" s="6" t="n">
        <v>9888</v>
      </c>
      <c r="C9" s="6" t="n">
        <v>7669</v>
      </c>
      <c r="D9" s="6" t="n">
        <v>5982</v>
      </c>
    </row>
    <row r="10" spans="1:4">
      <c r="A10" s="4" t="s">
        <v>210</v>
      </c>
      <c r="B10" s="6" t="n">
        <v>5487</v>
      </c>
      <c r="C10" s="6" t="n">
        <v>3944</v>
      </c>
      <c r="D10" s="6" t="n">
        <v>1283</v>
      </c>
    </row>
    <row r="11" spans="1:4">
      <c r="A11" s="4" t="s">
        <v>211</v>
      </c>
      <c r="B11" s="6" t="n">
        <v>-180</v>
      </c>
    </row>
    <row r="12" spans="1:4">
      <c r="A12" s="4" t="s">
        <v>212</v>
      </c>
      <c r="C12" s="6" t="n">
        <v>4398</v>
      </c>
      <c r="D12" s="6" t="n">
        <v>255</v>
      </c>
    </row>
    <row r="13" spans="1:4">
      <c r="A13" s="4" t="s">
        <v>213</v>
      </c>
      <c r="B13" s="6" t="n">
        <v>388</v>
      </c>
      <c r="C13" s="6" t="n">
        <v>-39</v>
      </c>
      <c r="D13" s="6" t="n">
        <v>977</v>
      </c>
    </row>
    <row r="14" spans="1:4">
      <c r="A14" s="4" t="s">
        <v>214</v>
      </c>
      <c r="D14" s="6" t="n">
        <v>1021</v>
      </c>
    </row>
    <row r="15" spans="1:4">
      <c r="A15" s="4" t="s">
        <v>215</v>
      </c>
      <c r="B15" s="6" t="n">
        <v>-703</v>
      </c>
    </row>
    <row r="16" spans="1:4">
      <c r="A16" s="4" t="s">
        <v>216</v>
      </c>
      <c r="B16" s="6" t="n">
        <v>4574</v>
      </c>
    </row>
    <row r="17" spans="1:4">
      <c r="A17" s="4" t="s">
        <v>217</v>
      </c>
      <c r="B17" s="6" t="n">
        <v>1</v>
      </c>
      <c r="C17" s="6" t="n">
        <v>38</v>
      </c>
      <c r="D17" s="6" t="n">
        <v>-87</v>
      </c>
    </row>
    <row r="18" spans="1:4">
      <c r="A18" s="4" t="s">
        <v>78</v>
      </c>
      <c r="B18" s="6" t="n">
        <v>3419</v>
      </c>
      <c r="C18" s="6" t="n">
        <v>4792</v>
      </c>
      <c r="D18" s="6" t="n">
        <v>2853</v>
      </c>
    </row>
    <row r="19" spans="1:4">
      <c r="A19" s="4" t="s">
        <v>194</v>
      </c>
      <c r="B19" s="6" t="n">
        <v>6227</v>
      </c>
      <c r="C19" s="6" t="n">
        <v>6985</v>
      </c>
      <c r="D19" s="6" t="n">
        <v>4956</v>
      </c>
    </row>
    <row r="20" spans="1:4">
      <c r="A20" s="4" t="s">
        <v>218</v>
      </c>
      <c r="B20" s="6" t="n">
        <v>-71</v>
      </c>
      <c r="C20" s="6" t="n">
        <v>76</v>
      </c>
      <c r="D20" s="6" t="n">
        <v>20</v>
      </c>
    </row>
    <row r="21" spans="1:4">
      <c r="A21" s="4" t="s">
        <v>219</v>
      </c>
      <c r="B21" s="6" t="n">
        <v>-1423</v>
      </c>
      <c r="C21" s="6" t="n">
        <v>-1506</v>
      </c>
      <c r="D21" s="6" t="n">
        <v>1424</v>
      </c>
    </row>
    <row r="22" spans="1:4">
      <c r="A22" s="3" t="s">
        <v>220</v>
      </c>
    </row>
    <row r="23" spans="1:4">
      <c r="A23" s="4" t="s">
        <v>221</v>
      </c>
      <c r="B23" s="6" t="n">
        <v>-42869</v>
      </c>
      <c r="C23" s="6" t="n">
        <v>25821</v>
      </c>
      <c r="D23" s="6" t="n">
        <v>11070</v>
      </c>
    </row>
    <row r="24" spans="1:4">
      <c r="A24" s="4" t="s">
        <v>222</v>
      </c>
      <c r="B24" s="6" t="n">
        <v>-22790</v>
      </c>
      <c r="C24" s="6" t="n">
        <v>-36175</v>
      </c>
      <c r="D24" s="6" t="n">
        <v>2253</v>
      </c>
    </row>
    <row r="25" spans="1:4">
      <c r="A25" s="4" t="s">
        <v>70</v>
      </c>
      <c r="B25" s="6" t="n">
        <v>8855</v>
      </c>
      <c r="C25" s="6" t="n">
        <v>-16631</v>
      </c>
      <c r="D25" s="6" t="n">
        <v>1192</v>
      </c>
    </row>
    <row r="26" spans="1:4">
      <c r="A26" s="4" t="s">
        <v>223</v>
      </c>
      <c r="B26" s="6" t="n">
        <v>821</v>
      </c>
      <c r="C26" s="6" t="n">
        <v>-821</v>
      </c>
    </row>
    <row r="27" spans="1:4">
      <c r="A27" s="4" t="s">
        <v>224</v>
      </c>
      <c r="B27" s="6" t="n">
        <v>831</v>
      </c>
      <c r="C27" s="6" t="n">
        <v>-2401</v>
      </c>
      <c r="D27" s="6" t="n">
        <v>139</v>
      </c>
    </row>
    <row r="28" spans="1:4">
      <c r="A28" s="4" t="s">
        <v>84</v>
      </c>
      <c r="B28" s="6" t="n">
        <v>3127</v>
      </c>
      <c r="C28" s="6" t="n">
        <v>-7054</v>
      </c>
      <c r="D28" s="6" t="n">
        <v>5736</v>
      </c>
    </row>
    <row r="29" spans="1:4">
      <c r="A29" s="4" t="s">
        <v>225</v>
      </c>
      <c r="B29" s="6" t="n">
        <v>8180</v>
      </c>
      <c r="C29" s="6" t="n">
        <v>-4043</v>
      </c>
      <c r="D29" s="6" t="n">
        <v>9224</v>
      </c>
    </row>
    <row r="30" spans="1:4">
      <c r="A30" s="4" t="s">
        <v>226</v>
      </c>
      <c r="B30" s="6" t="n">
        <v>25097</v>
      </c>
      <c r="C30" s="6" t="n">
        <v>26946</v>
      </c>
      <c r="D30" s="6" t="n">
        <v>69832</v>
      </c>
    </row>
    <row r="31" spans="1:4">
      <c r="A31" s="3" t="s">
        <v>227</v>
      </c>
    </row>
    <row r="32" spans="1:4">
      <c r="A32" s="4" t="s">
        <v>228</v>
      </c>
      <c r="B32" s="6" t="n">
        <v>-11220</v>
      </c>
      <c r="C32" s="6" t="n">
        <v>-8896</v>
      </c>
      <c r="D32" s="6" t="n">
        <v>-9563</v>
      </c>
    </row>
    <row r="33" spans="1:4">
      <c r="A33" s="4" t="s">
        <v>229</v>
      </c>
      <c r="B33" s="6" t="n">
        <v>-14498</v>
      </c>
      <c r="C33" s="6" t="n">
        <v>-7598</v>
      </c>
      <c r="D33" s="6" t="n">
        <v>-3267</v>
      </c>
    </row>
    <row r="34" spans="1:4">
      <c r="A34" s="4" t="s">
        <v>230</v>
      </c>
      <c r="B34" s="6" t="n">
        <v>-18641</v>
      </c>
    </row>
    <row r="35" spans="1:4">
      <c r="A35" s="4" t="s">
        <v>231</v>
      </c>
      <c r="C35" s="6" t="n">
        <v>31994</v>
      </c>
    </row>
    <row r="36" spans="1:4">
      <c r="A36" s="4" t="s">
        <v>232</v>
      </c>
      <c r="B36" s="6" t="n">
        <v>81</v>
      </c>
    </row>
    <row r="37" spans="1:4">
      <c r="A37" s="4" t="s">
        <v>233</v>
      </c>
      <c r="B37" s="6" t="n">
        <v>185917</v>
      </c>
      <c r="C37" s="6" t="n">
        <v>260918</v>
      </c>
      <c r="D37" s="6" t="n">
        <v>227663</v>
      </c>
    </row>
    <row r="38" spans="1:4">
      <c r="A38" s="4" t="s">
        <v>234</v>
      </c>
      <c r="B38" s="6" t="n">
        <v>-176757</v>
      </c>
      <c r="C38" s="6" t="n">
        <v>-267122</v>
      </c>
      <c r="D38" s="6" t="n">
        <v>-221680</v>
      </c>
    </row>
    <row r="39" spans="1:4">
      <c r="A39" s="4" t="s">
        <v>235</v>
      </c>
      <c r="B39" s="6" t="n">
        <v>200892</v>
      </c>
      <c r="C39" s="6" t="n">
        <v>2250</v>
      </c>
      <c r="D39" s="6" t="n">
        <v>450</v>
      </c>
    </row>
    <row r="40" spans="1:4">
      <c r="A40" s="4" t="s">
        <v>236</v>
      </c>
      <c r="B40" s="6" t="n">
        <v>-106607</v>
      </c>
    </row>
    <row r="41" spans="1:4">
      <c r="A41" s="4" t="s">
        <v>237</v>
      </c>
      <c r="B41" s="6" t="n">
        <v>59167</v>
      </c>
      <c r="C41" s="6" t="n">
        <v>11546</v>
      </c>
      <c r="D41" s="6" t="n">
        <v>-6397</v>
      </c>
    </row>
    <row r="42" spans="1:4">
      <c r="A42" s="3" t="s">
        <v>238</v>
      </c>
    </row>
    <row r="43" spans="1:4">
      <c r="A43" s="4" t="s">
        <v>239</v>
      </c>
      <c r="C43" s="6" t="n">
        <v>-161</v>
      </c>
      <c r="D43" s="6" t="n">
        <v>-288</v>
      </c>
    </row>
    <row r="44" spans="1:4">
      <c r="A44" s="4" t="s">
        <v>240</v>
      </c>
      <c r="B44" s="6" t="n">
        <v>-868</v>
      </c>
    </row>
    <row r="45" spans="1:4">
      <c r="A45" s="4" t="s">
        <v>241</v>
      </c>
      <c r="B45" s="6" t="n">
        <v>-1062</v>
      </c>
      <c r="C45" s="6" t="n">
        <v>-1094</v>
      </c>
      <c r="D45" s="6" t="n">
        <v>-397</v>
      </c>
    </row>
    <row r="46" spans="1:4">
      <c r="A46" s="4" t="s">
        <v>242</v>
      </c>
      <c r="B46" s="6" t="n">
        <v>100</v>
      </c>
      <c r="C46" s="6" t="n">
        <v>71</v>
      </c>
      <c r="D46" s="6" t="n">
        <v>2705</v>
      </c>
    </row>
    <row r="47" spans="1:4">
      <c r="A47" s="4" t="s">
        <v>243</v>
      </c>
      <c r="B47" s="6" t="n">
        <v>-1830</v>
      </c>
      <c r="C47" s="6" t="n">
        <v>-1184</v>
      </c>
      <c r="D47" s="6" t="n">
        <v>2020</v>
      </c>
    </row>
    <row r="48" spans="1:4">
      <c r="A48" s="3" t="s">
        <v>244</v>
      </c>
    </row>
    <row r="49" spans="1:4">
      <c r="A49" s="4" t="s">
        <v>245</v>
      </c>
      <c r="B49" s="6" t="n">
        <v>0</v>
      </c>
      <c r="C49" s="6" t="n">
        <v>-7686</v>
      </c>
      <c r="D49" s="6" t="n">
        <v>-623</v>
      </c>
    </row>
    <row r="50" spans="1:4">
      <c r="A50" s="4" t="s">
        <v>246</v>
      </c>
      <c r="B50" s="6" t="n">
        <v>0</v>
      </c>
      <c r="C50" s="6" t="n">
        <v>-431</v>
      </c>
      <c r="D50" s="6" t="n">
        <v>-1219</v>
      </c>
    </row>
    <row r="51" spans="1:4">
      <c r="A51" s="4" t="s">
        <v>247</v>
      </c>
      <c r="C51" s="6" t="n">
        <v>-8117</v>
      </c>
      <c r="D51" s="6" t="n">
        <v>-1842</v>
      </c>
    </row>
    <row r="52" spans="1:4">
      <c r="A52" s="4" t="s">
        <v>248</v>
      </c>
      <c r="B52" s="6" t="n">
        <v>82434</v>
      </c>
      <c r="C52" s="6" t="n">
        <v>29191</v>
      </c>
      <c r="D52" s="6" t="n">
        <v>63613</v>
      </c>
    </row>
    <row r="53" spans="1:4">
      <c r="A53" s="4" t="s">
        <v>249</v>
      </c>
      <c r="B53" s="6" t="n">
        <v>172708</v>
      </c>
      <c r="C53" s="6" t="n">
        <v>143517</v>
      </c>
      <c r="D53" s="6" t="n">
        <v>79904</v>
      </c>
    </row>
    <row r="54" spans="1:4">
      <c r="A54" s="4" t="s">
        <v>250</v>
      </c>
      <c r="B54" s="6" t="n">
        <v>255142</v>
      </c>
      <c r="C54" s="6" t="n">
        <v>172708</v>
      </c>
      <c r="D54" s="6" t="n">
        <v>143517</v>
      </c>
    </row>
    <row r="55" spans="1:4">
      <c r="A55" s="3" t="s">
        <v>251</v>
      </c>
    </row>
    <row r="56" spans="1:4">
      <c r="A56" s="4" t="s">
        <v>252</v>
      </c>
      <c r="B56" s="6" t="n">
        <v>532</v>
      </c>
      <c r="C56" s="6" t="n">
        <v>6780</v>
      </c>
      <c r="D56" s="6" t="n">
        <v>1813</v>
      </c>
    </row>
    <row r="57" spans="1:4">
      <c r="A57" s="3" t="s">
        <v>253</v>
      </c>
    </row>
    <row r="58" spans="1:4">
      <c r="A58" s="4" t="s">
        <v>166</v>
      </c>
      <c r="B58" s="6" t="n">
        <v>50</v>
      </c>
      <c r="C58" s="6" t="n">
        <v>57</v>
      </c>
      <c r="D58" s="6" t="n">
        <v>70</v>
      </c>
    </row>
    <row r="59" spans="1:4">
      <c r="A59" s="4" t="s">
        <v>193</v>
      </c>
      <c r="D59" s="6" t="n">
        <v>384</v>
      </c>
    </row>
    <row r="60" spans="1:4">
      <c r="A60" s="4" t="s">
        <v>165</v>
      </c>
      <c r="B60" s="6" t="n">
        <v>276</v>
      </c>
      <c r="C60" s="6" t="n">
        <v>-34</v>
      </c>
      <c r="D60" s="6" t="n">
        <v>36</v>
      </c>
    </row>
    <row r="61" spans="1:4">
      <c r="A61" s="4" t="s">
        <v>254</v>
      </c>
      <c r="B61" s="7" t="n">
        <v>1425</v>
      </c>
      <c r="C61" s="7" t="n">
        <v>810</v>
      </c>
      <c r="D61" s="7" t="n">
        <v>37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33</v>
      </c>
      <c r="B1" s="2" t="s">
        <v>1</v>
      </c>
    </row>
    <row r="2" spans="1:3">
      <c r="B2" s="2" t="s">
        <v>2</v>
      </c>
      <c r="C2" s="2" t="s">
        <v>63</v>
      </c>
    </row>
    <row r="3" spans="1:3">
      <c r="A3" s="3" t="s">
        <v>934</v>
      </c>
    </row>
    <row r="4" spans="1:3">
      <c r="A4" s="4" t="s">
        <v>935</v>
      </c>
      <c r="B4" s="7" t="n">
        <v>2871000</v>
      </c>
      <c r="C4" s="7" t="n">
        <v>2710000</v>
      </c>
    </row>
    <row r="5" spans="1:3">
      <c r="A5" s="4" t="s">
        <v>911</v>
      </c>
    </row>
    <row r="6" spans="1:3">
      <c r="A6" s="3" t="s">
        <v>934</v>
      </c>
    </row>
    <row r="7" spans="1:3">
      <c r="A7" s="4" t="s">
        <v>936</v>
      </c>
      <c r="B7" s="6" t="n">
        <v>26694000</v>
      </c>
    </row>
    <row r="8" spans="1:3">
      <c r="A8" s="4" t="s">
        <v>937</v>
      </c>
    </row>
    <row r="9" spans="1:3">
      <c r="A9" s="3" t="s">
        <v>934</v>
      </c>
    </row>
    <row r="10" spans="1:3">
      <c r="A10" s="4" t="s">
        <v>936</v>
      </c>
      <c r="B10" s="7" t="n">
        <v>2729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38</v>
      </c>
      <c r="B1" s="2" t="s">
        <v>1</v>
      </c>
    </row>
    <row r="2" spans="1:3">
      <c r="B2" s="2" t="s">
        <v>2</v>
      </c>
      <c r="C2" s="2" t="s">
        <v>63</v>
      </c>
    </row>
    <row r="3" spans="1:3">
      <c r="A3" s="3" t="s">
        <v>939</v>
      </c>
    </row>
    <row r="4" spans="1:3">
      <c r="A4" s="4" t="s">
        <v>940</v>
      </c>
      <c r="B4" s="7" t="n">
        <v>10000</v>
      </c>
    </row>
    <row r="5" spans="1:3">
      <c r="A5" s="4" t="s">
        <v>941</v>
      </c>
      <c r="B5" s="6" t="n">
        <v>660000</v>
      </c>
    </row>
    <row r="6" spans="1:3">
      <c r="A6" s="4" t="s">
        <v>942</v>
      </c>
      <c r="B6" s="6" t="n">
        <v>320000</v>
      </c>
    </row>
    <row r="7" spans="1:3">
      <c r="A7" s="3" t="s">
        <v>943</v>
      </c>
    </row>
    <row r="8" spans="1:3">
      <c r="A8" s="4" t="s">
        <v>721</v>
      </c>
      <c r="B8" s="6" t="n">
        <v>12593000</v>
      </c>
      <c r="C8" s="7" t="n">
        <v>11170000</v>
      </c>
    </row>
    <row r="9" spans="1:3">
      <c r="A9" s="4" t="s">
        <v>944</v>
      </c>
      <c r="B9" s="6" t="n">
        <v>62000</v>
      </c>
      <c r="C9" s="6" t="n">
        <v>216000</v>
      </c>
    </row>
    <row r="10" spans="1:3">
      <c r="A10" s="4" t="s">
        <v>945</v>
      </c>
      <c r="B10" s="6" t="n">
        <v>1971000</v>
      </c>
      <c r="C10" s="6" t="n">
        <v>1756000</v>
      </c>
    </row>
    <row r="11" spans="1:3">
      <c r="A11" s="4" t="s">
        <v>946</v>
      </c>
      <c r="B11" s="6" t="n">
        <v>-279000</v>
      </c>
      <c r="C11" s="6" t="n">
        <v>-549000</v>
      </c>
    </row>
    <row r="12" spans="1:3">
      <c r="A12" s="4" t="s">
        <v>725</v>
      </c>
      <c r="B12" s="6" t="n">
        <v>14347000</v>
      </c>
      <c r="C12" s="6" t="n">
        <v>12593000</v>
      </c>
    </row>
    <row r="13" spans="1:3">
      <c r="A13" s="4" t="s">
        <v>947</v>
      </c>
      <c r="B13" s="6" t="n">
        <v>279000</v>
      </c>
    </row>
    <row r="14" spans="1:3">
      <c r="A14" s="4" t="s">
        <v>948</v>
      </c>
      <c r="B14" s="6" t="n">
        <v>21000</v>
      </c>
      <c r="C14" s="7" t="n">
        <v>18000</v>
      </c>
    </row>
    <row r="15" spans="1:3">
      <c r="A15" s="4" t="s">
        <v>949</v>
      </c>
    </row>
    <row r="16" spans="1:3">
      <c r="A16" s="3" t="s">
        <v>939</v>
      </c>
    </row>
    <row r="17" spans="1:3">
      <c r="A17" s="4" t="s">
        <v>950</v>
      </c>
      <c r="B17" s="7" t="n">
        <v>-536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951</v>
      </c>
      <c r="B1" s="2" t="s">
        <v>483</v>
      </c>
      <c r="C1" s="2" t="s">
        <v>121</v>
      </c>
      <c r="D1" s="2" t="s">
        <v>484</v>
      </c>
      <c r="E1" s="2" t="s">
        <v>2</v>
      </c>
      <c r="F1" s="2" t="s">
        <v>63</v>
      </c>
      <c r="G1" s="2" t="s">
        <v>121</v>
      </c>
    </row>
    <row r="2" spans="1:7">
      <c r="A2" s="3" t="s">
        <v>286</v>
      </c>
    </row>
    <row r="3" spans="1:7">
      <c r="A3" s="4" t="s">
        <v>486</v>
      </c>
      <c r="B3" s="4" t="s">
        <v>487</v>
      </c>
      <c r="C3" s="4" t="s">
        <v>488</v>
      </c>
      <c r="D3" s="4" t="s">
        <v>487</v>
      </c>
      <c r="E3" s="4" t="s">
        <v>488</v>
      </c>
      <c r="F3" s="4" t="s">
        <v>488</v>
      </c>
      <c r="G3" s="4" t="s">
        <v>489</v>
      </c>
    </row>
    <row r="4" spans="1:7">
      <c r="A4" s="4" t="s">
        <v>490</v>
      </c>
      <c r="G4" s="7" t="n">
        <v>3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2</v>
      </c>
      <c r="B1" s="2" t="s">
        <v>1</v>
      </c>
    </row>
    <row r="2" spans="1:4">
      <c r="B2" s="2" t="s">
        <v>2</v>
      </c>
      <c r="C2" s="2" t="s">
        <v>63</v>
      </c>
      <c r="D2" s="2" t="s">
        <v>121</v>
      </c>
    </row>
    <row r="3" spans="1:4">
      <c r="A3" s="3" t="s">
        <v>953</v>
      </c>
    </row>
    <row r="4" spans="1:4">
      <c r="A4" s="4" t="s">
        <v>954</v>
      </c>
      <c r="B4" s="7" t="n">
        <v>2</v>
      </c>
    </row>
    <row r="5" spans="1:4">
      <c r="A5" s="4" t="s">
        <v>955</v>
      </c>
      <c r="B5" s="6" t="n">
        <v>328</v>
      </c>
      <c r="C5" s="7" t="n">
        <v>2</v>
      </c>
    </row>
    <row r="6" spans="1:4">
      <c r="A6" s="4" t="s">
        <v>956</v>
      </c>
      <c r="B6" s="6" t="n">
        <v>14</v>
      </c>
      <c r="C6" s="6" t="n">
        <v>51</v>
      </c>
      <c r="D6" s="7" t="n">
        <v>25</v>
      </c>
    </row>
    <row r="7" spans="1:4">
      <c r="A7" s="4" t="s">
        <v>957</v>
      </c>
    </row>
    <row r="8" spans="1:4">
      <c r="A8" s="3" t="s">
        <v>953</v>
      </c>
    </row>
    <row r="9" spans="1:4">
      <c r="A9" s="4" t="s">
        <v>958</v>
      </c>
      <c r="B9" s="6" t="n">
        <v>50</v>
      </c>
    </row>
    <row r="10" spans="1:4">
      <c r="A10" s="4" t="s">
        <v>955</v>
      </c>
      <c r="B10" s="6" t="n">
        <v>50</v>
      </c>
    </row>
    <row r="11" spans="1:4">
      <c r="A11" s="4" t="s">
        <v>959</v>
      </c>
    </row>
    <row r="12" spans="1:4">
      <c r="A12" s="3" t="s">
        <v>953</v>
      </c>
    </row>
    <row r="13" spans="1:4">
      <c r="A13" s="4" t="s">
        <v>954</v>
      </c>
      <c r="B13" s="6" t="n">
        <v>2</v>
      </c>
    </row>
    <row r="14" spans="1:4">
      <c r="A14" s="4" t="s">
        <v>960</v>
      </c>
      <c r="B14" s="6" t="n">
        <v>276</v>
      </c>
    </row>
    <row r="15" spans="1:4">
      <c r="A15" s="4" t="s">
        <v>955</v>
      </c>
      <c r="B15" s="6" t="n">
        <v>278</v>
      </c>
      <c r="C15" s="6" t="n">
        <v>2</v>
      </c>
    </row>
    <row r="16" spans="1:4">
      <c r="A16" s="4" t="s">
        <v>176</v>
      </c>
    </row>
    <row r="17" spans="1:4">
      <c r="A17" s="3" t="s">
        <v>953</v>
      </c>
    </row>
    <row r="18" spans="1:4">
      <c r="A18" s="4" t="s">
        <v>954</v>
      </c>
      <c r="B18" s="6" t="n">
        <v>2</v>
      </c>
    </row>
    <row r="19" spans="1:4">
      <c r="A19" s="4" t="s">
        <v>960</v>
      </c>
      <c r="B19" s="6" t="n">
        <v>276</v>
      </c>
    </row>
    <row r="20" spans="1:4">
      <c r="A20" s="4" t="s">
        <v>958</v>
      </c>
      <c r="B20" s="6" t="n">
        <v>50</v>
      </c>
    </row>
    <row r="21" spans="1:4">
      <c r="A21" s="4" t="s">
        <v>955</v>
      </c>
      <c r="B21" s="7" t="n">
        <v>328</v>
      </c>
      <c r="C21" s="7"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121</v>
      </c>
    </row>
    <row r="3" spans="1:3">
      <c r="A3" s="4" t="s">
        <v>510</v>
      </c>
      <c r="C3" s="7" t="n">
        <v>1255</v>
      </c>
    </row>
    <row r="4" spans="1:3">
      <c r="A4" s="4" t="s">
        <v>962</v>
      </c>
    </row>
    <row r="5" spans="1:3">
      <c r="A5" s="4" t="s">
        <v>512</v>
      </c>
      <c r="B5" s="7" t="n">
        <v>1099</v>
      </c>
    </row>
    <row r="6" spans="1:3">
      <c r="A6" s="4" t="s">
        <v>963</v>
      </c>
    </row>
    <row r="7" spans="1:3">
      <c r="A7" s="4" t="s">
        <v>512</v>
      </c>
      <c r="B7" s="7" t="n">
        <v>-14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13"/>
    <col customWidth="1" max="8" min="8" width="20"/>
    <col customWidth="1" max="9" min="9" width="20"/>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21"/>
  </cols>
  <sheetData>
    <row r="1" spans="1:17">
      <c r="A1" s="1" t="s">
        <v>964</v>
      </c>
      <c r="B1" s="2" t="s">
        <v>1</v>
      </c>
    </row>
    <row r="2" spans="1:17">
      <c r="B2" s="2" t="s">
        <v>494</v>
      </c>
      <c r="C2" s="2" t="s">
        <v>569</v>
      </c>
      <c r="D2" s="2" t="s">
        <v>506</v>
      </c>
      <c r="E2" s="2" t="s">
        <v>681</v>
      </c>
      <c r="F2" s="2" t="s">
        <v>682</v>
      </c>
      <c r="G2" s="2" t="s">
        <v>683</v>
      </c>
      <c r="H2" s="2" t="s">
        <v>684</v>
      </c>
      <c r="I2" s="2" t="s">
        <v>685</v>
      </c>
      <c r="J2" s="2" t="s">
        <v>965</v>
      </c>
      <c r="K2" s="2" t="s">
        <v>688</v>
      </c>
      <c r="L2" s="2" t="s">
        <v>689</v>
      </c>
      <c r="M2" s="2" t="s">
        <v>690</v>
      </c>
      <c r="N2" s="2" t="s">
        <v>691</v>
      </c>
      <c r="O2" s="2" t="s">
        <v>692</v>
      </c>
      <c r="P2" s="2" t="s">
        <v>693</v>
      </c>
      <c r="Q2" s="2" t="s">
        <v>694</v>
      </c>
    </row>
    <row r="3" spans="1:17">
      <c r="A3" s="3" t="s">
        <v>283</v>
      </c>
    </row>
    <row r="4" spans="1:17">
      <c r="A4" s="4" t="s">
        <v>123</v>
      </c>
      <c r="B4" s="7" t="n">
        <v>60864000</v>
      </c>
      <c r="C4" s="7" t="n">
        <v>55407000</v>
      </c>
      <c r="D4" s="7" t="n">
        <v>29594000</v>
      </c>
    </row>
    <row r="5" spans="1:17">
      <c r="A5" s="4" t="s">
        <v>966</v>
      </c>
      <c r="B5" s="6" t="n">
        <v>15779000</v>
      </c>
      <c r="C5" s="6" t="n">
        <v>9028000</v>
      </c>
    </row>
    <row r="6" spans="1:17">
      <c r="A6" s="4" t="s">
        <v>967</v>
      </c>
    </row>
    <row r="7" spans="1:17">
      <c r="A7" s="3" t="s">
        <v>283</v>
      </c>
    </row>
    <row r="8" spans="1:17">
      <c r="A8" s="4" t="s">
        <v>968</v>
      </c>
      <c r="B8" s="6" t="n">
        <v>166108000</v>
      </c>
    </row>
    <row r="9" spans="1:17">
      <c r="A9" s="4" t="s">
        <v>123</v>
      </c>
      <c r="B9" s="6" t="n">
        <v>60864000</v>
      </c>
      <c r="C9" s="6" t="n">
        <v>55407000</v>
      </c>
      <c r="D9" s="6" t="n">
        <v>29594000</v>
      </c>
    </row>
    <row r="10" spans="1:17">
      <c r="A10" s="4" t="s">
        <v>969</v>
      </c>
    </row>
    <row r="11" spans="1:17">
      <c r="A11" s="3" t="s">
        <v>283</v>
      </c>
    </row>
    <row r="12" spans="1:17">
      <c r="A12" s="4" t="s">
        <v>970</v>
      </c>
      <c r="B12" s="7" t="n">
        <v>59000</v>
      </c>
      <c r="C12" s="6" t="n">
        <v>55000</v>
      </c>
      <c r="D12" s="7" t="n">
        <v>48000</v>
      </c>
    </row>
    <row r="13" spans="1:17">
      <c r="A13" s="4" t="s">
        <v>701</v>
      </c>
    </row>
    <row r="14" spans="1:17">
      <c r="A14" s="3" t="s">
        <v>283</v>
      </c>
    </row>
    <row r="15" spans="1:17">
      <c r="A15" s="4" t="s">
        <v>705</v>
      </c>
      <c r="E15" s="11" t="n">
        <v>540050000</v>
      </c>
      <c r="F15" s="7" t="n">
        <v>4982000</v>
      </c>
      <c r="H15" s="11" t="n">
        <v>500000000</v>
      </c>
      <c r="I15" s="7" t="n">
        <v>4569000</v>
      </c>
      <c r="L15" s="11" t="n">
        <v>209500000</v>
      </c>
      <c r="M15" s="7" t="n">
        <v>1926000</v>
      </c>
      <c r="N15" s="11" t="n">
        <v>150000000</v>
      </c>
      <c r="O15" s="7" t="n">
        <v>1407000</v>
      </c>
      <c r="P15" s="11" t="n">
        <v>210000000</v>
      </c>
      <c r="Q15" s="7" t="n">
        <v>1860000</v>
      </c>
    </row>
    <row r="16" spans="1:17">
      <c r="A16" s="4" t="s">
        <v>698</v>
      </c>
      <c r="B16" s="4" t="s">
        <v>702</v>
      </c>
      <c r="E16" s="4" t="s">
        <v>702</v>
      </c>
      <c r="F16" s="4" t="s">
        <v>702</v>
      </c>
      <c r="G16" s="4" t="s">
        <v>703</v>
      </c>
      <c r="H16" s="4" t="s">
        <v>704</v>
      </c>
      <c r="I16" s="4" t="s">
        <v>704</v>
      </c>
      <c r="J16" s="4" t="s">
        <v>704</v>
      </c>
      <c r="K16" s="4" t="s">
        <v>703</v>
      </c>
      <c r="P16" s="4" t="s">
        <v>703</v>
      </c>
      <c r="Q16" s="4" t="s">
        <v>703</v>
      </c>
    </row>
    <row r="17" spans="1:17">
      <c r="A17" s="4" t="s">
        <v>971</v>
      </c>
    </row>
    <row r="18" spans="1:17">
      <c r="A18" s="3" t="s">
        <v>283</v>
      </c>
    </row>
    <row r="19" spans="1:17">
      <c r="A19" s="4" t="s">
        <v>966</v>
      </c>
      <c r="B19" s="7" t="n">
        <v>15779000</v>
      </c>
      <c r="C19" s="7" t="n">
        <v>9028000</v>
      </c>
    </row>
  </sheetData>
  <mergeCells count="7">
    <mergeCell ref="A1:A2"/>
    <mergeCell ref="B1:D1"/>
    <mergeCell ref="E1:F1"/>
    <mergeCell ref="H1:I1"/>
    <mergeCell ref="L1:M1"/>
    <mergeCell ref="N1:O1"/>
    <mergeCell ref="P1:Q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2</v>
      </c>
      <c r="B1" s="2" t="s">
        <v>1</v>
      </c>
    </row>
    <row r="2" spans="1:4">
      <c r="B2" s="2" t="s">
        <v>63</v>
      </c>
      <c r="C2" s="2" t="s">
        <v>121</v>
      </c>
      <c r="D2" s="2" t="s">
        <v>2</v>
      </c>
    </row>
    <row r="3" spans="1:4">
      <c r="A3" s="3" t="s">
        <v>973</v>
      </c>
    </row>
    <row r="4" spans="1:4">
      <c r="A4" s="4" t="s">
        <v>754</v>
      </c>
      <c r="B4" s="7" t="n">
        <v>5298000</v>
      </c>
    </row>
    <row r="5" spans="1:4">
      <c r="A5" s="4" t="s">
        <v>666</v>
      </c>
      <c r="B5" s="6" t="n">
        <v>3527000</v>
      </c>
    </row>
    <row r="6" spans="1:4">
      <c r="A6" s="4" t="s">
        <v>667</v>
      </c>
      <c r="B6" s="6" t="n">
        <v>2723000</v>
      </c>
    </row>
    <row r="7" spans="1:4">
      <c r="A7" s="4" t="s">
        <v>668</v>
      </c>
      <c r="B7" s="6" t="n">
        <v>1554000</v>
      </c>
    </row>
    <row r="8" spans="1:4">
      <c r="A8" s="4" t="s">
        <v>669</v>
      </c>
      <c r="B8" s="6" t="n">
        <v>953000</v>
      </c>
    </row>
    <row r="9" spans="1:4">
      <c r="A9" s="4" t="s">
        <v>750</v>
      </c>
      <c r="B9" s="6" t="n">
        <v>14055000</v>
      </c>
    </row>
    <row r="10" spans="1:4">
      <c r="A10" s="4" t="s">
        <v>755</v>
      </c>
      <c r="B10" s="6" t="n">
        <v>4609000</v>
      </c>
      <c r="C10" s="7" t="n">
        <v>4011000</v>
      </c>
    </row>
    <row r="11" spans="1:4">
      <c r="A11" s="4" t="s">
        <v>974</v>
      </c>
      <c r="B11" s="6" t="n">
        <v>7079000</v>
      </c>
      <c r="D11" s="7" t="n">
        <v>2716000</v>
      </c>
    </row>
    <row r="12" spans="1:4">
      <c r="A12" s="4" t="s">
        <v>975</v>
      </c>
      <c r="B12" s="7" t="n">
        <v>93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14"/>
  </cols>
  <sheetData>
    <row r="1" spans="1:9">
      <c r="A1" s="1" t="s">
        <v>976</v>
      </c>
      <c r="B1" s="2" t="s">
        <v>977</v>
      </c>
      <c r="C1" s="2" t="s">
        <v>978</v>
      </c>
      <c r="D1" s="2" t="s">
        <v>979</v>
      </c>
      <c r="E1" s="2" t="s">
        <v>980</v>
      </c>
      <c r="F1" s="2" t="s">
        <v>494</v>
      </c>
      <c r="G1" s="2" t="s">
        <v>569</v>
      </c>
      <c r="H1" s="2" t="s">
        <v>506</v>
      </c>
      <c r="I1" s="2" t="s">
        <v>441</v>
      </c>
    </row>
    <row r="2" spans="1:9">
      <c r="A2" s="3" t="s">
        <v>297</v>
      </c>
    </row>
    <row r="3" spans="1:9">
      <c r="A3" s="4" t="s">
        <v>442</v>
      </c>
      <c r="I3" s="4" t="s">
        <v>443</v>
      </c>
    </row>
    <row r="4" spans="1:9">
      <c r="A4" s="3" t="s">
        <v>981</v>
      </c>
    </row>
    <row r="5" spans="1:9">
      <c r="A5" s="4" t="s">
        <v>80</v>
      </c>
      <c r="F5" s="7" t="n">
        <v>6340000</v>
      </c>
    </row>
    <row r="6" spans="1:9">
      <c r="A6" s="3" t="s">
        <v>982</v>
      </c>
    </row>
    <row r="7" spans="1:9">
      <c r="A7" s="4" t="s">
        <v>983</v>
      </c>
      <c r="F7" s="6" t="n">
        <v>2822000</v>
      </c>
      <c r="G7" s="7" t="n">
        <v>357000</v>
      </c>
      <c r="H7" s="7" t="n">
        <v>296000</v>
      </c>
    </row>
    <row r="8" spans="1:9">
      <c r="A8" s="4" t="s">
        <v>650</v>
      </c>
    </row>
    <row r="9" spans="1:9">
      <c r="A9" s="3" t="s">
        <v>297</v>
      </c>
    </row>
    <row r="10" spans="1:9">
      <c r="A10" s="4" t="s">
        <v>984</v>
      </c>
      <c r="D10" s="7" t="n">
        <v>250000</v>
      </c>
    </row>
    <row r="11" spans="1:9">
      <c r="A11" s="4" t="s">
        <v>985</v>
      </c>
      <c r="D11" s="6" t="n">
        <v>1250000</v>
      </c>
    </row>
    <row r="12" spans="1:9">
      <c r="A12" s="3" t="s">
        <v>981</v>
      </c>
    </row>
    <row r="13" spans="1:9">
      <c r="A13" s="4" t="s">
        <v>986</v>
      </c>
      <c r="D13" s="6" t="n">
        <v>334000</v>
      </c>
    </row>
    <row r="14" spans="1:9">
      <c r="A14" s="4" t="s">
        <v>80</v>
      </c>
      <c r="D14" s="6" t="n">
        <v>6340000</v>
      </c>
    </row>
    <row r="15" spans="1:9">
      <c r="A15" s="4" t="s">
        <v>987</v>
      </c>
      <c r="D15" s="6" t="n">
        <v>-614000</v>
      </c>
    </row>
    <row r="16" spans="1:9">
      <c r="A16" s="4" t="s">
        <v>988</v>
      </c>
      <c r="D16" s="6" t="n">
        <v>21880000</v>
      </c>
    </row>
    <row r="17" spans="1:9">
      <c r="A17" s="3" t="s">
        <v>989</v>
      </c>
    </row>
    <row r="18" spans="1:9">
      <c r="A18" s="4" t="s">
        <v>990</v>
      </c>
      <c r="D18" s="6" t="n">
        <v>18677000</v>
      </c>
    </row>
    <row r="19" spans="1:9">
      <c r="A19" s="4" t="s">
        <v>991</v>
      </c>
      <c r="D19" s="6" t="n">
        <v>1250000</v>
      </c>
    </row>
    <row r="20" spans="1:9">
      <c r="A20" s="4" t="s">
        <v>992</v>
      </c>
      <c r="D20" s="6" t="n">
        <v>250000</v>
      </c>
    </row>
    <row r="21" spans="1:9">
      <c r="A21" s="4" t="s">
        <v>993</v>
      </c>
      <c r="D21" s="6" t="n">
        <v>1703000</v>
      </c>
    </row>
    <row r="22" spans="1:9">
      <c r="A22" s="4" t="s">
        <v>574</v>
      </c>
      <c r="D22" s="6" t="n">
        <v>21880000</v>
      </c>
    </row>
    <row r="23" spans="1:9">
      <c r="A23" s="3" t="s">
        <v>982</v>
      </c>
    </row>
    <row r="24" spans="1:9">
      <c r="A24" s="4" t="s">
        <v>123</v>
      </c>
      <c r="F24" s="6" t="n">
        <v>367523000</v>
      </c>
      <c r="G24" s="6" t="n">
        <v>316878000</v>
      </c>
    </row>
    <row r="25" spans="1:9">
      <c r="A25" s="4" t="s">
        <v>550</v>
      </c>
      <c r="F25" s="6" t="n">
        <v>41481000</v>
      </c>
      <c r="G25" s="7" t="n">
        <v>43204000</v>
      </c>
    </row>
    <row r="26" spans="1:9">
      <c r="A26" s="4" t="s">
        <v>994</v>
      </c>
    </row>
    <row r="27" spans="1:9">
      <c r="A27" s="3" t="s">
        <v>981</v>
      </c>
    </row>
    <row r="28" spans="1:9">
      <c r="A28" s="4" t="s">
        <v>995</v>
      </c>
      <c r="D28" s="6" t="n">
        <v>550000</v>
      </c>
    </row>
    <row r="29" spans="1:9">
      <c r="A29" s="4" t="s">
        <v>996</v>
      </c>
    </row>
    <row r="30" spans="1:9">
      <c r="A30" s="3" t="s">
        <v>981</v>
      </c>
    </row>
    <row r="31" spans="1:9">
      <c r="A31" s="4" t="s">
        <v>995</v>
      </c>
      <c r="D31" s="6" t="n">
        <v>320000</v>
      </c>
    </row>
    <row r="32" spans="1:9">
      <c r="A32" s="4" t="s">
        <v>997</v>
      </c>
    </row>
    <row r="33" spans="1:9">
      <c r="A33" s="3" t="s">
        <v>981</v>
      </c>
    </row>
    <row r="34" spans="1:9">
      <c r="A34" s="4" t="s">
        <v>995</v>
      </c>
      <c r="D34" s="7" t="n">
        <v>14950000</v>
      </c>
    </row>
    <row r="35" spans="1:9">
      <c r="A35" s="4" t="s">
        <v>998</v>
      </c>
    </row>
    <row r="36" spans="1:9">
      <c r="A36" s="3" t="s">
        <v>297</v>
      </c>
    </row>
    <row r="37" spans="1:9">
      <c r="A37" s="4" t="s">
        <v>442</v>
      </c>
      <c r="C37" s="4" t="s">
        <v>443</v>
      </c>
    </row>
    <row r="38" spans="1:9">
      <c r="A38" s="4" t="s">
        <v>999</v>
      </c>
      <c r="C38" s="7" t="n">
        <v>20650000</v>
      </c>
    </row>
    <row r="39" spans="1:9">
      <c r="A39" s="4" t="s">
        <v>984</v>
      </c>
      <c r="C39" s="6" t="n">
        <v>250000</v>
      </c>
    </row>
    <row r="40" spans="1:9">
      <c r="A40" s="4" t="s">
        <v>985</v>
      </c>
      <c r="C40" s="7" t="n">
        <v>1250000</v>
      </c>
    </row>
    <row r="41" spans="1:9">
      <c r="A41" s="4" t="s">
        <v>1000</v>
      </c>
      <c r="C41" s="4" t="s">
        <v>1001</v>
      </c>
    </row>
    <row r="42" spans="1:9">
      <c r="A42" s="4" t="s">
        <v>1002</v>
      </c>
      <c r="C42" s="6" t="n">
        <v>2</v>
      </c>
    </row>
    <row r="43" spans="1:9">
      <c r="A43" s="4" t="s">
        <v>1003</v>
      </c>
      <c r="B43" s="7" t="n">
        <v>2500000</v>
      </c>
    </row>
    <row r="44" spans="1:9">
      <c r="A44" s="4" t="s">
        <v>1004</v>
      </c>
      <c r="C44" s="7" t="n">
        <v>5000000</v>
      </c>
    </row>
    <row r="45" spans="1:9">
      <c r="A45" s="4" t="s">
        <v>636</v>
      </c>
      <c r="C45" s="6" t="n">
        <v>1703000</v>
      </c>
      <c r="F45" s="6" t="n">
        <v>2500000</v>
      </c>
    </row>
    <row r="46" spans="1:9">
      <c r="A46" s="3" t="s">
        <v>989</v>
      </c>
    </row>
    <row r="47" spans="1:9">
      <c r="A47" s="4" t="s">
        <v>991</v>
      </c>
      <c r="C47" s="6" t="n">
        <v>1250000</v>
      </c>
    </row>
    <row r="48" spans="1:9">
      <c r="A48" s="4" t="s">
        <v>992</v>
      </c>
      <c r="C48" s="7" t="n">
        <v>250000</v>
      </c>
    </row>
    <row r="49" spans="1:9">
      <c r="A49" s="3" t="s">
        <v>982</v>
      </c>
    </row>
    <row r="50" spans="1:9">
      <c r="A50" s="4" t="s">
        <v>123</v>
      </c>
      <c r="F50" s="6" t="n">
        <v>6607000</v>
      </c>
    </row>
    <row r="51" spans="1:9">
      <c r="A51" s="4" t="s">
        <v>983</v>
      </c>
      <c r="F51" s="6" t="n">
        <v>2461000</v>
      </c>
    </row>
    <row r="52" spans="1:9">
      <c r="A52" s="4" t="s">
        <v>1005</v>
      </c>
    </row>
    <row r="53" spans="1:9">
      <c r="A53" s="3" t="s">
        <v>297</v>
      </c>
    </row>
    <row r="54" spans="1:9">
      <c r="A54" s="4" t="s">
        <v>1006</v>
      </c>
      <c r="C54" s="12" t="n">
        <v>4.5</v>
      </c>
    </row>
    <row r="55" spans="1:9">
      <c r="A55" s="4" t="s">
        <v>1007</v>
      </c>
    </row>
    <row r="56" spans="1:9">
      <c r="A56" s="3" t="s">
        <v>297</v>
      </c>
    </row>
    <row r="57" spans="1:9">
      <c r="A57" s="4" t="s">
        <v>639</v>
      </c>
      <c r="E57" s="7" t="n">
        <v>832000</v>
      </c>
      <c r="F57" s="7" t="n">
        <v>832000</v>
      </c>
    </row>
    <row r="58" spans="1:9">
      <c r="A58" s="4" t="s">
        <v>1008</v>
      </c>
    </row>
    <row r="59" spans="1:9">
      <c r="A59" s="3" t="s">
        <v>297</v>
      </c>
    </row>
    <row r="60" spans="1:9">
      <c r="A60" s="4" t="s">
        <v>1003</v>
      </c>
      <c r="C60" s="7" t="n">
        <v>0</v>
      </c>
    </row>
    <row r="61" spans="1:9">
      <c r="A61" s="4" t="s">
        <v>1009</v>
      </c>
    </row>
    <row r="62" spans="1:9">
      <c r="A62" s="3" t="s">
        <v>297</v>
      </c>
    </row>
    <row r="63" spans="1:9">
      <c r="A63" s="4" t="s">
        <v>1003</v>
      </c>
      <c r="C63" s="7" t="n">
        <v>2500000</v>
      </c>
    </row>
    <row r="64" spans="1:9">
      <c r="A64" s="3" t="s">
        <v>989</v>
      </c>
    </row>
    <row r="65" spans="1:9">
      <c r="A65" s="4" t="s">
        <v>990</v>
      </c>
      <c r="E65" s="7" t="n">
        <v>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1010</v>
      </c>
      <c r="B1" s="2" t="s">
        <v>1</v>
      </c>
    </row>
    <row r="2" spans="1:4">
      <c r="B2" s="2" t="s">
        <v>2</v>
      </c>
      <c r="C2" s="2" t="s">
        <v>63</v>
      </c>
      <c r="D2" s="2" t="s">
        <v>121</v>
      </c>
    </row>
    <row r="3" spans="1:4">
      <c r="A3" s="4" t="s">
        <v>1011</v>
      </c>
    </row>
    <row r="4" spans="1:4">
      <c r="A4" s="3" t="s">
        <v>1012</v>
      </c>
    </row>
    <row r="5" spans="1:4">
      <c r="A5" s="4" t="s">
        <v>1013</v>
      </c>
      <c r="B5" s="4" t="s">
        <v>1014</v>
      </c>
      <c r="C5" s="4" t="s">
        <v>1015</v>
      </c>
      <c r="D5" s="4" t="s">
        <v>10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460</v>
      </c>
      <c r="J1" s="2" t="s">
        <v>1</v>
      </c>
    </row>
    <row r="2" spans="1:12">
      <c r="B2" s="2" t="s">
        <v>2</v>
      </c>
      <c r="C2" s="2" t="s">
        <v>515</v>
      </c>
      <c r="D2" s="2" t="s">
        <v>516</v>
      </c>
      <c r="E2" s="2" t="s">
        <v>517</v>
      </c>
      <c r="F2" s="2" t="s">
        <v>63</v>
      </c>
      <c r="G2" s="2" t="s">
        <v>518</v>
      </c>
      <c r="H2" s="2" t="s">
        <v>519</v>
      </c>
      <c r="I2" s="2" t="s">
        <v>520</v>
      </c>
      <c r="J2" s="2" t="s">
        <v>2</v>
      </c>
      <c r="K2" s="2" t="s">
        <v>63</v>
      </c>
      <c r="L2" s="2" t="s">
        <v>121</v>
      </c>
    </row>
    <row r="3" spans="1:12">
      <c r="A3" s="3" t="s">
        <v>1018</v>
      </c>
    </row>
    <row r="4" spans="1:12">
      <c r="A4" s="4" t="s">
        <v>123</v>
      </c>
      <c r="B4" s="7" t="n">
        <v>135223000</v>
      </c>
      <c r="C4" s="7" t="n">
        <v>61891000</v>
      </c>
      <c r="D4" s="7" t="n">
        <v>83271000</v>
      </c>
      <c r="E4" s="7" t="n">
        <v>86911000</v>
      </c>
      <c r="F4" s="7" t="n">
        <v>87930000</v>
      </c>
      <c r="G4" s="7" t="n">
        <v>75322000</v>
      </c>
      <c r="H4" s="7" t="n">
        <v>72979000</v>
      </c>
      <c r="I4" s="7" t="n">
        <v>78043000</v>
      </c>
      <c r="J4" s="7" t="n">
        <v>367296000</v>
      </c>
      <c r="K4" s="7" t="n">
        <v>314274000</v>
      </c>
      <c r="L4" s="7" t="n">
        <v>268424000</v>
      </c>
    </row>
    <row r="5" spans="1:12">
      <c r="A5" s="4" t="s">
        <v>580</v>
      </c>
      <c r="B5" s="6" t="n">
        <v>53168000</v>
      </c>
      <c r="C5" s="6" t="n">
        <v>23496000</v>
      </c>
      <c r="D5" s="6" t="n">
        <v>35166000</v>
      </c>
      <c r="E5" s="6" t="n">
        <v>41272000</v>
      </c>
      <c r="F5" s="6" t="n">
        <v>37023000</v>
      </c>
      <c r="G5" s="6" t="n">
        <v>30392000</v>
      </c>
      <c r="H5" s="6" t="n">
        <v>28399000</v>
      </c>
      <c r="I5" s="6" t="n">
        <v>32589000</v>
      </c>
      <c r="J5" s="7" t="n">
        <v>153102000</v>
      </c>
      <c r="K5" s="7" t="n">
        <v>128403000</v>
      </c>
      <c r="L5" s="7" t="n">
        <v>107685000</v>
      </c>
    </row>
    <row r="6" spans="1:12">
      <c r="A6" s="4" t="s">
        <v>1019</v>
      </c>
      <c r="B6" s="7" t="n">
        <v>17736000</v>
      </c>
      <c r="C6" s="7" t="n">
        <v>-1008000</v>
      </c>
      <c r="D6" s="7" t="n">
        <v>7501000</v>
      </c>
      <c r="E6" s="7" t="n">
        <v>17110000</v>
      </c>
      <c r="F6" s="7" t="n">
        <v>6097000</v>
      </c>
      <c r="G6" s="7" t="n">
        <v>8431000</v>
      </c>
      <c r="H6" s="7" t="n">
        <v>7047000</v>
      </c>
      <c r="I6" s="7" t="n">
        <v>20337000</v>
      </c>
    </row>
    <row r="7" spans="1:12">
      <c r="A7" s="4" t="s">
        <v>1020</v>
      </c>
      <c r="B7" s="9" t="n">
        <v>0.74</v>
      </c>
      <c r="C7" s="9" t="n">
        <v>-0.04</v>
      </c>
      <c r="D7" s="9" t="n">
        <v>0.32</v>
      </c>
      <c r="E7" s="9" t="n">
        <v>0.72</v>
      </c>
      <c r="F7" s="9" t="n">
        <v>0.26</v>
      </c>
      <c r="G7" s="9" t="n">
        <v>0.35</v>
      </c>
      <c r="H7" s="9" t="n">
        <v>0.3</v>
      </c>
      <c r="I7" s="9" t="n">
        <v>0.86</v>
      </c>
      <c r="J7" s="9" t="n">
        <v>1.74</v>
      </c>
      <c r="K7" s="9" t="n">
        <v>1.77</v>
      </c>
      <c r="L7" s="9" t="n">
        <v>0.93</v>
      </c>
    </row>
    <row r="8" spans="1:12">
      <c r="A8" s="4" t="s">
        <v>1021</v>
      </c>
      <c r="B8" s="9" t="n">
        <v>0.73</v>
      </c>
      <c r="C8" s="9" t="n">
        <v>-0.04</v>
      </c>
      <c r="D8" s="9" t="n">
        <v>0.31</v>
      </c>
      <c r="E8" s="9" t="n">
        <v>0.71</v>
      </c>
      <c r="F8" s="9" t="n">
        <v>0.26</v>
      </c>
      <c r="G8" s="9" t="n">
        <v>0.35</v>
      </c>
      <c r="H8" s="9" t="n">
        <v>0.29</v>
      </c>
      <c r="I8" s="9" t="n">
        <v>0.85</v>
      </c>
      <c r="J8" s="9" t="n">
        <v>1.72</v>
      </c>
      <c r="K8" s="9" t="n">
        <v>1.74</v>
      </c>
      <c r="L8" s="9" t="n">
        <v>0.91</v>
      </c>
    </row>
    <row r="9" spans="1:12">
      <c r="A9" s="4" t="s">
        <v>1022</v>
      </c>
      <c r="J9" s="4" t="s">
        <v>1023</v>
      </c>
    </row>
    <row r="10" spans="1:12">
      <c r="A10" s="4" t="s">
        <v>214</v>
      </c>
      <c r="L10" s="7" t="n">
        <v>1021000</v>
      </c>
    </row>
    <row r="11" spans="1:12">
      <c r="A11" s="4" t="s">
        <v>490</v>
      </c>
      <c r="L11" s="7" t="n">
        <v>3300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8:34:59Z</dcterms:created>
  <dcterms:modified xmlns:dcterms="http://purl.org/dc/terms/" xmlns:xsi="http://www.w3.org/2001/XMLSchema-instance" xsi:type="dcterms:W3CDTF">2020-06-23T18:34:59Z</dcterms:modified>
</cp:coreProperties>
</file>